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Business Combination" sheetId="10" state="visible" r:id="rId10"/>
    <sheet xmlns:r="http://schemas.openxmlformats.org/officeDocument/2006/relationships" name="Real Property Interests" sheetId="11" state="visible" r:id="rId11"/>
    <sheet xmlns:r="http://schemas.openxmlformats.org/officeDocument/2006/relationships" name="Tenant Lease Rental Payments" sheetId="12" state="visible" r:id="rId12"/>
    <sheet xmlns:r="http://schemas.openxmlformats.org/officeDocument/2006/relationships" name="Goodwill and Intangible Assets" sheetId="13" state="visible" r:id="rId13"/>
    <sheet xmlns:r="http://schemas.openxmlformats.org/officeDocument/2006/relationships" name="Other Long-Term Assets" sheetId="14" state="visible" r:id="rId14"/>
    <sheet xmlns:r="http://schemas.openxmlformats.org/officeDocument/2006/relationships" name="Accounts Payable and Accrued Ex"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Variable Interest Entity" sheetId="18" state="visible" r:id="rId18"/>
    <sheet xmlns:r="http://schemas.openxmlformats.org/officeDocument/2006/relationships" name="Shareholders_ Equity" sheetId="19" state="visible" r:id="rId19"/>
    <sheet xmlns:r="http://schemas.openxmlformats.org/officeDocument/2006/relationships" name="Share-Based Compensation" sheetId="20" state="visible" r:id="rId20"/>
    <sheet xmlns:r="http://schemas.openxmlformats.org/officeDocument/2006/relationships" name="Basic and Diluted Loss per Ordi" sheetId="21" state="visible" r:id="rId21"/>
    <sheet xmlns:r="http://schemas.openxmlformats.org/officeDocument/2006/relationships" name="Commitment and Contingencies" sheetId="22" state="visible" r:id="rId22"/>
    <sheet xmlns:r="http://schemas.openxmlformats.org/officeDocument/2006/relationships" name="Management Incentive Plan" sheetId="23" state="visible" r:id="rId23"/>
    <sheet xmlns:r="http://schemas.openxmlformats.org/officeDocument/2006/relationships" name="Note Receivable" sheetId="24" state="visible" r:id="rId24"/>
    <sheet xmlns:r="http://schemas.openxmlformats.org/officeDocument/2006/relationships" name="COVID-19 Pandemic" sheetId="25" state="visible" r:id="rId25"/>
    <sheet xmlns:r="http://schemas.openxmlformats.org/officeDocument/2006/relationships" name="Basis of Presentation and Sum_2" sheetId="26" state="visible" r:id="rId26"/>
    <sheet xmlns:r="http://schemas.openxmlformats.org/officeDocument/2006/relationships" name="Basis of Presentation and Sum_3" sheetId="27" state="visible" r:id="rId27"/>
    <sheet xmlns:r="http://schemas.openxmlformats.org/officeDocument/2006/relationships" name="Business Combination (Tables)" sheetId="28" state="visible" r:id="rId28"/>
    <sheet xmlns:r="http://schemas.openxmlformats.org/officeDocument/2006/relationships" name="Real Property Interests (Tables" sheetId="29" state="visible" r:id="rId29"/>
    <sheet xmlns:r="http://schemas.openxmlformats.org/officeDocument/2006/relationships" name="Tenant Lease Rental Payments (T" sheetId="30" state="visible" r:id="rId30"/>
    <sheet xmlns:r="http://schemas.openxmlformats.org/officeDocument/2006/relationships" name="Goodwill and Intangible Assets " sheetId="31" state="visible" r:id="rId31"/>
    <sheet xmlns:r="http://schemas.openxmlformats.org/officeDocument/2006/relationships" name="Other Long-Term Assets (Tables)" sheetId="32" state="visible" r:id="rId32"/>
    <sheet xmlns:r="http://schemas.openxmlformats.org/officeDocument/2006/relationships" name="Accounts Payable and Accrued _2" sheetId="33" state="visible" r:id="rId33"/>
    <sheet xmlns:r="http://schemas.openxmlformats.org/officeDocument/2006/relationships" name="Debt (Tables)" sheetId="34" state="visible" r:id="rId34"/>
    <sheet xmlns:r="http://schemas.openxmlformats.org/officeDocument/2006/relationships" name="Shareholders_ Equity (Tables)" sheetId="35" state="visible" r:id="rId35"/>
    <sheet xmlns:r="http://schemas.openxmlformats.org/officeDocument/2006/relationships" name="Share-Based Compensation (Table" sheetId="36" state="visible" r:id="rId36"/>
    <sheet xmlns:r="http://schemas.openxmlformats.org/officeDocument/2006/relationships" name="Basic and Diluted Loss per Or_2" sheetId="37" state="visible" r:id="rId37"/>
    <sheet xmlns:r="http://schemas.openxmlformats.org/officeDocument/2006/relationships" name="Organization - Additional Infor" sheetId="38" state="visible" r:id="rId38"/>
    <sheet xmlns:r="http://schemas.openxmlformats.org/officeDocument/2006/relationships" name="Basis of Presentation and Sum_4" sheetId="39" state="visible" r:id="rId39"/>
    <sheet xmlns:r="http://schemas.openxmlformats.org/officeDocument/2006/relationships" name="Basis of Presentation and Sum_5" sheetId="40" state="visible" r:id="rId40"/>
    <sheet xmlns:r="http://schemas.openxmlformats.org/officeDocument/2006/relationships" name="Business Combination - Addition" sheetId="41" state="visible" r:id="rId41"/>
    <sheet xmlns:r="http://schemas.openxmlformats.org/officeDocument/2006/relationships" name="Business Combination - Summary " sheetId="42" state="visible" r:id="rId42"/>
    <sheet xmlns:r="http://schemas.openxmlformats.org/officeDocument/2006/relationships" name="Business Combination - Schedule" sheetId="43" state="visible" r:id="rId43"/>
    <sheet xmlns:r="http://schemas.openxmlformats.org/officeDocument/2006/relationships" name="Real Property Interests - Summa" sheetId="44" state="visible" r:id="rId44"/>
    <sheet xmlns:r="http://schemas.openxmlformats.org/officeDocument/2006/relationships" name="Real Property Interests - Addit" sheetId="45" state="visible" r:id="rId45"/>
    <sheet xmlns:r="http://schemas.openxmlformats.org/officeDocument/2006/relationships" name="Real Property Interests - Sum_2" sheetId="46" state="visible" r:id="rId46"/>
    <sheet xmlns:r="http://schemas.openxmlformats.org/officeDocument/2006/relationships" name="Real Property Interests - Sched" sheetId="47" state="visible" r:id="rId47"/>
    <sheet xmlns:r="http://schemas.openxmlformats.org/officeDocument/2006/relationships" name="Real Property Interests - Sch_2" sheetId="48" state="visible" r:id="rId48"/>
    <sheet xmlns:r="http://schemas.openxmlformats.org/officeDocument/2006/relationships" name="Real Property Interests - Sch_3" sheetId="49" state="visible" r:id="rId49"/>
    <sheet xmlns:r="http://schemas.openxmlformats.org/officeDocument/2006/relationships" name="Tenant Lease Rental Payments - "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Other Long-Term Assets - Additi" sheetId="55" state="visible" r:id="rId55"/>
    <sheet xmlns:r="http://schemas.openxmlformats.org/officeDocument/2006/relationships" name="Other Long-Term Assets - Summar" sheetId="56" state="visible" r:id="rId56"/>
    <sheet xmlns:r="http://schemas.openxmlformats.org/officeDocument/2006/relationships" name="Accounts Payable and Accrued _3" sheetId="57" state="visible" r:id="rId57"/>
    <sheet xmlns:r="http://schemas.openxmlformats.org/officeDocument/2006/relationships" name="Debt - Schedule of Long-term De" sheetId="58" state="visible" r:id="rId58"/>
    <sheet xmlns:r="http://schemas.openxmlformats.org/officeDocument/2006/relationships" name="Debt - Additional Information (" sheetId="59" state="visible" r:id="rId59"/>
    <sheet xmlns:r="http://schemas.openxmlformats.org/officeDocument/2006/relationships" name="Income Taxes - Additional Infor" sheetId="60" state="visible" r:id="rId60"/>
    <sheet xmlns:r="http://schemas.openxmlformats.org/officeDocument/2006/relationships" name="Variable Interest Entity - Addi" sheetId="61" state="visible" r:id="rId61"/>
    <sheet xmlns:r="http://schemas.openxmlformats.org/officeDocument/2006/relationships" name="Shareholders' Equity - Addition" sheetId="62" state="visible" r:id="rId62"/>
    <sheet xmlns:r="http://schemas.openxmlformats.org/officeDocument/2006/relationships" name="Shareholders' Equity - Summary " sheetId="63" state="visible" r:id="rId63"/>
    <sheet xmlns:r="http://schemas.openxmlformats.org/officeDocument/2006/relationships" name="Share-Based Compensation - Addi" sheetId="64" state="visible" r:id="rId64"/>
    <sheet xmlns:r="http://schemas.openxmlformats.org/officeDocument/2006/relationships" name="Share-Based Compensation - Summ" sheetId="65" state="visible" r:id="rId65"/>
    <sheet xmlns:r="http://schemas.openxmlformats.org/officeDocument/2006/relationships" name="Share-Based Compensation - Su_2" sheetId="66" state="visible" r:id="rId66"/>
    <sheet xmlns:r="http://schemas.openxmlformats.org/officeDocument/2006/relationships" name="Share-Based Compensation - Su_3" sheetId="67" state="visible" r:id="rId67"/>
    <sheet xmlns:r="http://schemas.openxmlformats.org/officeDocument/2006/relationships" name="Share-Based Compensation - Sche" sheetId="68" state="visible" r:id="rId68"/>
    <sheet xmlns:r="http://schemas.openxmlformats.org/officeDocument/2006/relationships" name="Basic and Diluted Loss per Or_3" sheetId="69" state="visible" r:id="rId69"/>
    <sheet xmlns:r="http://schemas.openxmlformats.org/officeDocument/2006/relationships" name="Basic and Diluted Loss per Or_4" sheetId="70" state="visible" r:id="rId70"/>
    <sheet xmlns:r="http://schemas.openxmlformats.org/officeDocument/2006/relationships" name="Management Incentive Plan - Add" sheetId="71" state="visible" r:id="rId71"/>
    <sheet xmlns:r="http://schemas.openxmlformats.org/officeDocument/2006/relationships" name="Note Receivable - Additional In" sheetId="72" state="visible" r:id="rId7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_);_(&quot;£ &quot;(#,##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1" customWidth="1" min="1" max="1"/>
    <col width="40" customWidth="1" min="2" max="2"/>
    <col width="14" customWidth="1" min="3" max="3"/>
  </cols>
  <sheetData>
    <row r="1">
      <c r="A1" s="1" t="inlineStr">
        <is>
          <t>Document and Entity Information - shares</t>
        </is>
      </c>
      <c r="B1" s="2" t="inlineStr">
        <is>
          <t>9 Months Ended</t>
        </is>
      </c>
    </row>
    <row r="2">
      <c r="B2" s="2" t="inlineStr">
        <is>
          <t>Sep. 30, 2020</t>
        </is>
      </c>
      <c r="C2" s="2" t="inlineStr">
        <is>
          <t>Nov. 16,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Trading Symbol</t>
        </is>
      </c>
      <c r="B9" s="4" t="inlineStr">
        <is>
          <t>RADI</t>
        </is>
      </c>
    </row>
    <row r="10">
      <c r="A10" s="4" t="inlineStr">
        <is>
          <t>Entity Registrant Name</t>
        </is>
      </c>
      <c r="B10" s="4" t="inlineStr">
        <is>
          <t>Radius Global Infrastructure, Inc.</t>
        </is>
      </c>
    </row>
    <row r="11">
      <c r="A11" s="4" t="inlineStr">
        <is>
          <t>Entity Central Index Key</t>
        </is>
      </c>
      <c r="B11" s="4" t="inlineStr">
        <is>
          <t>0001810739</t>
        </is>
      </c>
    </row>
    <row r="12">
      <c r="A12" s="4" t="inlineStr">
        <is>
          <t>Entity File Number</t>
        </is>
      </c>
      <c r="B12" s="4" t="inlineStr">
        <is>
          <t>001-39568</t>
        </is>
      </c>
    </row>
    <row r="13">
      <c r="A13" s="4" t="inlineStr">
        <is>
          <t>Entity Incorporation State Country Code</t>
        </is>
      </c>
      <c r="B13" s="4" t="inlineStr">
        <is>
          <t>DE</t>
        </is>
      </c>
    </row>
    <row r="14">
      <c r="A14" s="4" t="inlineStr">
        <is>
          <t>Entity Tax Identification Number</t>
        </is>
      </c>
      <c r="B14" s="4" t="inlineStr">
        <is>
          <t>98-1524226</t>
        </is>
      </c>
    </row>
    <row r="15">
      <c r="A15" s="4" t="inlineStr">
        <is>
          <t>Entity Address, Address Line One</t>
        </is>
      </c>
      <c r="B15" s="4" t="inlineStr">
        <is>
          <t>660 Madison Avenue</t>
        </is>
      </c>
    </row>
    <row r="16">
      <c r="A16" s="4" t="inlineStr">
        <is>
          <t>Entity Address, Address Line Two</t>
        </is>
      </c>
      <c r="B16" s="4" t="inlineStr">
        <is>
          <t>Suite 1435</t>
        </is>
      </c>
    </row>
    <row r="17">
      <c r="A17" s="4" t="inlineStr">
        <is>
          <t>Entity Address City Or Town</t>
        </is>
      </c>
      <c r="B17" s="4" t="inlineStr">
        <is>
          <t>New York</t>
        </is>
      </c>
    </row>
    <row r="18">
      <c r="A18" s="4" t="inlineStr">
        <is>
          <t>Entity Address State Or Province</t>
        </is>
      </c>
      <c r="B18" s="4" t="inlineStr">
        <is>
          <t>NY</t>
        </is>
      </c>
    </row>
    <row r="19">
      <c r="A19" s="4" t="inlineStr">
        <is>
          <t>Entity Address Postal Zip Code</t>
        </is>
      </c>
      <c r="B19" s="4" t="inlineStr">
        <is>
          <t>10065</t>
        </is>
      </c>
    </row>
    <row r="20">
      <c r="A20" s="4" t="inlineStr">
        <is>
          <t>City Area Code</t>
        </is>
      </c>
      <c r="B20" s="4" t="inlineStr">
        <is>
          <t>212</t>
        </is>
      </c>
    </row>
    <row r="21">
      <c r="A21" s="4" t="inlineStr">
        <is>
          <t>Local Phone Number</t>
        </is>
      </c>
      <c r="B21" s="4" t="inlineStr">
        <is>
          <t>301-2800</t>
        </is>
      </c>
    </row>
    <row r="22">
      <c r="A22" s="4" t="inlineStr">
        <is>
          <t>Current Fiscal Year End Date</t>
        </is>
      </c>
      <c r="B22" s="4" t="inlineStr">
        <is>
          <t>--12-31</t>
        </is>
      </c>
    </row>
    <row r="23">
      <c r="A23" s="4" t="inlineStr">
        <is>
          <t>Entity Current Reporting Status</t>
        </is>
      </c>
      <c r="B23" s="4" t="inlineStr">
        <is>
          <t>No</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true</t>
        </is>
      </c>
    </row>
    <row r="28">
      <c r="A28" s="4" t="inlineStr">
        <is>
          <t>Entity Shell Company</t>
        </is>
      </c>
      <c r="B28" s="4" t="inlineStr">
        <is>
          <t>false</t>
        </is>
      </c>
    </row>
    <row r="29">
      <c r="A29" s="4" t="inlineStr">
        <is>
          <t>Entity Common Stock, Shares Outstanding</t>
        </is>
      </c>
      <c r="C29" s="5" t="n">
        <v>58425000</v>
      </c>
    </row>
    <row r="30">
      <c r="A30" s="4" t="inlineStr">
        <is>
          <t>Entity Interactive Data Current</t>
        </is>
      </c>
      <c r="B30" s="4" t="inlineStr">
        <is>
          <t>Yes</t>
        </is>
      </c>
    </row>
    <row r="31">
      <c r="A31" s="4" t="inlineStr">
        <is>
          <t>Security12b Title</t>
        </is>
      </c>
      <c r="B31" s="4" t="inlineStr">
        <is>
          <t>Class A Common Stock, $0.0001 par value</t>
        </is>
      </c>
    </row>
    <row r="32">
      <c r="A32" s="4" t="inlineStr">
        <is>
          <t>Security Exchange Name</t>
        </is>
      </c>
      <c r="B32" s="4" t="inlineStr">
        <is>
          <t>NASDAQ</t>
        </is>
      </c>
    </row>
    <row r="33">
      <c r="A33" s="4" t="inlineStr">
        <is>
          <t>Document Quarterly Report</t>
        </is>
      </c>
      <c r="B33" s="4" t="inlineStr">
        <is>
          <t>tru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9 Months Ended</t>
        </is>
      </c>
    </row>
    <row r="2">
      <c r="B2" s="2" t="inlineStr">
        <is>
          <t>Sep. 30, 2020</t>
        </is>
      </c>
    </row>
    <row r="3">
      <c r="A3" s="3" t="inlineStr">
        <is>
          <t>Business Combinations [Abstract]</t>
        </is>
      </c>
    </row>
    <row r="4">
      <c r="A4" s="4" t="inlineStr">
        <is>
          <t>Business Combination</t>
        </is>
      </c>
      <c r="B4" s="4" t="inlineStr">
        <is>
          <t xml:space="preserve">3 .
Business Combination On February 10, 2020, the Company completed the APW Acquisition, acquiring AP Wireless in a business combination. The acquisition was completed through a merger of a newly created RADI subsidiary with and into APW OpCo, with APW OpCo surviving the merger as a majority-owned subsidiary of RADI. Following completion of the Transaction on the Closing Date, RADI owned 91.8% of APW OpCo, and the Continuing OpCo Members owned the remaining 8.2%. The APW Acquisition was accounted for as a business combination using the acquisition method with RADI as the accounting acquirer in accordance with ASC 805. The interest in APW OpCo not owned by the Company was recognized as a noncontrolling interest in the condensed consolidated financial statements. The aggregate acquisition consideration transferred in the APW Acquisition was $389,617, which consisted of cash consideration of $325,424 and equity consideration of $64,193. The cash component of the consideration was funded through the liquidation of cash equivalents owned by RADI. The equity component of the consideration represented the fair value of the limited liability company units in APW OpCo issued to the Continuing OpCo Members, and includes units designated as “Class B Common Units” pursuant to the APW OpCo LLC Agreement (the “Class B Common Units”), the units designated as “Series A Rollover Profits Units” pursuant to the APW OpCo LLC Agreement (the “Series A Rollover Profits Units”) and the units designated as “Series B Rollover Profits Units” pursuant to the APW OpCo LLC Agreement (the “Series B Rollover Profits Units”) (collectively, the “Consideration Units”). The Company determined that the components of the Consideration Units were not freestanding instruments and the economic characteristics of the embedded features of the Consideration Units were considered clearly and closely related to the equity-like host of the Consideration Units, as the value of the embedded features fluctuate with the price of the underlying equity in the Consideration Units. Accordingly, the Consideration Units represented and were then accounted for as a single, hybrid financial instrument, classified as permanent equity and presented as noncontrolling interests in the consolidated balance sheet of the Company. The estimated fair value of the Consideration Units was calculated using a Monte Carlo simulation model, which used the following weighted-average assumptions: 19.2% expected volatility, a risk-free interest rate of 1.5%, estimated term of 9.2 years and a fair value of the Ordinary Shares of $10.00. The Company recorded a preliminary allocation of the acquisition consideration to the acquiree’s identified tangible and identifiable intangible assets acquired and liabilities assumed based on their fair values as of the Closing Date. The excess of the acquisition consideration over the fair value of the assets acquired and liabilities assumed was recorded as goodwill. The following is a summary of the estimated fair values of the assets acquired and liabilities assumed:
Cash and restricted cash
$
48,359
Trade receivables
8,077
Prepaid expenses and other assets
31,775
Real property interests
900,147
Intangible assets
5,400
Accounts payable and other liabilities
(23,441
)
Rent received in advance
(15,837
)
Real property interest liabilities
(33,398
)
Long-term debt
(570,759
)
Deferred income tax liability
(49,870
)
Net identifiable assets acquired
300,453
Goodwill
89,164
Total acquisition consideration
$
389,617
The Company has preliminarily allocated the purchase price for the transaction based upon the estimated fair value of net assets acquired and liabilities assumed at the date of acquisition. Accordingly, the preliminary purchase price allocation is subject to change. The Company expects to finalize the allocation of the purchase price upon finalization of the valuation primarily for the real property interests and finance lease and cell site leasehold interest liabilities, as well as the finalization of noncontrolling interests and deferred income tax liabilities. Any adjustments to the preliminary fair values will be made as soon as practicable but no later than one year from the acquisition date. The preliminary fair value of the real property interests, which consisted of right-of-use assets under finance leases and cell site leasehold interests, was estimated under an income approach based upon management’s projections of monthly cash flows for the beneficial rights to the respective real property interests. With consideration given to the specified term of each real property interest arrangement, which ranged from 23 to 99 years as of the Closing Date, the monthly cash flow streams were discounted to present value using an appropriate pre-tax discount rate for the geographic region of each arrangement, with the discount rate for each region determined based on a base pre-tax discount rate for the United States with a premium to account for additional risk associated with the respective region. Discount rates used in the determination of the fair value of real property interests ranged from 8.2% to 18.5%. The identified intangible assets included the in-place tenant leases. The preliminary fair value of the in-place lease intangible assets was estimated under a replacement cost method. This approach measures the value of an asset by the cost to reconstruct or replace it with another of like utility. The in-place lease intangible asset represents the avoided cost of originating the acquired lease with the in-place tenant. Based on industry experience, the Company estimated one month as a reasonable amount of time to allot for origination of a tenant lease. Accordingly, the fair value of the in-place lease intangible asset approximated the cash flows associated with one-month’s net cash flows for each in-place tenant lease. The preliminary purchase price allocation also reflected the recognition of deferred income taxes related to the fair value of assets acquired and liabilities assumed of the AP Wireless foreign subsidiaries over their respective historical tax bases as of the Closing Date. The following unaudited pro forma combined financial information presents the Company’s results as though the Transaction had occurred at January 1, 2019. The unaudited pro forma consolidated financial information has been prepared using the acquisition method of accounting in accordance with U.S. GAAP (unaudited):
Three Months Ended September 30,
Nine Months Ended September 30,
2020
2019
2020
2019
Revenue
$
17,861
$
14,002
$
49,633
$
40,939
Net loss
$
(39,437
)
$
(8,447
)
$
(74,384
)
$
(40,993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Property Interests</t>
        </is>
      </c>
      <c r="B1" s="2" t="inlineStr">
        <is>
          <t>9 Months Ended</t>
        </is>
      </c>
    </row>
    <row r="2">
      <c r="B2" s="2" t="inlineStr">
        <is>
          <t>Sep. 30, 2020</t>
        </is>
      </c>
    </row>
    <row r="3">
      <c r="A3" s="3" t="inlineStr">
        <is>
          <t>Leases [Abstract]</t>
        </is>
      </c>
    </row>
    <row r="4">
      <c r="A4" s="4" t="inlineStr">
        <is>
          <t>Real Property Interests</t>
        </is>
      </c>
      <c r="B4" s="4" t="inlineStr">
        <is>
          <t>4 .
Real Property Interests Real property interests, net consisted of the following:
Successor
Predecessor
September 30, 2020
December 31, 2019
Right-of-use assets – finance leases (1)
$
205,954
$
81,733
Cell site leasehold interests (2)
786,050
468,969
992,004
550,702
Less accumulated amortization:
Right-of-use assets – finance leases
(4,757
)
(1,235
)
Cell site leasehold interests
(25,669
)
(122,307
)
Real property interests, net
$
961,578
$
427,160
(1)
Effective with the adoption of ASC 842, cell site leasehold interests are recorded as finance leases.
(2)
Includes cell site leasehold interests acquired prior to the adoption of ASC 842 and fee simple interest arrangements. The Company’s core business is to purchase cell site leasehold interests either through an up‑front payment or on an installment basis from property owners who have leased their property to companies that own telecommunications infrastructure assets. The agreements that provide for the cell site leasehold interests typically are easement agreements, which have stated terms up to 99 years and provide the Company with certain beneficial rights, but not obligations, with respect to the underlying cell site leases. The beneficial rights acquired include, principally, the right to receive the rental income related to the cell site lease with the in‑place tenant, and in certain circumstances, additional rents. In most cases, the stated term of the cell site leasehold interest is longer than the remaining term of the cell site lease with the in‑place tenant, which provides the Company with the right and opportunity for renewals and extensions. Although the Company has the rights under the acquired cell site leasehold interests over the duration of the entire term, typically, the underlying tenant can terminate their lease acquired by the Company within a short time frame (30‑ to 180‑day notice) without penalty. Under certain circumstances, the Company acquires the fee simple interest ownership, rather than acquiring a leasehold interest. In the instance in which a fee simple interest in the land is acquired, the Company is also assigned the existing cell site lease with the in-place tenant. Right-Of-Use Assets – Finance Leases and Related Liabilities Commencing with the adoption of ASC 842 on January 1, 2019, the Company determines if a cell site leasehold interest arrangement is a lease at the inception of the agreement. The Company considers an arrangement to be a lease if it conveys the right to control the use of the cell site or ground space underneath a communications site for a period of time in exchange for consideration. In cases in which the Company acquires a leasehold interest, the Company is both a lessor and a lessee. The Company recorded finance lease expense and interest expense associated with the lease liability in the condensed consolidated statements of operations as follows:
Successor
Predecessor
Three Months Ended September 2020
Period from February 10, 2020 to September 30, 2020
Period from January 1, 2020 to February 9, 2020
Nine months ended September 30, 2019
Three months ended September 30, 2019
Finance lease expense
$
1,970
$
4,394
$
425
$
556
$
388
Interest expense – lease liability
$
152
$
430
$
95
$
257
$
174
The Company’s lease agreements do not state an implicit borrowing rate; therefore, an internal incremental borrowing rate was determined based on information available at the lease commencement date for the purposes of determining the present value of lease payments. The incremental borrowing rate reflects the cost to borrow on a securitized basis in each geographical market. The weighted-average remaining lease term for finance leases was 38.4 years and 36.7 years and the weighted-average incremental borrowing rate was 2.8% and 7.9% as of September 30, 2020 (Successor) and December 31, 2019 (Predecessor), respectively. As of September 30, 2020 (Successor) and December 31, 2019 (Predecessor), the weighted average remaining contractual payment term for finance leases was 3.2 years and 2.9 years, respectively. Supplemental cash flow information for the respective periods was as follows:
Successor
Predecessor
Period from February 10 to September 30, 2020
Period from January 1 to February 9, 2020
Nine months ended September 30, 2019
Cash paid for amounts included in the measurement of finance lease liabilities:
Operating cash flows from finance leases
$
99
$
37
$
10
Financing cash flows from finance leases
$
4,358
$
845
$
603
Finance lease liabilities arising from obtaining right-of-use assets
$
16,077
$
1,346
$
11,308
Cell Site Leasehold Interests and Related Liabilities For real property interests that are not accounted for under ASC 842, the Company applies the acquisition method of accounting, recording an intangible asset in cell site leasehold interests, net in the condensed consolidated balance sheet. The recorded amount of the cell site leasehold interest represents the allocation of purchase price to the contractual cash flows acquired from the in-place tenant, as well as the right and opportunity for renewals. Under certain circumstances, the contractual payments for the acquired cell site leasehold interests are made to property owners on a noninterest-bearing basis over a specified period of time, generally ranging from one to eight years. The Company is contractually obligated to fulfill such payments. Included in cell site leasehold interest liabilities in the condensed consolidated balance sheets, the liabilities associated with cell site leasehold interests were initially measured at the present value of the unpaid payments. For cell site leasehold interests accounted for under the acquisition method of accounting, amortization expense was $9,310 and $25,066 for the three months ended September 30, 2020 and the period from February 10 to September 30, 2020 (Successor), respectively, $2,031 for the period from January 1 to February 9, 2020 (Predecessor), and $4,422 and $13,033 for the three and nine months ended September 30, 2019 (Predecessor), respectively. As of September 30, 2020 (Successor), amortization expense to be recognized for each of the succeeding five years was as follows:
Remainder of 2020
$
9,961
2021
39,844
2022
39,820
2023
39,816
2024
39,816
2025
39,797
Thereafter
551,327
$
760,381
Maturities of finance lease liabilities and cell site leasehold interest liabilities as of September 30, 2020 (Successor) were as follows:
Finance Lease
Cell Site Leasehold Interest
Remainder of 2020
$
2,041
$
2,143
2021
8,143
4,641
2022
6,442
2,588
2023
6,448
6,143
2024
3,873
390
2025
2,442
144
Thereafter
2,763
338
Total lease payments
32,152
16,387
Less amounts representing future interest
(1,978
)
(597
)
Total liability
30,174
15,790
Less current portion
(8,032
)
(5,521
)
Non-current liability
$
22,142
$
10,26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enant Lease Rental Payments</t>
        </is>
      </c>
      <c r="B1" s="2" t="inlineStr">
        <is>
          <t>9 Months Ended</t>
        </is>
      </c>
    </row>
    <row r="2">
      <c r="B2" s="2" t="inlineStr">
        <is>
          <t>Sep. 30, 2020</t>
        </is>
      </c>
    </row>
    <row r="3">
      <c r="A3" s="3" t="inlineStr">
        <is>
          <t>Leases [Abstract]</t>
        </is>
      </c>
    </row>
    <row r="4">
      <c r="A4" s="4" t="inlineStr">
        <is>
          <t>Tenant Lease Rental Payments</t>
        </is>
      </c>
      <c r="B4" s="4" t="inlineStr">
        <is>
          <t>5.
Tenant Lease Rental Payments The Company receives rental payments from in‑place tenants of wireless communication sites under operating lease agreements. Generally, the Company’s leases with the in‑place tenants provide for annual escalations and multiple renewal periods at the in‑place tenant’s option. As of September 30, 2020 (Successor), the future minimum amounts due from tenants under leases, including cancellable leases in which the tenant is economically compelled to extend the lease term, were as follows:
Remainder of 2020
$
16,075
2021
60,962
2022
48,091
2023
34,076
2024
21,882
2025
6,784
$
187,87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0</t>
        </is>
      </c>
    </row>
    <row r="3">
      <c r="A3" s="3" t="inlineStr">
        <is>
          <t>Goodwill And Intangible Assets Disclosure [Abstract]</t>
        </is>
      </c>
    </row>
    <row r="4">
      <c r="A4" s="4" t="inlineStr">
        <is>
          <t>Goodwill and Intangible Assets</t>
        </is>
      </c>
      <c r="B4" s="4" t="inlineStr">
        <is>
          <t>6 .
Goodwill and Intangible Assets Goodwill and intangible assets at September 30, 2020 (Successor) were based on the preliminary purchase price allocation pursuant to the Transaction, which is based on a preliminary valuation performed to determine the fair value of the acquired assets as of the acquisition date. The amount allocated to goodwill and other intangible assets are subject to adjustment upon finalization of the purchase price allocation, which could have a material impact on the carrying amount of goodwill and other intangible assets. The changes in the carrying amount of goodwill for the period from February 10, 2020 to September 30, 2020 (Successor), is summarized as follows:
Balance as of February 10, 2020
$
—
Addition – APW Acquisition
89,164
Goodwill as of September 30, 2020 (Successor)
$
89,164
Intangible assets subject to amortization consisted of the following:
Successor
Predecessor
September 30, 2020
December 31, 2019
In-place lease intangible asset
Gross carrying amount
$
5,967
$
5,073
Less accumulated amortization:
(833
)
(2,225
)
Intangible assets, net
$
5,134
$
2,848
Amortization expense was $292 and $767 for the three months ended September 30, 2020 and the period from February 10 to September 30, 2020 (Successor), respectively, $77 for the period from January 1 to February 9, 2020 (Predecessor), and $130 and $361 for the three and nine months ended September 30, 2019 (Predecessor), respectively. As of September 30, 2020 (Successor), the intangible asset amortization expense to be recognized for each of the succeeding five years was as follows:
Remainder of 2020
$
283
2021
916
2022
687
2023
564
2024
469
2025
379
Thereafter
1,836
$
5,13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Long-Term Assets</t>
        </is>
      </c>
      <c r="B1" s="2" t="inlineStr">
        <is>
          <t>9 Months Ended</t>
        </is>
      </c>
    </row>
    <row r="2">
      <c r="B2" s="2" t="inlineStr">
        <is>
          <t>Sep. 30, 2020</t>
        </is>
      </c>
    </row>
    <row r="3">
      <c r="A3" s="3" t="inlineStr">
        <is>
          <t>Deferred Costs Capitalized Prepaid And Other Assets Disclosure [Abstract]</t>
        </is>
      </c>
    </row>
    <row r="4">
      <c r="A4" s="4" t="inlineStr">
        <is>
          <t>Other Long-Term Assets</t>
        </is>
      </c>
      <c r="B4" s="4" t="inlineStr">
        <is>
          <t>7 .
Other Long-Term Assets The Company often closes and funds its cell site lease prepayment transactions through a third‑party intermediary. These intermediaries are generally the Company’s retained legal counsel in each jurisdiction. Funds for these transactions are typically deposited with the intermediary who releases the funds once all closing conditions are satisfied. In other circumstances, the Company deposits monies with the owners of the cell sites in advance of consummating a lease prepayment transaction, at which time all conditions are satisfied and remaining payments are made. Amounts held by others as deposits at September 30, 2020 (Successor) and December 31, 2019 (Predecessor) totaled $1,029 and $2,311, respectively, and were recorded as other long‑term assets in the Company’s condensed consolidated balance sheets. Right-Of-Use Assets – Operating Leases The Company is a lessee under noncancelable lease agreements, primarily for office space, over periods ranging from one to ten years. In the normal course of business, it is expected that these leases will be renewed or replaced by leases on other properties and equipment. Included in accounts payable and accrued expenses and other long-term liabilities in the condensed consolidated balance sheets as of September 30, 2020 (Successor) and December 31, 2019 (Predecessor), the liabilities associated with these operating leases were initially measured at the present value of the unpaid payments and a corresponding right-of-use asset was recorded in the same amount, plus any indirect costs incurred and less any lease incentives received. Amounts included in other long-term assets in the condensed consolidated balance sheets representing operating lease right-of-use assets as of September 30, 2020 (Successor) and December 31, 2019 (Predecessor) totaled $4,232 and $2,097, respectively. Cash paid for amounts included in the measurement of operating lease liabilities was $911 for the period from February 10 to September 30, 2020 (Successor), $136 for the period from January 1 to February 9, 2020 (Predecessor), and $704 for the nine months ended September 30, 2019 (Predecessor). Included in selling, general and administrative expenses in the condensed consolidated statements of operations were operating lease expenses associated with right-of-use assets under operating leases of $431 and $1,074 for the three months ended September 30, 2020 and the period from February 10 to September 30, 2020 (Successor), respectively, $107 for the period from January 1 to February 9, 2020 (Predecessor), and $251 and $866 for the three and nine months ended September 30, 2019 (Predecessor), respectively. Maturities of operating lease liabilities as of September 30, 2020 (Successor) were as follows:
Operating Leases
Remainder of 2020
$
438
2021
1,406
2022
918
2023
717
2024
698
2025
546
Thereafter
67
Total lease payments
4,790
Less amounts representing future interest
482
Total liability
4,308
Less current portion
(1,269
)
Non-current liability
$
3,039
The weighted-average remaining lease term for operating leases was 4.2 and 3.0 years and the weighted-average incremental borrowing rate was 5.5% and 7.1% as of September 30, 2020 (Successor) and December 31, 2019 (Predecessor),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0</t>
        </is>
      </c>
    </row>
    <row r="3">
      <c r="A3" s="3" t="inlineStr">
        <is>
          <t>Payables And Accruals [Abstract]</t>
        </is>
      </c>
    </row>
    <row r="4">
      <c r="A4" s="4" t="inlineStr">
        <is>
          <t>Accounts Payable and Accrued Expenses</t>
        </is>
      </c>
      <c r="B4" s="4" t="inlineStr">
        <is>
          <t>8 .
Accounts Payable and Accrued Expenses Accounts payable and accrued expenses consisted of the following:
Successor
Predecessor
September 30, 2020
December 31, 2019
Interest payable
$
4,220
$
3,807
Accrued liabilities
3,476
3,279
Taxes payable
8,282
6,319
Payroll and related withholdings
5,220
4,510
Accounts payable
1,836
1,658
Professional fees accrued
5,067
1,580
Current portion of operating lease liabilities
1,269
824
Other
912
809
Total accounts payable and accrued expenses
$
30,282
$
22,78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9 .
Debt Long-term debt, net of unamortized debt discount and deferred financing costs, consisted of the following:
Successor
Predecessor
September 30, 2020
December 31, 2019
DWIP Agreement
$
102,600
$
102,600
Facility Agreement
521,537
359,764
DWIP II Loan
—
49,250
Subscription Agreement
81,130
76,567
Less: unamortized debt discount and financing fees
(9,959
)
(15,250
)
Debt, carrying amount
$
695,308
$
572,931
DWIP Loan Agreement In 2014, a subsidiary of the Company, AP WIP Holdings, LLC (“DWIP”), borrowed $115 million under a loan agreement (“DWIP Agreement”), pursuant to which DWIP is the sole borrower and the lending syndicate is a collection of lenders managed by a related party to the administrative agent. AP Service Company, LLC (the “Servicer”), a wholly owned subsidiary of the Company, is the Servicer under the DWIP Agreement. An unrelated party to DWIP was named as backup servicer in the event of a default of the Servicer as defined in the DWIP Agreement. The DWIP Agreement requires an annual rating be performed by a rating agency. In 2016, DWIP repaid $12,400 of the loan balance. On October 16, 2018, DWIP signed an amendment that extended the maturity from August 10, 2019, to October 16, 2023, at which time all outstanding principal balances shall be repaid. The amendment allows that principal balances may be prepaid in whole on any date, provided that a prepayment premium equal to 3.0% of the prepayment loan amount shall apply if the payment occurs on or prior to 24 months after October 16, 2018, to 2.0% of the prepayment loan amount shall apply if the payment occurs on or prior to 36 months after October 16, 2018 but after 24 months after October 16, 2018, 1.0% of the prepayment loan amount shall apply if the payment occurs on or prior to 60 months after October 16, 2018 but after 36 months after October 16, 2018, and 0% of the prepayment loan amount shall apply if the payment occurs after 60 months after October 16, 2018. Additionally, the amendment also adjusted the interest rate from 4.50% to 4.25%. Interest and fees due under the DWIP Agreement are payable monthly through the application of funds secured in a bank account controlled by the collateral agent (the collection account). The collateral agent sweeps customer collections from DWIP’s lockbox account each month. After receipt of a monthly report prepared by the Servicer detailing loan activity, borrowing compliance, customer collections, and general reserve account required balances, the collateral agent disburses funds monthly for interest, fees, deposits to the reserve account (if required), mandatory prepayments (if required), and remaining amounts from the prior months collections to DWIP. As of September 30, 2020 (Successor) and December 31, 2019 (Predecessor), $100,000 has been advanced to DWIP under the DWIP Agreement and DWIP’s escrow account balance and the related liability associated with this balance was $2,600 as of September 30, 2020 (Successor) and December 31, 2019 (Predecessor). The escrow and collection account balances are included in the carrying amount of restricted cash in the condensed consolidated balance sheets. DWIP is subject to restrictive covenants relating to, among others, future indebtedness and transfer of control of DWIP, and DWIP must also meet a financial ratio relating to interest coverage (as defined in the DWIP Agreement). For the periods presented, DWIP was in compliance with all covenants associated with the DWIP Agreement. Facility Agreement (up to £1,000,000) In October 2017, a subsidiary of the Company, AP WIP International Holdings, LLC (“IWIP”), entered into a facility agreement (the “Facility Agreement”) for up to £1,000,000 with AP WIP Investments, LLC, as guarantor, Telecom Credit Infrastructure Designated Activity Company ("TCI DAC"), as original lender, Goldman Sachs Lending Partners LLC, as agent, and GLAS Trust Corporation Limited, as security agent. TCI DAC is an Irish Section 110 Designated Activity Company. The Facility Agreement is an uncommitted, £1,000,000 note issuance program with an initial 10-year term and was created as a special purpose vehicle with the objective of issuing notes from time to time. The notes may be issued in U.S. Dollars, Pound Sterling, Euros, Australian Dollar, and Canadian Dollar. No rating of the loans is required. Under the terms of the Facility Agreement, IWIP is the sole borrower and the finance parties include a lender, an agent and certain other financial institutions. AP WIP Investments, which controls IWIP, is a guarantor of the loan and the loan is secured by the direct equity interests in IWIP. The loan is also secured by a debt service reserve account and escrow cash account of IWIP, which are included in restricted cash in the condensed consolidated balance sheets, as well as direct equity interests and bank accounts of certain of IWIP’s asset owning subsidiaries. The Servicer, a subsidiary of the Company, is the Servicer under the Facility Agreement. The loan is senior in right of payment to all other debt of IWIP. The Facility Agreement provides for funding up to £1 billion (uncommitted) consisting of tranches in Euros (“Series 1-A Tranche”) and tranches in Pound Sterling (“Series 1-B Tranche”), with additional tranches available in Canadian, Australian and U.S. dollars. In October 2017, $266,200 of the amount available under the Facility Agreement was funded, comprising individual loans of €115,000 and £100,000. At closing of the Facility Agreement, $5,000 was funded to and is required to be held in an escrow account. During November 2018, an additional $98,400 of the amount available under the Facility Agreement was funded, consisting of loans of €40,000 (“Series 2-A Tranche”) and £40,000 (“Series 2-B Tranche”). The Series 1-A Tranche and Series 1-B Tranche accrue interest at an annual rate of 4.10% and 4.61%, respectively. The Series 2-A Tranche and Series 2-B Tranche accrue interest at an annual rate of 3.44% and 4.29%, respectively. Each tranche may include sub-tranches which may have a different interest rate than the other loans under the initial tranche. All tranches will have otherwise identical terms. For any floating interest rate portion of any tranche (or sub tranche), the interest rate is as reported and delivered to IWIP five days prior to a quarter end date. Coupons do not reflect certain related administration or servicing costs from third parties. The Series 1-A Tranche, Series 1-B Tranche, the Series 2-A Tranche and the Series 2-B Tranche loans mature on October 30, 2027, at which time all outstanding principal balances shall be repaid. Principal balances under the Facility Agreement may be prepaid in whole on any date, subject to the payment of any make-whole provision (as defined in the Facility Agreement). On August 27, 2020, additional borrowings under the Facility Agreement were made, consisting of €75,000 (“Series 3-A Tranche”) and £55,000 (“Series 3-B Tranche”) and resulting in an increase in the outstanding debt thereunder of $160,475. In connection with these borrowings, the Facility Agreement was amended, among other things, to extend the termination date of the Facility Agreement from October 30, 2027 to such latest date of any outstanding loan under the Facility Agreement. As a result, the maturity dates for the Series 3-A Tranche and the Series 3-B Tranche were set at August 26, 2030. The amendment to the definition of termination date in the Facility Agreement does not impact the maturity dates of the Series 1-A Tranche, Series 1-B Tranche, the Series 2-A Tranche or the Series 2-B Tranche. The Series 3-A Tranche and Series 3-B Tranche accrue interest at an annual rate of 2.97% and 3.74%, respectively. IWIP is subject to certain financial condition and testing covenants (such as interest coverage, leverage and equity requirements and limits) as well as restrictive covenants relating to, among others, future indebtedness and liens and other material activities of IWIP and its subsidiaries. For the periods presented, IWIP was in compliance with all covenants associated with the Facility Agreement. DWIP II Loan Agreement In 2015, AP WIP Domestic Investment II, LLC (“DWIP II”), a wholly owned subsidiary of AP WIP Investments, entered into a Secured Loan and Security Agreement (the “Mezzanine Loan Agreement”), which was later amended and restated (the “A&amp;R Mezzanine Loan Agreement”). In April, 2020, APW OpCo acquired all of the rights to the loans and obligations under the A&amp;R Mezzanine Loan Agreement from the lenders thereunder for $47,775, thereby settling this obligation. As of the settlement date, the carrying amount of the outstanding debt was $49,039. Accordingly, a gain on the extinguishment of the obligation under the A&amp;R Mezzanine Loan Agreement of $1,264 was recognized in the condensed consolidated statement of operations. Under the A&amp;R Mezzanine Loan Agreement, the loan (the “DWIP II Loan”) accrued interest at a fixed rate equal to 6.50% and its maturity date was the earlier of (a) June 30, 2020 and (b) the maturity date of the loans under the DWIP Agreement. Under the A&amp;R Mezzanine Loan Agreement, beginning with the first payment date after September 30, 2019, DWIP II paid $250 per calendar quarter in principal. Subscription Agreement (up to £250,000) On November 6, 2019, AP WIP Investments Borrower, LLC, a subsidiary of AP WIP Investments (“AP WIP Investments Borrower”) and a Delaware limited liability company, which was created on September 25, 2019, entered into a subscription agreement to borrow funds for working capital and other corporate purposes. Under the terms of the Subscription Agreement, AP WIP Investments Borrower is the sole borrower and AP WIP Investments is the guarantor of the loan and the loan is secured by AP Wireless’ direct equity interests in AP WIP Investments. The loan is senior in right of payment to all other debt of AP WIP Investments Borrower. There is no cross default or cross acceleration to senior secured debt other than if there is an acceleration under the senior debt in relation to certain events as per documentation such as the breach by the guarantor in certain cases. The Subscription Agreement provides for funding up to £250,000 in the form of nine-year term loans consisting of three tranches available in Euros, Pound Sterling and U.S. dollars. On November 8, 2019, $75,480 of the amount available under the Subscription Agreement was funded. This amount was comprised of €68,000 in the form of Class A Tranche. At closing of the Subscription Agreement, $3,000 was funded to and is required to be held in a debt service reserve account. The initial Euro Class A Tranche balance outstanding under the Facility Agreement accrues interest at a fixed annual rate equal to 4.25%, which is payable quarterly on the 20 th AP WIP Investments Borrower is subject to certain financial condition and testing covenants (such as interest coverage and leverage limits) as well as restrictive and operating covenants relating to, among others, future indebtedness and liens and other material activities of AP WIP Investments Borrower and its affiliates. AP WIP Investments Borrower was in compliance with all covenants associated with the Subscription Agreement for the period that borrowings were outstanding during the three months ended September 30, 2020. Debt Discount and Financing Costs In connection with the amendments made to the Facility Agreement on August 27, 2020 and the additional borrowings made thereunder, deferred financing fees were incurred, totaling $3,692. Amortization of debt discount and deferred financing costs, included in interest expense, net on the condensed consolidated statements of operations, was $52 and $80 for the three months ended September 30, 2020 and the period from February 10 to September 30, 2020 (Successor), respectively, $281 for the period from January 1 to February 9, 2020 (Predecessor), and $862 and $1,985 for the three and nine months ended September 30, 2019 (Predecessor),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10 .
Income Taxes Income tax expense was $3,455 and $4,884 for the three months ended September 30, 2020 and the period from February 10 to September 30, 2020 (Successor), respectively, $767 for the period from January 1 to February 9, 2020 (Predecessor), and $1,284 and $2,233 for the three and nine months ended September 30, 2019 (Predecessor), respectively. For the period February 10 through September 30, 2020 (Successor), the effective tax rate was (3.4)%, compared with 11.0% for the period January 1 through February 9, 2020 (Predecessor), and (18.9)% for the nine months ended September 30, 2019 (Predecessor). The negative effective tax rate in each respective period is primarily due to a limitation on the recognition of tax benefits due to the full valuation allow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Variable Interest Entity</t>
        </is>
      </c>
      <c r="B1" s="2" t="inlineStr">
        <is>
          <t>9 Months Ended</t>
        </is>
      </c>
    </row>
    <row r="2">
      <c r="B2" s="2" t="inlineStr">
        <is>
          <t>Sep. 30, 2020</t>
        </is>
      </c>
    </row>
    <row r="3">
      <c r="A3" s="3" t="inlineStr">
        <is>
          <t>Organization Consolidation And Presentation Of Financial Statements [Abstract]</t>
        </is>
      </c>
    </row>
    <row r="4">
      <c r="A4" s="4" t="inlineStr">
        <is>
          <t>Variable Interest Entity</t>
        </is>
      </c>
      <c r="B4" s="4" t="inlineStr">
        <is>
          <t>11 .
Variable Interest Entity Prior to October 16, 2019, AP WIP Investments determined that it had one VIE, AP Wireless Infrastructure Partners, LLC (“AP Infrastructure”), for which AP WIP Investments was the primary beneficiary. AP Infrastructure is headquartered in San Diego, California and was formed in 2010 in order to provide employees and other administrative services. All of AP Infrastructure’s revenue since inception has been attributed to services performed for AP WIP Investments. On October 16, 2019, Associated Partners, contributed 100% of the limited liability company interests in the Servicer, the parent of AP Wireless Infrastructure, to AP Wireless. The contribution agreement led management to reconsider the Servicer’s VIE status. Management determined AP WIP Investments to be the primary beneficiary of the Servicer because AP WIP Investments determined that, through AP Wireless, it had the power to direct all of the activities of the Servicer. As AP WIP Investments was the primary beneficiary of the VIE, AP WIP Investments recorded $6,856 of assets and $1,865 in liabilities in the condensed consolidated balance sheet at December 31, 2019 (Predecessor). The assets recognized primarily consisted of cash of $5,891 and fixed assets, net of $457 at December 31, 2019 (Predecessor). As of December 31, 2019 (Predecessor), the liabilities recognized consisted primarily of bonuses payable of $925. All intercompany revenue, payables, and receivables between AP WIP Investments and the Servicer were eliminated upon consolidation. In conjunction with the acquisition of APW OpCo, the Company (Successor) does not have a variable interest in the entities noted above. The assets, liabilities, income and expense of the entities noted above are included the Company’s condensed consolidated financial statements (Successor) for the periods subsequent to the Transac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holders’ Equity</t>
        </is>
      </c>
      <c r="B1" s="2" t="inlineStr">
        <is>
          <t>9 Months Ended</t>
        </is>
      </c>
    </row>
    <row r="2">
      <c r="B2" s="2" t="inlineStr">
        <is>
          <t>Sep. 30, 2020</t>
        </is>
      </c>
    </row>
    <row r="3">
      <c r="A3" s="3" t="inlineStr">
        <is>
          <t>Stockholders Equity Note [Abstract]</t>
        </is>
      </c>
    </row>
    <row r="4">
      <c r="A4" s="4" t="inlineStr">
        <is>
          <t>Stockholders' Equity</t>
        </is>
      </c>
      <c r="B4" s="4" t="inlineStr">
        <is>
          <t>12.
Shareholders’ Equity Founder Preferred Shares The “Founder Preferred Shares” consist of Series A Founder Preferred Shares and Series B Founder Preferred Shares. Series A Founder Preferred Shares In connection with Landscape raising approximately $500,000 before expenses through its initial placement of Ordinary Shares and Warrants in November 2017, the Company issued a total of 1,600,000 Series A Founder Preferred Shares, no par value to certain founders of Landscape. Each holder of Series A Founder Preferred Shares is entitled to a number of votes equal to the number of Class A Shares into which each Series A Founder Preferred Share could then be converted, on all matters on which stock holders are generally entitled to vote. There is no restriction on the repurchase or redemption by the Company of the Series A Founder Preferred Shares. In addition to providing long-term capital, the Series A Founder Preferred Shares were issued to have the effect of incentivizing the holders to achieve the Company’s objectives. As described below, they are structured to provide a return based on the future appreciation of the market value of the Class A Shares. Upon the closing of the Transaction and if the average price per Class A Share for any ten consecutive trading days is at least $11.50, a holder of Series A Founder Preferred Shares will be entitled to receive, when, as and if declared by the Company’s Board of Directors (the “Board”), and payable in preference and priority to the declaration or payment of any dividends on the Class A Shares or any other junior stock, a cumulative annual dividend. Such dividend will be payable in Class A Shares or cash, in the sole discretion of the Board. In the first year in which such dividend becomes payable, such dividend will be equal in value to (i) 20% of the increase in the market value of one Class A Share, being the difference between $10.00 and the average price, multiplied by (ii) such number of outstanding Class A Shares immediately following the Transaction and giving effect to exercises of then outstanding warrants to purchase Class A Shares (“Preferred Share Dividend Equivalent”). Thereafter, the dividend will become payable only if the average price during any subsequent year is greater than the highest average price in any preceding year in which a dividend was paid in respect of the Series A Founder Preferred Shares. Such dividend will be equal in value to 20% of the increase in the average price over the highest average price in any preceding year multiplied by the Preferred Share Dividend Equivalent. In addition, the Series A Founder Preferred Shares will also participate in any dividends on the Class A Shares on an as-converted to Class A Shares basis. In addition, commencing on and after the closing of the Transaction, where the Company pays a dividend on its Class A Shares, the Series A Founder Preferred Shares will also receive an amount equal to 20% of the dividend which would be distributable on such number of Class A Shares equal to the Preferred Share Dividend Equivalent. All such dividends on the Series A Founder Preferred Shares will be paid contemporaneously with the dividends on the Class A Shares. On the last day of the seventh full financial year of the Company after the closing of the Transaction, the Series A Founder Preferred Shares will automatically convert into Class A Shares on a one-for-one basis. Prior to the automatic conversion, a holder of Series A Founder Preferred Shares may require some or all of such holder’s Series A Founder Preferred Shares to be converted into an equal number of Class A Shares, as adjusted. Also, in connection with the Transaction, the holders of Series A Founder Preferred entered into a shareholder agreement (as defined below), pursuant to which they agreed, among other things, not to make or solicit any transfer of their Series A Founder Preferred Shares prior to December 31, 2027, subject to certain exceptions. In accordance with ASC 718, the annual dividend amount, based on the market price of the Ordinary Shares, resulted in the dividend feature to be deemed compensatory to the Landscape founders receiving the shares and classified as a market condition award settled in shares. As the right to the annual dividend amount was triggered only upon an acquisition event, which was not considered probable until an acquisition had been consummated, the fair value of the annual dividend amount measured on the date of issuance of the Founder Preferred Shares was then recognized upon the consummation of the Transaction. The fair value of the Series A Founder Preferred Shares, $85.5 million, was measured as of its issuance date using a Monte Carlo method which took into consideration different stock price paths. Of the $85.5 million fair value of the Series A Founder Preferred Shares, approximately $69.5 million was attributed to the fair value of the annual dividend amount, which represented the excess of the fair value of the Series A Founder Preferred Shares over the price paid by the founders for these shares and was recorded as share-based compensation expense in the accompanying condensed consolidated statement of operations in the Successor period. The following assumptions were used when calculating the issuance date fair value:
Number of securities issued
1,600,000
Ordinary Share price upon initial public offering
$
10.00
Founder Preferred Share price
$
10.00
Probability of winding-up
16.7
%
Probability of an acquisition
83.3
%
Time to an acquisition
1.5 years
Volatility (post-acquisition)
38.68
%
Risk free interest rate
2.26
% Series B Founder Preferred Shares In connection with the Transaction, the Company issued a total of 1,386,033 Series B Founder Preferred Shares to certain executive officers and were issued in tandem with LTIP Units (see Note 13). Each holder of Series B Founder Preferred Shares is entitled to a number of votes equal to the number of Class A and Class B Shares, respectively, into which each Series B Founder Preferred Share could then be converted, on all matters on which stockholders are generally entitled to vote. The Series B Founder Preferred Shares do not confer upon the holder thereof any right to dividends or distributions at any time, including upon the Company’s liquidation. On the last day of the seventh full financial year of the Company after the Closing Date, i.e., December 31, 2027 (or if any such date is not a trading day, the first trading day immediately following such date), the Series B Founder Preferred Shares will automatically convert into Class B Shares on a one-for-one basis, as adjusted. A holder of Series B Founder Preferred Shares may require some or all of his Series B Founder Preferred Shares to be converted into an equal number of Class B Shares, as adjusted. Founder Preferred Shares – Voting For so long as TOMS Acquisition II LLC and Imperial Landscape Sponsor LLC and William Berkman, their affiliates and their permitted transferees under a shareholder agreement entered into in connection with the Transaction (the “Shareholder Agreement”) in aggregate hold 20% or more of the issued and outstanding Series A Founder Preferred Shares and Series B Founder Preferred Shares, the holders of a majority in voting power of the outstanding Founder Preferred Shares, voting or consenting together as a single class, will be entitled, at any meeting of the holders of the outstanding Founder Preferred Shares held for the election of directors or by consent in lieu of a meeting of the holders of the outstanding Founder Preferred Shares, to:
•
elect four members of the Board of Directors (the “Founder Directors”);
•
remove from office, with or without cause, any Founder Director; and
•
fill any vacancy caused by the death, resignation, disqualification, removal or other cause of any Founder Director. Pursuant to the Shareholder Agreement, two of the Founder Directors will be appointed by holders of the Series A Founder Preferred Shares and two of the Founder Directors will be appointed by holders of the Series B Founder Preferred Shares. Ordinary Shares As of September 30, 2020, the Company had outstanding 58,425,000 Ordinary Shares, no par value comprised of (i) 48,425,000 Ordinary Shares issued in connection with Landscape’s initial placement of Ordinary Shares and Warrants and (ii) 10,000,000 Ordinary Shares issued pursuant to the Centerbridge Subscription Agreement. In connection with the Domestication, the Ordinary Shares were canceled and holders received Class A Shares. Each holder is entitled to one vote per share on all matters before the holders of Class A Shares. Holders of Class A Shares are entitled to ratably receive dividends and other distributions in cash, stock or property of the Company when, as and if declared thereon by the Board from time to time out of assets or funds of the Company legally available. In the event of any liquidation, dissolution or winding up (either voluntary or involuntary) of the Company, the holders of Class A Shares will be entitled to receive the assets and funds of the Company available for distribution to stockholders of the Company, subject to applicable law and the rights, if any, of the holders of any outstanding series of preferred shares. Class B Shares As of September 30, 2020, the Company had outstanding 11,414,030 Class B Shares, all of which were issued to (i) the Continuing OpCo Members on the Closing Date pursuant to the Transaction and (ii) certain officers of the Company pursuant to the Company’s Long-Term Incentive Plan. Each holder is entitled to one vote per share together as a single class with Class A Shares. Class B Shares will be deemed to be non-economic interests. The holders of Class B Shares will not be entitled to receive any dividends (including cash, stock or property) in respect of their Class B Shares. In the event of any liquidation, dissolution or winding up (either voluntary or involuntary) of the Company, the holders of Class B Shares will not be entitled to receive any assets or funds of the Company available for distribution to stockholders of the Company, subject to applicable law and the rights, if any, of the holders of any outstanding series of Founder Preferred Shares (or other series or class of preferred shares of the Company that may be outstanding at such time). Class B Shares are not convertible or exchangeable for any other class of series of shares of the Company. Warrants In connection with Landscape’s initial placement of Ordinary Shares, the Company issued 50,025,000 warrants to the purchasers of both Ordinary Shares and Founder Preferred Shares (including the 25,000 warrants that were issued to non-founder directors of Landscape for their fees). Each warrant has a term of 3 years following the Transaction and now entitles a holder of a Warrant to purchase one-third of a Class A Share upon exercise. Warrants are exercisable in multiples of three for one Class A share at a price of $11.50 per whole Class A Share. The Warrants are mandatorily redeemable by the Company at a price of $0.01 should the average market price of an Class A Share exceed $18.00 for 10 consecutive trading days (subject to any prior adjustment in accordance with the terms of the Warrant). The Company considers the mandatory redemption provision of the Warrant to be a cancellation of the instrument given the nominal value to be paid out upon redemption. Noncontrolling Interest Noncontrolling interests consist of limited liability company units of APW OpCo not owned by RADI and includes the following units issued by APW OpCo and further described below: Class B Common Units, Series A Rollover Profits Units and Series B Rollover Profits Units. As of September 30, 2020, the portion of APW OpCo not owned by RADI was 8.2%, representing the noncontrolling interest. Class B Common Units As of September 30, 2020, 5,389,030 Class B Common Units were outstanding. The Class B Common Units are held in tandem with Class B Shares. Beginning 180 days after the Closing Date, a member of APW OpCo may redeem the Class B Common Units for cash or Class A Shares, at the option of the Company, subject to certain terms and conditions, including the surrender (for no consideration) by the redeeming holder of the Class B Shares held in tandem with the Class B Common Units being redeemed. Series A Rollover Profits Units As of September 30, 2020, 5,389,030 Series A Rollover Profits Units were outstanding. The Series A Rollover Profits Units serve to provide anti-dilution protection to Class B Common Units from dividends issued to holders of Series A Founder Preferred Shares. Concurrently with any dividend to holders of Series A Founder Preferred Share, APW OpCo is required to distribute to holders of Series A Rollover Profits Units corresponding distributions, which shall be made in either cash or Class B Common Units to the same extent as the distribution was made to the holders of the Series A Founder Preferred Shares. The Series A Rollover Profits Units are forfeited, subject to certain exceptions and limitations, upon the earlier of (i) the date of the conversion of all of the Series A Founder Preferred Shares into Class A Shares, and (ii) the date on which there are no Series A Founder Preferred Shares outstanding. Series B Rollover Profits Units As of September 30, 2020, 625,000 Series B Rollover Profits Units were outstanding. Series B Rollover Profits Units become equitized when such holders’ capital accounts maintained for federal income tax purposes exceed a predetermined threshold. Once equitized, a Series B Rollover Profits Unit is treated for all purposes as one Class B Common Un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169135</v>
      </c>
      <c r="C3" s="6" t="n">
        <v>62892</v>
      </c>
    </row>
    <row r="4">
      <c r="A4" s="4" t="inlineStr">
        <is>
          <t>Restricted cash</t>
        </is>
      </c>
      <c r="B4" s="5" t="n">
        <v>1727</v>
      </c>
      <c r="C4" s="5" t="n">
        <v>1140</v>
      </c>
    </row>
    <row r="5">
      <c r="A5" s="4" t="inlineStr">
        <is>
          <t>Trade receivables, net</t>
        </is>
      </c>
      <c r="B5" s="5" t="n">
        <v>4935</v>
      </c>
      <c r="C5" s="5" t="n">
        <v>7578</v>
      </c>
    </row>
    <row r="6">
      <c r="A6" s="4" t="inlineStr">
        <is>
          <t>Prepaid expenses and other current assets</t>
        </is>
      </c>
      <c r="B6" s="5" t="n">
        <v>11994</v>
      </c>
      <c r="C6" s="5" t="n">
        <v>9199</v>
      </c>
    </row>
    <row r="7">
      <c r="A7" s="4" t="inlineStr">
        <is>
          <t>Total current assets</t>
        </is>
      </c>
      <c r="B7" s="5" t="n">
        <v>187791</v>
      </c>
      <c r="C7" s="5" t="n">
        <v>80809</v>
      </c>
    </row>
    <row r="8">
      <c r="A8" s="3" t="inlineStr">
        <is>
          <t>Real property interests, net:</t>
        </is>
      </c>
    </row>
    <row r="9">
      <c r="A9" s="4" t="inlineStr">
        <is>
          <t>Right-of-use assets - finance leases, net</t>
        </is>
      </c>
      <c r="B9" s="5" t="n">
        <v>201197</v>
      </c>
      <c r="C9" s="5" t="n">
        <v>80498</v>
      </c>
    </row>
    <row r="10">
      <c r="A10" s="4" t="inlineStr">
        <is>
          <t>Cell site leasehold interests, net</t>
        </is>
      </c>
      <c r="B10" s="5" t="n">
        <v>760381</v>
      </c>
      <c r="C10" s="5" t="n">
        <v>346662</v>
      </c>
    </row>
    <row r="11">
      <c r="A11" s="4" t="inlineStr">
        <is>
          <t>Real property interests, net</t>
        </is>
      </c>
      <c r="B11" s="5" t="n">
        <v>961578</v>
      </c>
      <c r="C11" s="5" t="n">
        <v>427160</v>
      </c>
    </row>
    <row r="12">
      <c r="A12" s="4" t="inlineStr">
        <is>
          <t>Intangible assets, net</t>
        </is>
      </c>
      <c r="B12" s="5" t="n">
        <v>5134</v>
      </c>
      <c r="C12" s="5" t="n">
        <v>2848</v>
      </c>
    </row>
    <row r="13">
      <c r="A13" s="4" t="inlineStr">
        <is>
          <t>Property and equipment, net</t>
        </is>
      </c>
      <c r="B13" s="5" t="n">
        <v>613</v>
      </c>
      <c r="C13" s="5" t="n">
        <v>1095</v>
      </c>
    </row>
    <row r="14">
      <c r="A14" s="4" t="inlineStr">
        <is>
          <t>Goodwill</t>
        </is>
      </c>
      <c r="B14" s="5" t="n">
        <v>89164</v>
      </c>
    </row>
    <row r="15">
      <c r="A15" s="4" t="inlineStr">
        <is>
          <t>Deferred tax asset</t>
        </is>
      </c>
      <c r="C15" s="5" t="n">
        <v>991</v>
      </c>
    </row>
    <row r="16">
      <c r="A16" s="4" t="inlineStr">
        <is>
          <t>Restricted cash, long-term</t>
        </is>
      </c>
      <c r="B16" s="5" t="n">
        <v>153065</v>
      </c>
      <c r="C16" s="5" t="n">
        <v>14014</v>
      </c>
    </row>
    <row r="17">
      <c r="A17" s="4" t="inlineStr">
        <is>
          <t>Other long-term assets</t>
        </is>
      </c>
      <c r="B17" s="5" t="n">
        <v>5735</v>
      </c>
      <c r="C17" s="5" t="n">
        <v>5892</v>
      </c>
    </row>
    <row r="18">
      <c r="A18" s="4" t="inlineStr">
        <is>
          <t>Total assets</t>
        </is>
      </c>
      <c r="B18" s="5" t="n">
        <v>1403080</v>
      </c>
      <c r="C18" s="5" t="n">
        <v>532809</v>
      </c>
    </row>
    <row r="19">
      <c r="A19" s="3" t="inlineStr">
        <is>
          <t>Current liabilities:</t>
        </is>
      </c>
    </row>
    <row r="20">
      <c r="A20" s="4" t="inlineStr">
        <is>
          <t>Accounts payable and accrued expenses</t>
        </is>
      </c>
      <c r="B20" s="5" t="n">
        <v>30282</v>
      </c>
      <c r="C20" s="5" t="n">
        <v>22786</v>
      </c>
    </row>
    <row r="21">
      <c r="A21" s="4" t="inlineStr">
        <is>
          <t>Rent received in advance</t>
        </is>
      </c>
      <c r="B21" s="5" t="n">
        <v>17008</v>
      </c>
      <c r="C21" s="5" t="n">
        <v>13856</v>
      </c>
    </row>
    <row r="22">
      <c r="A22" s="4" t="inlineStr">
        <is>
          <t>Finance lease liabilities, current</t>
        </is>
      </c>
      <c r="B22" s="5" t="n">
        <v>8032</v>
      </c>
      <c r="C22" s="5" t="n">
        <v>5749</v>
      </c>
    </row>
    <row r="23">
      <c r="A23" s="4" t="inlineStr">
        <is>
          <t>Cell site leasehold interest liabilities, current</t>
        </is>
      </c>
      <c r="B23" s="5" t="n">
        <v>5521</v>
      </c>
      <c r="C23" s="5" t="n">
        <v>8379</v>
      </c>
    </row>
    <row r="24">
      <c r="A24" s="4" t="inlineStr">
        <is>
          <t>Current portion of long-term debt, net of deferred financing costs</t>
        </is>
      </c>
      <c r="C24" s="5" t="n">
        <v>48884</v>
      </c>
    </row>
    <row r="25">
      <c r="A25" s="4" t="inlineStr">
        <is>
          <t>Total current liabilities</t>
        </is>
      </c>
      <c r="B25" s="5" t="n">
        <v>60843</v>
      </c>
      <c r="C25" s="5" t="n">
        <v>99654</v>
      </c>
    </row>
    <row r="26">
      <c r="A26" s="4" t="inlineStr">
        <is>
          <t>Finance lease liabilities</t>
        </is>
      </c>
      <c r="B26" s="5" t="n">
        <v>22142</v>
      </c>
      <c r="C26" s="5" t="n">
        <v>10451</v>
      </c>
    </row>
    <row r="27">
      <c r="A27" s="4" t="inlineStr">
        <is>
          <t>Cell site leasehold interest liabilities</t>
        </is>
      </c>
      <c r="B27" s="5" t="n">
        <v>10269</v>
      </c>
      <c r="C27" s="5" t="n">
        <v>8462</v>
      </c>
    </row>
    <row r="28">
      <c r="A28" s="4" t="inlineStr">
        <is>
          <t>Long-term debt, net of debt discount and deferred financing costs</t>
        </is>
      </c>
      <c r="B28" s="5" t="n">
        <v>695308</v>
      </c>
      <c r="C28" s="5" t="n">
        <v>524047</v>
      </c>
    </row>
    <row r="29">
      <c r="A29" s="4" t="inlineStr">
        <is>
          <t>Deferred tax liability</t>
        </is>
      </c>
      <c r="B29" s="5" t="n">
        <v>58121</v>
      </c>
    </row>
    <row r="30">
      <c r="A30" s="4" t="inlineStr">
        <is>
          <t>Other long-term liabilities</t>
        </is>
      </c>
      <c r="B30" s="5" t="n">
        <v>7267</v>
      </c>
      <c r="C30" s="5" t="n">
        <v>5531</v>
      </c>
    </row>
    <row r="31">
      <c r="A31" s="4" t="inlineStr">
        <is>
          <t>Total liabilities</t>
        </is>
      </c>
      <c r="B31" s="5" t="n">
        <v>853950</v>
      </c>
      <c r="C31" s="5" t="n">
        <v>648145</v>
      </c>
    </row>
    <row r="32">
      <c r="A32" s="4" t="inlineStr">
        <is>
          <t>Commitments and contingencies</t>
        </is>
      </c>
      <c r="B32" s="4" t="inlineStr">
        <is>
          <t xml:space="preserve"> </t>
        </is>
      </c>
      <c r="C32" s="4" t="inlineStr">
        <is>
          <t xml:space="preserve"> </t>
        </is>
      </c>
    </row>
    <row r="33">
      <c r="A33" s="3" t="inlineStr">
        <is>
          <t>Stockholders’ equity/Members’ deficit:</t>
        </is>
      </c>
    </row>
    <row r="34">
      <c r="A34" s="4" t="inlineStr">
        <is>
          <t>Additional paid-in capital (Successor)</t>
        </is>
      </c>
      <c r="B34" s="5" t="n">
        <v>669707</v>
      </c>
    </row>
    <row r="35">
      <c r="A35" s="4" t="inlineStr">
        <is>
          <t>Members’ accumulated deficit (Predecessor) / Accumulated deficit (Successor)</t>
        </is>
      </c>
      <c r="B35" s="5" t="n">
        <v>-173523</v>
      </c>
      <c r="C35" s="5" t="n">
        <v>-208883</v>
      </c>
    </row>
    <row r="36">
      <c r="A36" s="4" t="inlineStr">
        <is>
          <t>Members’ accumulated other comprehensive loss (Predecessor) / Accumulated other comprehensive loss (Successor)</t>
        </is>
      </c>
      <c r="B36" s="5" t="n">
        <v>-4900</v>
      </c>
      <c r="C36" s="5" t="n">
        <v>-25472</v>
      </c>
    </row>
    <row r="37">
      <c r="A37" s="4" t="inlineStr">
        <is>
          <t>Total stockholders’ equity attributable to Radius Global Infrastructure, Inc.</t>
        </is>
      </c>
      <c r="B37" s="5" t="n">
        <v>491284</v>
      </c>
    </row>
    <row r="38">
      <c r="A38" s="4" t="inlineStr">
        <is>
          <t>Total members' deficit attributable to Radius Global Infrastructure, Inc.</t>
        </is>
      </c>
      <c r="C38" s="5" t="n">
        <v>-115336</v>
      </c>
    </row>
    <row r="39">
      <c r="A39" s="4" t="inlineStr">
        <is>
          <t>Noncontrolling interest</t>
        </is>
      </c>
      <c r="B39" s="5" t="n">
        <v>57846</v>
      </c>
    </row>
    <row r="40">
      <c r="A40" s="4" t="inlineStr">
        <is>
          <t>Total liabilities and stockholders’ equity/members' deficit</t>
        </is>
      </c>
      <c r="B40" s="5" t="n">
        <v>1403080</v>
      </c>
      <c r="C40" s="5" t="n">
        <v>532809</v>
      </c>
    </row>
    <row r="41">
      <c r="A41" s="4" t="inlineStr">
        <is>
          <t>Series A Founder Preferred Shares</t>
        </is>
      </c>
    </row>
    <row r="42">
      <c r="A42" s="3" t="inlineStr">
        <is>
          <t>Stockholders’ equity/Members’ deficit:</t>
        </is>
      </c>
    </row>
    <row r="43">
      <c r="A43" s="4" t="inlineStr">
        <is>
          <t>Preferred Shares (Successor), Value</t>
        </is>
      </c>
      <c r="B43" s="4" t="inlineStr">
        <is>
          <t xml:space="preserve"> </t>
        </is>
      </c>
      <c r="C43" s="4" t="inlineStr">
        <is>
          <t xml:space="preserve"> </t>
        </is>
      </c>
    </row>
    <row r="44">
      <c r="A44" s="4" t="inlineStr">
        <is>
          <t>Series B Founder Preferred Shares</t>
        </is>
      </c>
    </row>
    <row r="45">
      <c r="A45" s="3" t="inlineStr">
        <is>
          <t>Stockholders’ equity/Members’ deficit:</t>
        </is>
      </c>
    </row>
    <row r="46">
      <c r="A46" s="4" t="inlineStr">
        <is>
          <t>Preferred Shares (Successor), Value</t>
        </is>
      </c>
      <c r="B46" s="4" t="inlineStr">
        <is>
          <t xml:space="preserve"> </t>
        </is>
      </c>
      <c r="C46" s="4" t="inlineStr">
        <is>
          <t xml:space="preserve"> </t>
        </is>
      </c>
    </row>
    <row r="47">
      <c r="A47" s="4" t="inlineStr">
        <is>
          <t>Class A Common Units</t>
        </is>
      </c>
    </row>
    <row r="48">
      <c r="A48" s="3" t="inlineStr">
        <is>
          <t>Stockholders’ equity/Members’ deficit:</t>
        </is>
      </c>
    </row>
    <row r="49">
      <c r="A49" s="4" t="inlineStr">
        <is>
          <t>Common units (Predecessor)</t>
        </is>
      </c>
      <c r="C49" s="5" t="n">
        <v>33672</v>
      </c>
    </row>
    <row r="50">
      <c r="A50" s="4" t="inlineStr">
        <is>
          <t>Common Units</t>
        </is>
      </c>
    </row>
    <row r="51">
      <c r="A51" s="3" t="inlineStr">
        <is>
          <t>Stockholders’ equity/Members’ deficit:</t>
        </is>
      </c>
    </row>
    <row r="52">
      <c r="A52" s="4" t="inlineStr">
        <is>
          <t>Common units (Predecessor)</t>
        </is>
      </c>
      <c r="C52" s="5" t="n">
        <v>85347</v>
      </c>
    </row>
    <row r="53">
      <c r="A53" s="4" t="inlineStr">
        <is>
          <t>Total members' deficit attributable to Radius Global Infrastructure, Inc.</t>
        </is>
      </c>
      <c r="C53" s="6" t="n">
        <v>853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9 Months Ended</t>
        </is>
      </c>
    </row>
    <row r="2">
      <c r="B2" s="2" t="inlineStr">
        <is>
          <t>Sep. 30, 2020</t>
        </is>
      </c>
    </row>
    <row r="3">
      <c r="A3" s="3" t="inlineStr">
        <is>
          <t>Disclosure Of Compensation Related Costs Sharebased Payments [Abstract]</t>
        </is>
      </c>
    </row>
    <row r="4">
      <c r="A4" s="4" t="inlineStr">
        <is>
          <t>Share-Based Compensation</t>
        </is>
      </c>
      <c r="B4" s="4" t="inlineStr">
        <is>
          <t>1 3 .
Share-Based Compensation The Company’s 2020 Equity Incentive Plan (the “Equity Plan”) is administered by the Compensation Committee of the Board (“the Compensation Committee”). Awards granted under the Equity Plan as noted herein are subject to ASC 718 . Subject to adjustment, the maximum number of shares of company stock (either Class A Shares, Class B Shares, or Series B Founder Preferred Shares) that may be issued or paid under or with respect to all awards granted under the Equity Plan is 13,500,000, in the aggregate. Generally, awards will deliver Class A Shares, Class B Shares or Series B Founder Preferred Shares. Each Class B Share available under the Equity Plan may only be granted in tandem with units designated as “Series A LTIP Units” pursuant to the APW OpCo LLC Agreement or upon conversion of the Series B Founder Preferred Shares, and each Series B Founder Preferred Share available under the Equity Plan may only be granted in tandem with units designated as “Series B LTIP Units” pursuant to the APW OpCo LLC Agreement. As of September 30, 2020, there were approximately 3,829,388 share-based awards collectively available for grant under the Equity Plan. The Equity Plan will remain in effect for ten years following February 10, 2020, unless terminated earlier by the Board, and is subject to amendments as the Compensation Committee considers appropriate, subject to the consent of participants if such changes adversely affect the participant’s outstanding rights. Shareholder approval is required to increase the permitted dilution limits and change eligibility requirements. Long-Term Incentive Plan The Company granted each executive officer of the Company an initial award (each, an “Initial Award”) of Series A LTIP Units and Series B LTIP Units (the “LTIP Units”) and, in tandem with LTIP Units an equal number of Class B Common Shares and/or Series B Founder Preferred Shares (collectively, the “Tandem Shares’), subject to the terms and conditions of the Equity Plan. The Initial Awards consisted of (i) 3,376,076 time-vesting Series A LTIP Units that either vest over a three-year or five-year service period following the grant date, (ii) 2,023,924 performance-based Series A LTIP Units that are subject to both time and performance vesting conditions, the latter condition based on the attainment of certain ordinary share price hurdles over seven years, and (iii) 1,386,033 Series B LTIP Units that contain only a performance-based vesting condition based on the attainment of certain ordinary share price hurdles over nine years. The Tandem Shares are subject to the same vesting and forfeiture condition as the related LTIP Units. A summary of the Company’s LTIP Units as of September 30, 2020, and changes during the period ended February 10, 2020 to September 30, 2020 (Successor) is presented below:
Shares
Weighted- Average Grant- Date Fair Value
Nonvested at February 10, 2020
—
$
—
Series A LTIP Units:
Granted
5,400,000
8.32
Series B LTIP Units:
Granted
1,386,033
6.17
Nonvested at September 30, 2020
6,786,033
$
7.88
The fair value of each LTIP Unit was measured as of its grant date using a Monte Carlo method which took into consideration different stock price paths and used the following assumptions:
Series A LTIP Units
Series B LTIP Units
Expected term
7.9 years
9.9 years
Expected volatility
18.4
%
19.7
%
Risk-free interest rate
1.5
%
1.6
% For the three months ended September 30, 2020 and for the period from February 10, 2020 to September 30, 2020 (Successor), the Company recognized share-based compensation expense of $3,313 and $8,090, respectively, for LTIP Units. As of September 30, 2020, there was $45,400 of total unrecognized compensation cost related to LTIP Units granted, which is expected to be recognized over a weighted-average period of 3.7 years. Restricted Stock The Equity Plan permits the Compensation Committee to grant restricted stock awards to eligible recipients as detailed in the Equity Plan. Restricted stock awards are subject to the conditions in the Equity Plan as well as an individual award agreement further detailing the conditions of each award. Restricted stock awards granted under the Equity Plan are non-transferable until vesting of each award is complete. Each restricted stock award granted under the Equity Plan grants the recipient one Class A Share at no cost to the recipient, subject to the terms and conditions of the Equity Plan and associated award agreement. Generally, vesting of restricted stock awards granted under the Equity Plan is contingent upon the recipient’s completion of service, which ranges from one to five years beginning on the grant date. A summary of the status of the Company’s restricted stock awards as of September 30, 2020, and changes during the period from February 10, 2020 to September 30, 2020 (Successor) is presented below:
Shares
Weighted- Average Grant- Date Fair Value
Nonvested at February 10, 2020
—
$
—
Granted
279,642
9.00
Forfeited
(22,063
)
10.00
Nonvested at September 30, 2020
257,579
$
8.91
For the three months ended September 30, 2020 and for the period from February 10, 2020 to September 30, 2020 (Successor), the Company recognized share-based compensation expense of $560 and $965, respectively, for restricted stock awards. As of September 30, 2020, there was $1,331 of total unrecognized compensation cost related to restricted stock awards granted as of September 30, 2020. The total cost is expected to be recognized over a weighted-average period of 1.3 years. Stock Options In November 2017, Landscape issued its non-founder directors 125,000 stock options to purchase Ordinary Shares, which as a result of the Domestication are exercisable for Class A Shares rather than Ordinary Shares, that vested upon the consummation of the Transaction, expire on the fifth anniversary following the Transaction and have an exercise price of $11.50 per share. The fair value of each stock option was estimated at $2.90 on the grant date using the Black-Scholes option pricing model, which used the following assumptions: expected term – 5 years; expected volatility – 34.8%; and risk-free interest rate – 2.1%. As vesting was contingent upon the consummation of an acquisition transaction, the fair value of the awards, totaling $363, was recognized in share-based compensation expense in the Successor’s condensed consolidated statement of operations and as an increase of additional paid-in capital upon consummation of the Transaction. During the period from February 10, 2020 to September 30, 2020, 2,952,000 stock options were granted to employees of the Company at a weighted-average exercise price of $7.64 per share. Expiring on the tenth anniversary following the grant date, each employee option award vests upon the completion of five years of service. The weighted-average fair value of the stock options granted was $1.61 on the grant date using the Black-Scholes option pricing model, which used the following weighted-average assumptions: expected term – 6.5 years; expected volatility – 18.9%; and risk-free interest rate – 0.5%. For the three months ended September 30, 2020 and for the period from February 10, 2020 to September 30, 2020 (Successor), the Company recognized share-based compensation expense of $198 and $268, respectively, for stock options granted to employees. As of September 30, 2020, there was $3,975 of total unrecognized compensation cost, which is expected to be recognized over a weighted-average period of 4.5 years. The following table summarizes the changes in the number of Ordinary Shares underlying options for the period of February 10, 2020 to June 30, 2020 (Successor):
Shares
Weighted- Average Exercise Price
Outstanding at February 10, 2020
125,000
$
11.50
Granted
2,952,000
7.64
Forfeited
(325,000
)
7.67
Outstanding at September 30, 2020
2,752,000
$
7.81
Exercisable at September 30, 2020
125,000
$
11.5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asic and Diluted Loss per Ordinary Share</t>
        </is>
      </c>
      <c r="B1" s="2" t="inlineStr">
        <is>
          <t>9 Months Ended</t>
        </is>
      </c>
    </row>
    <row r="2">
      <c r="B2" s="2" t="inlineStr">
        <is>
          <t>Sep. 30, 2020</t>
        </is>
      </c>
    </row>
    <row r="3">
      <c r="A3" s="3" t="inlineStr">
        <is>
          <t>Earnings Per Share [Abstract]</t>
        </is>
      </c>
    </row>
    <row r="4">
      <c r="A4" s="4" t="inlineStr">
        <is>
          <t>Basic and Diluted Loss per Ordinary Share</t>
        </is>
      </c>
      <c r="B4" s="4" t="inlineStr">
        <is>
          <t>1 4 .
Basic and Diluted Loss per Ordinary Share Net income (loss) is allocated between the Ordinary Shares and other participating securities based on their participation rights. The Series A Founder Preferred Shares represent participating securities. Net loss attributable to Ordinary Shares is not adjusted for the Series A Founder Preferred Shares’ right to earnings, because these shares are not contractually obligated to share in losses of the Company. Additionally, the Company excluded the Company’s outstanding warrants, stock options, restricted shares, and Series A Founder Preferred Shares because the securities’ effect would be anti-dilutive. The following table sets forth the computation of basic and diluted net loss per Ordinary Share using the two-class method:
Successor
Three months ended September 30, 2020
Period from February 10, 2020 to September 30, 2020
Numerator:
Net loss attributable to Radius Global Infrastructure, Inc. ordinary shareholders
$
(38,519
)
$
(142,377
)
Adjustment for vested participating preferred stock
—
—
Net loss attributable to ordinary shares
$
(38,519
)
$
(142,377
)
Denominator:
Weighted average shares outstanding - basic and diluted
58,425,000
58,425,000
Basic and diluted loss per ordinary share
$
(0.66
)
$
(2.44
) The following potentially dilutive securities have been excluded from the computation of diluted weighted average shares outstanding as they would be anti-dilutive:
Successor
Three months ended September 30, 2020
Period from February 10, 2020 to September 30, 2020
Series A Founder Preferred Shares
1,600,000
1,600,000
Warrants
16,675,000
16,675,000
Stock options
2,752,000
2,752,000
Restricted stock
257,579
257,579
LTIP Units
6,786,033
6,786,03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15.
Commitments and Contingencies The Company periodically becomes involved in various claims, lawsuits and proceedings that are incidental to its business. In the opinion of management, after consultation with counsel, the ultimate disposition of these matters, both asserted and unasserted, will not have a material adverse impact on the Company’s condensed consolidated financial position, results of operations or liquid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anagement Incentive Plan</t>
        </is>
      </c>
      <c r="B1" s="2" t="inlineStr">
        <is>
          <t>9 Months Ended</t>
        </is>
      </c>
    </row>
    <row r="2">
      <c r="B2" s="2" t="inlineStr">
        <is>
          <t>Sep. 30, 2020</t>
        </is>
      </c>
    </row>
    <row r="3">
      <c r="A3" s="3" t="inlineStr">
        <is>
          <t>Equity [Abstract]</t>
        </is>
      </c>
    </row>
    <row r="4">
      <c r="A4" s="4" t="inlineStr">
        <is>
          <t>Management Incentive Plan</t>
        </is>
      </c>
      <c r="B4" s="4" t="inlineStr">
        <is>
          <t>16.
Management Incentive Plan AP WIP Investments maintained two incentive plans (collectively, the “Management Carve-Out Plan”) for the benefit of certain employees of AP WIP Investments prior to the Transaction and under which non-equity awards were made. Generally, vesting of awards under the Management Carve-Out Plan was contingent upon a liquidity event. As of the date of the Transaction, no awards vested and subsequent to the Transaction date, the Company ceased all activity under the Management Carve-Out Plan. As of July 10, 2020, all awards under the Management Carve-Out Plan have been canceled. In conjunction with the Management Carve-Out Plan, loans totaling $6,134 were made to certain plan participants during 2018 and 2019. No loans were issued during the period from January 1, 2020 to February 9, 2020. It remains the obligation of the employees to repay the loans, with interest, in accordance with the loan agreements. In the period of issuance, the full amount of each loan was expensed in the consolidated statement of operations because the loans were nonrecour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Receivable</t>
        </is>
      </c>
      <c r="B1" s="2" t="inlineStr">
        <is>
          <t>9 Months Ended</t>
        </is>
      </c>
    </row>
    <row r="2">
      <c r="B2" s="2" t="inlineStr">
        <is>
          <t>Sep. 30, 2020</t>
        </is>
      </c>
    </row>
    <row r="3">
      <c r="A3" s="3" t="inlineStr">
        <is>
          <t>Accounts And Notes Receivable Net [Abstract]</t>
        </is>
      </c>
    </row>
    <row r="4">
      <c r="A4" s="4" t="inlineStr">
        <is>
          <t>Note Receivable</t>
        </is>
      </c>
      <c r="B4" s="4" t="inlineStr">
        <is>
          <t xml:space="preserve">17.
Note Receivable In January 2020, a subsidiary of AP WIP Investments, entered into a promissory note agreement with an unaffiliated company. Under the terms of the loan agreement, two installments totaling $17,500 were advanced during the period from January 1, 2020 to February 9, 2020 (Predecessor) and the final installment of $2,500 was advanced during the period from February 10, 2020 to September 30, 2020 (Successor). In April 2020, the borrower repaid the outstanding balance including accrued interest under the promissory note agreeme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VID-19 Pandemic</t>
        </is>
      </c>
      <c r="B1" s="2" t="inlineStr">
        <is>
          <t>9 Months Ended</t>
        </is>
      </c>
    </row>
    <row r="2">
      <c r="B2" s="2" t="inlineStr">
        <is>
          <t>Sep. 30, 2020</t>
        </is>
      </c>
    </row>
    <row r="3">
      <c r="A3" s="3" t="inlineStr">
        <is>
          <t>Extraordinary And Unusual Items [Abstract]</t>
        </is>
      </c>
    </row>
    <row r="4">
      <c r="A4" s="4" t="inlineStr">
        <is>
          <t>COVID-19 Pandemic</t>
        </is>
      </c>
      <c r="B4" s="4" t="inlineStr">
        <is>
          <t xml:space="preserve">1 8 .
COVID-19 Pandemic The recent outbreak of COVID-19 (commonly referred to as coronavirus) has spread to many countries throughout the world, including each of the jurisdictions in which the Company operates, has had a negative impact on economic conditions globally and there are concerns for a prolonged deterioration of global financial conditions. Beginning in March 2020, the Company took measures to mitigate the broader public health risks associated with COVID-19 to its business and employees, including through office closures and self-isolation of employees where possible in line with the recommendations of relevant health authorities; however, the full extent of the COVID-19 outbreak and the adverse impact this may have on the Company's workforce and operations is unknow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 and Principles of Consolidation</t>
        </is>
      </c>
      <c r="B4" s="4" t="inlineStr">
        <is>
          <t>Basis of Presentation and Principles of Consolidation Unless the context otherwise requires, the “Company”, refers, for periods prior to the completion of the Transaction, to AP WIP Investments, and its subsidiaries and, for periods after the completion of the Transaction, to Radius Global Infrastructure and its subsidiaries, including AP WIP Investments and its subsidiaries. As a result of the Transaction, for accounting purposes, the Company is the acquirer and AP WIP Investments is the acquiree and accounting Predecessor to RADI, as Landscape had no operations prior to the Transaction. Accordingly, the financial statement presentation includes the financial statements of AP WIP Investments as “Predecessor” for periods prior to the Closing Date and RADI as “Successor” for periods after the Closing Date, including the consolidation of AP WIP Investments and its subsidiaries. The Transaction was accounted for as a business combination under the scope of the Financial Accounting Standards Board’s (“FASB”) Accounting Standards Codification (“ASC”) Topic 805, Business Combinations The condensed consolidated financial statements included herein have been prepared in accordance with generally accepted accounting principles in the United States of America (“U.S. GAAP”) and the rules and regulations of Securities and Exchange Commission (“SEC”). The accompanying condensed consolidated financial statements include the accounts of the Company and its majority-owned or controlled subsidiaries. All intercompany balances and transactions have been eliminated in consolidation. For the Successor period from February 10, 2020 through September 30, 2020, Radius Global Infrastructure consolidated the financial position and results of operations of AP WIP Investments and its subsidiaries. For the Predecessor periods, the consolidated financial statements include the accounts of AP WIP Investments and its subsidiaries, as well as a variable interest entity (“VIE”).</t>
        </is>
      </c>
    </row>
    <row r="5">
      <c r="A5" s="4" t="inlineStr">
        <is>
          <t>Use of Estimates</t>
        </is>
      </c>
      <c r="B5" s="4" t="inlineStr">
        <is>
          <t>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from those estimates.</t>
        </is>
      </c>
    </row>
    <row r="6">
      <c r="A6" s="4" t="inlineStr">
        <is>
          <t>Cash and Cash Equivalents</t>
        </is>
      </c>
      <c r="B6" s="4" t="inlineStr">
        <is>
          <t>Cash and Cash Equivalents Cash includes cash on hand and demand deposits. The Company maintains its deposits at high quality financial institutions and monitors the credit ratings of those institutions. The Company considers all highly liquid investments with an original maturity date of three months or less to be cash equivalents. While cash held by financial institutions may at times exceed federally insured limits, the Company believes that no material credit or market risk exposure exists due to the high quality of the institutions. The Company has not experienced any losses on such accounts. Gains and losses on highly liquid investments classified as cash equivalents are reported in other income in the condensed consolidated statements of operations.</t>
        </is>
      </c>
    </row>
    <row r="7">
      <c r="A7" s="4" t="inlineStr">
        <is>
          <t>Restricted Cash</t>
        </is>
      </c>
      <c r="B7" s="4" t="inlineStr">
        <is>
          <t>Restricted Cash The Company is required to maintain cash collateral at certain financial institutions. Additionally, amounts that are required to be held in an escrow account, which, subject to certain conditions, are available to the Company under the loan agreements. Accordingly, these balances contain restrictions as to their availability and usage and are classified as restricted cash in the condensed consolidated balance sheets. The reconciliation of cash and cash equivalents and restricted cash reported within the applicable balance sheet that sum to the total of the same such amounts shown in the condensed consolidated statements of cash flows is as follows:
Successor
Predecessor
September 30, 2020
February 9, 2020
December 31, 2019
Cash and cash equivalents
$
169,135
$
33,333
$
62,892
Restricted cash
1,727
2,642
1,140
Restricted cash, long term
153,065
12,384
14,014
Total cash and cash equivalents and restricted cash
$
323,927
$
48,359
$
78,046</t>
        </is>
      </c>
    </row>
    <row r="8">
      <c r="A8" s="4" t="inlineStr">
        <is>
          <t>Fair Value Measurements</t>
        </is>
      </c>
      <c r="B8" s="4" t="inlineStr">
        <is>
          <t>Fair Value Measurements The Company applies ASC Topic 820, Fair Value Measurement The carrying amounts reflected in the condensed consolidated balance sheets for cash and cash equivalents, restricted cash, trade receivables, prepaid expenses and other current assets, accounts payable and accrued expenses, and rent received in advance approximate fair value due to their short‑term nature. As of September 30, 2020 (Successor) and December 31, 2019 (Predecessor), the carrying amounts of the Company’s debt and lease and other leasehold interest liabilities approximated its fair value, as the obligation bears interest at rates currently available for debt with similar maturities and collateral requirements.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t>
        </is>
      </c>
    </row>
    <row r="9">
      <c r="A9" s="4" t="inlineStr">
        <is>
          <t>Trade Receivables, Net</t>
        </is>
      </c>
      <c r="B9" s="4" t="inlineStr">
        <is>
          <t xml:space="preserve">Trade Receivables, Net Trade receivables are recorded at the invoiced amount and are generally unsecured as they are uncollateralized. The Company provides an allowance for doubtful accounts to reduce receivables to their estimated net realizable value. Judgement is exercised in establishing allowances and estimates are based on the tenants’ payment history and liquidity. Any amounts that were previously recognized as revenue and subsequently determined to be uncollectible are charged to bad debt expense included in selling, general and administrative expense in the accompanying condensed consolidated statements of operations. The allowance for doubtful accounts was $731 and $491 at September 30, 2020 (Successor) and December 31, 2019 (Predecessor), respectively. </t>
        </is>
      </c>
    </row>
    <row r="10">
      <c r="A10" s="4" t="inlineStr">
        <is>
          <t>Real Property Interests</t>
        </is>
      </c>
      <c r="B10" s="4" t="inlineStr">
        <is>
          <t>Real Property Interests The Company’s core business is to contract for the purchase of cell site leasehold interests either through an up-front payment or on an installment basis from property owners who have leased their property to companies that own telecommunications infrastructure assets. Real property interests include costs recorded under cell site leasehold interest arrangements either as intangible assets or right-of-use assets, depending on whether or not the arrangement is determined to be a lease at the inception of the agreement. For acquisitions of real property interests that meet the definition of an asset acquisition, the cell site leasehold interests are recorded as intangible assets and are stated at cost less accumulated amortization. Amortization is computed using the straight-line method over the estimated useful lives of these real property interests, which is estimated as the lesser of the useful life of the underlying cell site asset or the term of the arrangement. ASC Topic 842, Leases On January 1, 2019, the Predecessor adopted the guidance in ASC 842 using the modified retrospective method applied to lease arrangements that were in place on the transition date. Commencing with the adoption of ASC 842, the Company determines if an arrangement, including cell site leasehold interest arrangements, is a lease at the inception of the agreement. The Company considers an arrangement to be a lease if it conveys the right to control the use of the asset for a specific period of time in exchange for consideration. The Predecessor elected certain available practical expedients which permit the adopter to not reassess certain items upon adoption, including: (i) whether any existing contracts are or contain leases, (ii) the classification of existing leases, (iii) initial direct costs for existing leases and (iv) short-term leases, which permits an adopter to not apply the lease standard to leases with a remaining maturity of one year or less and applied the new lease accounting standard to all leases, including short-term leases. The Predecessor also elected the practical expedient related to easements, which permits carryforward accounting treatment for land easements (included in cell site leasehold interests in the consolidated balance sheets) on existing agreements. Commencing with the adoption of ASC 842, the Company determines if an arrangement, including cell site leasehold interest arrangements, is a lease at the inception of the agreement. The Company considers an arrangement to be a lease if it conveys the right to control the use of the asset for a specific period of time in exchange for consideration. The Company’s lease liability is the present value of the remaining minimum lease payments to be made over the remaining lease term, including renewal options reasonably certain to be exercised. The Company also considers termination options and factors those into the determination of lease payments when appropriate. To determine the lease term, the Company considers all renewal periods that are reasonably certain to be exercised, taking into consideration all economic factors, including the cell site’s estimated economic life. Leases with an initial term of twelve months or less are not recorded in the condensed consolidated balance sheet. The finance lease right-of-use asset is amortized over the lesser of the lease term or the estimated useful life of the underlying asset associated with the leasing arrangement, which is estimated to be twenty-five years.</t>
        </is>
      </c>
    </row>
    <row r="11">
      <c r="A11" s="4" t="inlineStr">
        <is>
          <t>Operating Leases</t>
        </is>
      </c>
      <c r="B11" s="4" t="inlineStr">
        <is>
          <t xml:space="preserve">Operating Leases Rights and obligations are primarily related to operating leases for office space. The Company records lease expense for operating leases on a straight-line basis over the lease term. </t>
        </is>
      </c>
    </row>
    <row r="12">
      <c r="A12" s="4" t="inlineStr">
        <is>
          <t>Property and Equipment</t>
        </is>
      </c>
      <c r="B12" s="4" t="inlineStr">
        <is>
          <t>Property and Equipment Property and equipment are stated at cost, less accumulated depreciation. Maintenance and repairs are charged to expense when incurred. Additions and improvements that extend the economic useful life of the asset are capitalized and depreciated over the remaining useful lives of the assets. The cost and accumulated depreciation of assets sold or retired are removed from the respective accounts, and any resulting gain or loss is reflected in the consolidated statement of operations. Depreciation is recognized using the straight‑line method in amounts considered to be sufficient to allocate the cost of the assets to operations over their estimated useful lives. Depreciation expense was $97 and $248 for the three months ended September 30, 2020 and the period from February 10 to September 30, 2020 (Successor), respectively, $44 for the period from January 1 to February 9, 2020 (Predecessor), and $93 and $276 for the three and nine months ended September 30, 2019 (Predecessor), respectively.</t>
        </is>
      </c>
    </row>
    <row r="13">
      <c r="A13" s="4" t="inlineStr">
        <is>
          <t>Long-Lived Assets, Including Definite-Lived Intangible Assets</t>
        </is>
      </c>
      <c r="B13" s="4" t="inlineStr">
        <is>
          <t>Long-Lived Assets, Including Definite-Lived Intangible Assets The Company’s primary long-lived assets include real property interests and intangible assets. Intangible assets recorded for in-place tenant leases are stated at cost less accumulated amortization and are amortized on a straight-line basis over the remaining cell site lease term with the in-place tenant, including ordinary renewals at the option of the tenant. The carrying amount of any long-lived asset group is evaluated for impairment whenever events or changes in circumstances indicate that the carrying amount of the assets may not be recoverable through the estimated undiscounted future cash flows derived from such assets. If the carrying amount of the long-lived asset group is not recoverable on an undiscounted cash flow basis, an impairment is recognized to the extent that the carrying amount exceeds its fair value. The Company reviewed the portfolio of cell site leasehold interests and intangible assets for impairment, in which the Company identified cell sites for which impairment charges were recorded in Impairment – decommission of cell sites in the condensed consolidated statements of operations.</t>
        </is>
      </c>
    </row>
    <row r="14">
      <c r="A14" s="4" t="inlineStr">
        <is>
          <t>Goodwill</t>
        </is>
      </c>
      <c r="B14" s="4" t="inlineStr">
        <is>
          <t>Goodwill Goodwill, which represents the excess of purchase price over the fair value of net assets acquired, is carried at cost in a transaction accounted for as a business combination in accordance with ASC 805. Goodwill is not amortized; rather, it is subject to a periodic assessment for impairment by applying a fair value based test. The Company is organized in one reporting unit and evaluates the goodwill for the Company as a whole. Goodwill is assessed for impairment on an annual basis as of November 30th of each year or more frequently if events or changes in circumstances indicate that the asset might be impaired. Under the authoritative guidance issued by the FASB, the Company has the option to first assess the qualitative factors to determine whether it is more likely than not that the fair value of the reporting unit is less than its carrying amount as a basis for determining whether it is necessary to perform a quantitative goodwill impairment test. If the Company determines that it is more likely than not that the fair value of a reporting unit is less than its carrying amount, then the goodwill impairment test is performed. The goodwill impairment test requires the Company to estimate the fair value of the reporting unit and to compare the fair value of the reporting unit with its carrying amount. If the fair value exceeds the carrying amount, then no impairment is recognized. If the carrying amount recorded exceeds the fair value calculated, then an impairment charge is recognized for the difference. There was no impairment of goodwill for the period ended September 30, 2020 (Successor).</t>
        </is>
      </c>
    </row>
    <row r="15">
      <c r="A15" s="4" t="inlineStr">
        <is>
          <t>Revenue Recognition</t>
        </is>
      </c>
      <c r="B15" s="4" t="inlineStr">
        <is>
          <t>Revenue Recognition The Company receives rental payments from in‑place tenants of wireless communication sites under operating lease agreements. Revenue is recorded as earned over the period in which the lessee is given control over the use of the wireless communication sites and recorded over the term of the lease, not including renewal terms, since the operating lease arrangements are cancellable by the tenant. Rent received in advance is recorded when the Company receives advance rental payments from the in‑place tenants. Contractually owed lease prepayments are typically paid one month to one year in advance. At September 30, 2020 (Successor) and December 31, 2019 (Predecessor), the Company’s rent received in advance was $17,008 and $13,856, respectively.</t>
        </is>
      </c>
    </row>
    <row r="16">
      <c r="A16" s="4" t="inlineStr">
        <is>
          <t>Income Taxes</t>
        </is>
      </c>
      <c r="B16" s="4" t="inlineStr">
        <is>
          <t>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Where applicable, the Company records a valuation allowance to reduce any deferred tax assets that it determines will not be realizable in the future. For periods after the consummation of the Transaction, the Company is subject to U.S. federal and state income taxes. Additionally, AP WIP Investments files income tax returns in the various state and foreign jurisdictions in which it operates. AP WIP Investments’ tax returns are subject to tax examinations by foreign tax authorities until the expiration of the respective statutes of limitation. AP WIP Investments currently has no tax years under examination. The Company recognizes the effect of income tax positions only if those positions are more likely than not of being sustained. Changes in recognition or measurement are reflected in the period in which the change in judgment occurs. The Company records interest related to unrecognized tax benefits and penalties as a component of income tax expense in the accompanying consolidated statements of operations.</t>
        </is>
      </c>
    </row>
    <row r="17">
      <c r="A17" s="4" t="inlineStr">
        <is>
          <t>Share-based compensation</t>
        </is>
      </c>
      <c r="B17" s="4" t="inlineStr">
        <is>
          <t>Share-based compensation The Company expenses share-based compensation over the requisite service period of the awards (usually the vesting period) based on the grant date fair value of awards. For share-based compensation awards with performance-based milestones, the expense is recorded over the service period after the achievement of the milestone is probable or the performance condition is achieved. An offsetting increase to stockholders’ equity is recognized equal to the amount of the compensation expense charge. The Company recognizes forfeitures as they occur as a reduction of share-based compensation expense in the condensed consolidated statement of operations.</t>
        </is>
      </c>
    </row>
    <row r="18">
      <c r="A18" s="4" t="inlineStr">
        <is>
          <t>Warrants</t>
        </is>
      </c>
      <c r="B18" s="4" t="inlineStr">
        <is>
          <t xml:space="preserve">Warrants The Company has warrants that were issued with its Ordinary Shares and Series A Founder Preferred Shares that were determined to be equity classified in accordance with ASC Topic 815, Derivatives and Hedging Compensation – Stock Compensation </t>
        </is>
      </c>
    </row>
    <row r="19">
      <c r="A19" s="4" t="inlineStr">
        <is>
          <t>Basic and Diluted Earnings per Ordinary Share</t>
        </is>
      </c>
      <c r="B19" s="4" t="inlineStr">
        <is>
          <t>Basic and Diluted Earnings per Ordinary Share Basic earnings (loss) per Ordinary Share excludes dilution and is computed by dividing net income (loss) attributable to ordinary shares by the weighted average number of Ordinary Shares outstanding during the period. The Company has determined that its Series A Founder Preferred Shares are participating securities as the Series A Founder Preferred Shares participate in undistributed earnings on an as-if-converted basis. Accordingly, the Company used the two-class method of computing earnings per share, for Ordinary Shares and Series A Founder Preferred Shares according to participation rights in undistributed earnings. Under this method, net income applicable to holders of ordinary shares is allocated on a pro rata basis to the holders of Ordinary Shares and Series A Founder Preferred Shares to the extent that each class may share income for the period; whereas undistributed net loss is allocated to Ordinary Shares because Series A Founder Preferred Shares are not contractually obligated to share the loss. Diluted earnings per ordinary share reflects the potential dilution that would occur if securities were exercised or converted into Ordinary Shares. The Company’s dilutive securities include Series A Founder Preferred Shares, warrants, options, and restricted shares. To calculate the number of shares for diluted earnings per ordinary shares, the effect of the participating preferred shares is computed using the as-if-converted method, and effects of the warrants, options, LTIP Units (as defined in Note 13) and restricted shares are computed using the treasury stock method. For all periods presented with a net loss, the effects of any incremental potential ordinary shares have been excluded from the calculation of loss per Ordinary Share because their effect would be anti-dilutive. Therefore, the weighted-average shares outstanding used to calculate both basic and diluted loss per share are the same for periods with a net loss attributable to ordinary shareholders of RADI. Because the Company’s shares of Class B common stock (the “Class B Shares”) and shares of preferred stock, designated as Series B Founder Preferred Stock (the “Series B Founder Preferred Shares”) do not confer upon the holder a right to receive distributions, neither share class is included in the Company’s computation of basic or diluted earnings (loss) per Ordinary Share.</t>
        </is>
      </c>
    </row>
    <row r="20">
      <c r="A20" s="4" t="inlineStr">
        <is>
          <t>Segment Reporting</t>
        </is>
      </c>
      <c r="B20" s="4" t="inlineStr">
        <is>
          <t>Segment Reporting The Company operates in one reportable segment which focuses on leasing cell sites to companies that own and operate cellular communication towers and other infrastructure. The Company’s business offerings have similar economic and other characteristics, including the types of customers, distribution methods and regulatory environment. The chief operating decision maker of the Company reviews investment specific data to make resource allocation decisions and assesses performance by review of profit and loss information on a consolidated basis. The condensed consolidated financial statements reflect the financial results of the Company’s one reportable segment.</t>
        </is>
      </c>
    </row>
    <row r="21">
      <c r="A21" s="4" t="inlineStr">
        <is>
          <t>Foreign Currency</t>
        </is>
      </c>
      <c r="B21" s="4" t="inlineStr">
        <is>
          <t>Foreign Currency The Company’s functional and reporting currency is the U.S. dollar. Foreign currency transactions are translated into the functional currency using the exchange rates prevailing at the dates of the transactions. Foreign currency assets and liabilities are translated into the functional currency using the exchange rate prevailing at the balance sheet date, while revenue and expenses are translated at the average exchange rates during the period. Foreign exchange gains and losses arising from translation are included in the condensed consolidated statements of operations.</t>
        </is>
      </c>
    </row>
    <row r="22">
      <c r="A22" s="4" t="inlineStr">
        <is>
          <t>Recent Accounting Pronouncements</t>
        </is>
      </c>
      <c r="B22" s="4" t="inlineStr">
        <is>
          <t>Recent Accounting Pronouncements Accounting Pronouncements Recently Adopted In June 2016, the FASB issued guidance that modifies how entities measure credit losses on most financial instruments. The new guidance replaces the current "incurred loss" model with an "expected credit loss" model that requires consideration of a broader range of information to estimate expected credit losses over the lifetime of the asset. Effective January 1, 2020, the Company adopted the new guidance and the Company noted that operating lease receivables are not within the scope of this guidance. As such, there was no cumulative-effect adjustment to the condensed consolidated balance sheet as of the effective date. The adoption of this guidance did not have an impact on the Company’s condensed consolidated financial statements. In January 2017, the FASB issued Accounting Standard Update (“ASU”) No. 2017-04, Intangibles - Goodwill and Other (Topic 350): Simplifying the Test for Goodwill Impairment In April 2019, the FASB issued ASU No. 2019-04, Codification Improvements to Topic 326, Financial Instruments—Credit Losses, Topic 815, Derivatives and Hedging, and Topic 825, Financial Instruments In March 2020, the FASB issued ASU No. 2020-03, Codification Improvements to Financial Instruments Accounting Pronouncements Not Yet Adopted In December 2019, the FASB issued ASU No. 2019-12, Income Taxes (Topic 740): Simplifying the Accounting for Income Tax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Sep. 30, 2020</t>
        </is>
      </c>
    </row>
    <row r="3">
      <c r="A3" s="3" t="inlineStr">
        <is>
          <t>Accounting Policies [Abstract]</t>
        </is>
      </c>
    </row>
    <row r="4">
      <c r="A4" s="4" t="inlineStr">
        <is>
          <t>Reconciliation of Cash and Cash Equivalents and Restricted Cash</t>
        </is>
      </c>
      <c r="B4" s="4" t="inlineStr">
        <is>
          <t xml:space="preserve"> The reconciliation of cash and cash equivalents and restricted cash reported within the applicable balance sheet that sum to the total of the same such amounts shown in the condensed consolidated statements of cash flows is as follows:
Successor
Predecessor
September 30, 2020
February 9, 2020
December 31, 2019
Cash and cash equivalents
$
169,135
$
33,333
$
62,892
Restricted cash
1,727
2,642
1,140
Restricted cash, long term
153,065
12,384
14,014
Total cash and cash equivalents and restricted cash
$
323,927
$
48,359
$
78,04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Business Combination (Tables)</t>
        </is>
      </c>
      <c r="B1" s="2" t="inlineStr">
        <is>
          <t>9 Months Ended</t>
        </is>
      </c>
    </row>
    <row r="2">
      <c r="B2" s="2" t="inlineStr">
        <is>
          <t>Sep. 30, 2020</t>
        </is>
      </c>
    </row>
    <row r="3">
      <c r="A3" s="3" t="inlineStr">
        <is>
          <t>Business Combinations [Abstract]</t>
        </is>
      </c>
    </row>
    <row r="4">
      <c r="A4" s="4" t="inlineStr">
        <is>
          <t>Summary of Estimated Fair Values of Assets Acquired and Liabilities Assumed</t>
        </is>
      </c>
      <c r="B4" s="4" t="inlineStr">
        <is>
          <t>The following is a summary of the estimated fair values of the assets acquired and liabilities assumed:
Cash and restricted cash
$
48,359
Trade receivables
8,077
Prepaid expenses and other assets
31,775
Real property interests
900,147
Intangible assets
5,400
Accounts payable and other liabilities
(23,441
)
Rent received in advance
(15,837
)
Real property interest liabilities
(33,398
)
Long-term debt
(570,759
)
Deferred income tax liability
(49,870
)
Net identifiable assets acquired
300,453
Goodwill
89,164
Total acquisition consideration
$
389,617</t>
        </is>
      </c>
    </row>
    <row r="5">
      <c r="A5" s="4" t="inlineStr">
        <is>
          <t>Schedule of Unaudited Pro Forma Combined Financial Information</t>
        </is>
      </c>
      <c r="B5" s="4" t="inlineStr">
        <is>
          <t>The following unaudited pro forma combined financial information presents the Company’s results as though the Transaction had occurred at January 1, 2019. The unaudited pro forma consolidated financial information has been prepared using the acquisition method of accounting in accordance with U.S. GAAP (unaudited):
Three Months Ended September 30,
Nine Months Ended September 30,
2020
2019
2020
2019
Revenue
$
17,861
$
14,002
$
49,633
$
40,939
Net loss
$
(39,437
)
$
(8,447
)
$
(74,384
)
$
(40,9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al Property Interests (Tables)</t>
        </is>
      </c>
      <c r="B1" s="2" t="inlineStr">
        <is>
          <t>9 Months Ended</t>
        </is>
      </c>
    </row>
    <row r="2">
      <c r="B2" s="2" t="inlineStr">
        <is>
          <t>Sep. 30, 2020</t>
        </is>
      </c>
    </row>
    <row r="3">
      <c r="A3" s="4" t="inlineStr">
        <is>
          <t>Summary of Real Property Interests, Net</t>
        </is>
      </c>
      <c r="B3" s="4" t="inlineStr">
        <is>
          <t xml:space="preserve">Real property interests, net consisted of the following:
Successor
Predecessor
September 30, 2020
December 31, 2019
Right-of-use assets – finance leases (1)
$
205,954
$
81,733
Cell site leasehold interests (2)
786,050
468,969
992,004
550,702
Less accumulated amortization:
Right-of-use assets – finance leases
(4,757
)
(1,235
)
Cell site leasehold interests
(25,669
)
(122,307
)
Real property interests, net
$
961,578
$
427,160
(1)
Effective with the adoption of ASC 842, cell site leasehold interests are recorded as finance leases.
(2)
Includes cell site leasehold interests acquired prior to the adoption of ASC 842 and fee simple interest arrangements. </t>
        </is>
      </c>
    </row>
    <row r="4">
      <c r="A4" s="4" t="inlineStr">
        <is>
          <t>Summary of Finance Lease Expense and Interest Expense Associated with Lease Liability in Condensed Statement of Operations</t>
        </is>
      </c>
      <c r="B4" s="4" t="inlineStr">
        <is>
          <t>The Company recorded finance lease expense and interest expense associated with the lease liability in the condensed consolidated statements of operations as follows:
Successor
Predecessor
Three Months Ended September 2020
Period from February 10, 2020 to September 30, 2020
Period from January 1, 2020 to February 9, 2020
Nine months ended September 30, 2019
Three months ended September 30, 2019
Finance lease expense
$
1,970
$
4,394
$
425
$
556
$
388
Interest expense – lease liability
$
152
$
430
$
95
$
257
$
174</t>
        </is>
      </c>
    </row>
    <row r="5">
      <c r="A5" s="4" t="inlineStr">
        <is>
          <t>Schedule of Supplemental Cash Flow Information</t>
        </is>
      </c>
      <c r="B5" s="4" t="inlineStr">
        <is>
          <t>Supplemental cash flow information for the respective periods was as follows:
Successor
Predecessor
Period from February 10 to September 30, 2020
Period from January 1 to February 9, 2020
Nine months ended September 30, 2019
Cash paid for amounts included in the measurement of finance lease liabilities:
Operating cash flows from finance leases
$
99
$
37
$
10
Financing cash flows from finance leases
$
4,358
$
845
$
603
Finance lease liabilities arising from obtaining right-of-use assets
$
16,077
$
1,346
$
11,308</t>
        </is>
      </c>
    </row>
    <row r="6">
      <c r="A6" s="4" t="inlineStr">
        <is>
          <t>Schedule of Amortization Expense To Be Recognized for Each of Succeeding Five Years</t>
        </is>
      </c>
      <c r="B6" s="4" t="inlineStr">
        <is>
          <t>As of September 30, 2020 (Successor), the intangible asset amortization expense to be recognized for each of the succeeding five years was as follows:
Remainder of 2020
$
283
2021
916
2022
687
2023
564
2024
469
2025
379
Thereafter
1,836
$
5,134</t>
        </is>
      </c>
    </row>
    <row r="7">
      <c r="A7" s="4" t="inlineStr">
        <is>
          <t>Schedule of Maturities of Finance Lease Liabilities and Cell Site Leasehold Interest Liabilities</t>
        </is>
      </c>
      <c r="B7" s="4" t="inlineStr">
        <is>
          <t>Maturities of finance lease liabilities and cell site leasehold interest liabilities as of September 30, 2020 (Successor) were as follows:
Finance Lease
Cell Site Leasehold Interest
Remainder of 2020
$
2,041
$
2,143
2021
8,143
4,641
2022
6,442
2,588
2023
6,448
6,143
2024
3,873
390
2025
2,442
144
Thereafter
2,763
338
Total lease payments
32,152
16,387
Less amounts representing future interest
(1,978
)
(597
)
Total liability
30,174
15,790
Less current portion
(8,032
)
(5,521
)
Non-current liability
$
22,142
$
10,269</t>
        </is>
      </c>
    </row>
    <row r="8">
      <c r="A8" s="4" t="inlineStr">
        <is>
          <t>Cell Site Leasehold Interests</t>
        </is>
      </c>
    </row>
    <row r="9">
      <c r="A9" s="4" t="inlineStr">
        <is>
          <t>Schedule of Amortization Expense To Be Recognized for Each of Succeeding Five Years</t>
        </is>
      </c>
      <c r="B9" s="4" t="inlineStr">
        <is>
          <t>As of September 30, 2020 (Successor), amortization expense to be recognized for each of the succeeding five years was as follows:
Remainder of 2020
$
9,961
2021
39,844
2022
39,820
2023
39,816
2024
39,816
2025
39,797
Thereafter
551,327
$
760,38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6" customWidth="1" min="1" max="1"/>
    <col width="30" customWidth="1" min="2" max="2"/>
  </cols>
  <sheetData>
    <row r="1">
      <c r="A1" s="1" t="inlineStr">
        <is>
          <t>CONDENSED CONSOLIDATED BALANCE SHEETS (Unaudited) (Parenthetical)</t>
        </is>
      </c>
      <c r="B1" s="2" t="inlineStr">
        <is>
          <t>Sep. 30, 2020$ / sharesshares</t>
        </is>
      </c>
    </row>
    <row r="2">
      <c r="A2" s="4" t="inlineStr">
        <is>
          <t>Preferred stock, shares issued</t>
        </is>
      </c>
      <c r="B2" s="5" t="n">
        <v>1600000</v>
      </c>
    </row>
    <row r="3">
      <c r="A3" s="4" t="inlineStr">
        <is>
          <t>Common stock, par value | $ / shares</t>
        </is>
      </c>
      <c r="B3" s="4" t="inlineStr">
        <is>
          <t xml:space="preserve"> </t>
        </is>
      </c>
    </row>
    <row r="4">
      <c r="A4" s="4" t="inlineStr">
        <is>
          <t>Common stock, shares, outstanding</t>
        </is>
      </c>
      <c r="B4" s="5" t="n">
        <v>58425000</v>
      </c>
    </row>
    <row r="5">
      <c r="A5" s="4" t="inlineStr">
        <is>
          <t>Series A Founder Preferred Shares</t>
        </is>
      </c>
    </row>
    <row r="6">
      <c r="A6" s="4" t="inlineStr">
        <is>
          <t>Preferred stock, par value | $ / shares</t>
        </is>
      </c>
      <c r="B6" s="4" t="inlineStr">
        <is>
          <t xml:space="preserve"> </t>
        </is>
      </c>
    </row>
    <row r="7">
      <c r="A7" s="4" t="inlineStr">
        <is>
          <t>Preferred stock, shares authorized</t>
        </is>
      </c>
      <c r="B7" s="5" t="n">
        <v>1600000</v>
      </c>
    </row>
    <row r="8">
      <c r="A8" s="4" t="inlineStr">
        <is>
          <t>Preferred stock, shares issued</t>
        </is>
      </c>
      <c r="B8" s="5" t="n">
        <v>1600000</v>
      </c>
    </row>
    <row r="9">
      <c r="A9" s="4" t="inlineStr">
        <is>
          <t>Preferred stock, shares outstanding</t>
        </is>
      </c>
      <c r="B9" s="5" t="n">
        <v>1600000</v>
      </c>
    </row>
    <row r="10">
      <c r="A10" s="4" t="inlineStr">
        <is>
          <t>Common stock, shares, outstanding</t>
        </is>
      </c>
      <c r="B10" s="5" t="n">
        <v>0</v>
      </c>
    </row>
    <row r="11">
      <c r="A11" s="4" t="inlineStr">
        <is>
          <t>Series B Founder Preferred Shares</t>
        </is>
      </c>
    </row>
    <row r="12">
      <c r="A12" s="4" t="inlineStr">
        <is>
          <t>Preferred stock, par value | $ / shares</t>
        </is>
      </c>
      <c r="B12" s="4" t="inlineStr">
        <is>
          <t xml:space="preserve"> </t>
        </is>
      </c>
    </row>
    <row r="13">
      <c r="A13" s="4" t="inlineStr">
        <is>
          <t>Preferred stock, shares authorized</t>
        </is>
      </c>
      <c r="B13" s="5" t="n">
        <v>1386033</v>
      </c>
    </row>
    <row r="14">
      <c r="A14" s="4" t="inlineStr">
        <is>
          <t>Preferred stock, shares issued</t>
        </is>
      </c>
      <c r="B14" s="5" t="n">
        <v>1386033</v>
      </c>
    </row>
    <row r="15">
      <c r="A15" s="4" t="inlineStr">
        <is>
          <t>Preferred stock, shares outstanding</t>
        </is>
      </c>
      <c r="B15" s="5" t="n">
        <v>1386033</v>
      </c>
    </row>
    <row r="16">
      <c r="A16" s="4" t="inlineStr">
        <is>
          <t>Ordinary Shares</t>
        </is>
      </c>
    </row>
    <row r="17">
      <c r="A17" s="4" t="inlineStr">
        <is>
          <t>Common stock, par value | $ / shares</t>
        </is>
      </c>
      <c r="B17" s="4" t="inlineStr">
        <is>
          <t xml:space="preserve"> </t>
        </is>
      </c>
    </row>
    <row r="18">
      <c r="A18" s="4" t="inlineStr">
        <is>
          <t>Common stock, shares authorized</t>
        </is>
      </c>
      <c r="B18" s="5" t="n">
        <v>1590000000</v>
      </c>
    </row>
    <row r="19">
      <c r="A19" s="4" t="inlineStr">
        <is>
          <t>Common stock, shares, issued</t>
        </is>
      </c>
      <c r="B19" s="5" t="n">
        <v>58425000</v>
      </c>
    </row>
    <row r="20">
      <c r="A20" s="4" t="inlineStr">
        <is>
          <t>Common stock, shares, outstanding</t>
        </is>
      </c>
      <c r="B20" s="5" t="n">
        <v>58425000</v>
      </c>
    </row>
    <row r="21">
      <c r="A21" s="4" t="inlineStr">
        <is>
          <t>Class B Shares</t>
        </is>
      </c>
    </row>
    <row r="22">
      <c r="A22" s="4" t="inlineStr">
        <is>
          <t>Common stock, par value | $ / shares</t>
        </is>
      </c>
      <c r="B22" s="4" t="inlineStr">
        <is>
          <t xml:space="preserve"> </t>
        </is>
      </c>
    </row>
    <row r="23">
      <c r="A23" s="4" t="inlineStr">
        <is>
          <t>Common stock, shares authorized</t>
        </is>
      </c>
      <c r="B23" s="5" t="n">
        <v>200000000</v>
      </c>
    </row>
    <row r="24">
      <c r="A24" s="4" t="inlineStr">
        <is>
          <t>Common stock, shares, issued</t>
        </is>
      </c>
      <c r="B24" s="5" t="n">
        <v>11414030</v>
      </c>
    </row>
    <row r="25">
      <c r="A25" s="4" t="inlineStr">
        <is>
          <t>Common stock, shares, outstanding</t>
        </is>
      </c>
      <c r="B25" s="5" t="n">
        <v>114140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Tenant Lease Rental Payments (Tables)</t>
        </is>
      </c>
      <c r="B1" s="2" t="inlineStr">
        <is>
          <t>9 Months Ended</t>
        </is>
      </c>
    </row>
    <row r="2">
      <c r="B2" s="2" t="inlineStr">
        <is>
          <t>Sep. 30, 2020</t>
        </is>
      </c>
    </row>
    <row r="3">
      <c r="A3" s="3" t="inlineStr">
        <is>
          <t>Leases [Abstract]</t>
        </is>
      </c>
    </row>
    <row r="4">
      <c r="A4" s="4" t="inlineStr">
        <is>
          <t>Schedule of Future Minimum Amounts Due from Tenants under Leases</t>
        </is>
      </c>
      <c r="B4" s="4" t="inlineStr">
        <is>
          <t>As of September 30, 2020 (Successor), the future minimum amounts due from tenants under leases, including cancellable leases in which the tenant is economically compelled to extend the lease term, were as follows:
Remainder of 2020
$
16,075
2021
60,962
2022
48,091
2023
34,076
2024
21,882
2025
6,784
$
187,87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9 Months Ended</t>
        </is>
      </c>
    </row>
    <row r="2">
      <c r="B2" s="2" t="inlineStr">
        <is>
          <t>Sep. 30, 2020</t>
        </is>
      </c>
    </row>
    <row r="3">
      <c r="A3" s="3" t="inlineStr">
        <is>
          <t>Goodwill And Intangible Assets Disclosure [Abstract]</t>
        </is>
      </c>
    </row>
    <row r="4">
      <c r="A4" s="4" t="inlineStr">
        <is>
          <t>Schedule of Changes in the Carrying Amount of Goodwill</t>
        </is>
      </c>
      <c r="B4" s="4" t="inlineStr">
        <is>
          <t>The changes in the carrying amount of goodwill for the period from February 10, 2020 to September 30, 2020 (Successor), is summarized as follows:
Balance as of February 10, 2020
$
—
Addition – APW Acquisition
89,164
Goodwill as of September 30, 2020 (Successor)
$
89,164</t>
        </is>
      </c>
    </row>
    <row r="5">
      <c r="A5" s="4" t="inlineStr">
        <is>
          <t>Schedule of Intangible Assets Subject to Amortization</t>
        </is>
      </c>
      <c r="B5" s="4" t="inlineStr">
        <is>
          <t>Intangible assets subject to amortization consisted of the following:
Successor
Predecessor
September 30, 2020
December 31, 2019
In-place lease intangible asset
Gross carrying amount
$
5,967
$
5,073
Less accumulated amortization:
(833
)
(2,225
)
Intangible assets, net
$
5,134
$
2,848</t>
        </is>
      </c>
    </row>
    <row r="6">
      <c r="A6" s="4" t="inlineStr">
        <is>
          <t>Schedule of Amortization Expense To Be Recognized for Each of Succeeding Five Years</t>
        </is>
      </c>
      <c r="B6" s="4" t="inlineStr">
        <is>
          <t>As of September 30, 2020 (Successor), the intangible asset amortization expense to be recognized for each of the succeeding five years was as follows:
Remainder of 2020
$
283
2021
916
2022
687
2023
564
2024
469
2025
379
Thereafter
1,836
$
5,13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Long-Term Assets (Tables)</t>
        </is>
      </c>
      <c r="B1" s="2" t="inlineStr">
        <is>
          <t>9 Months Ended</t>
        </is>
      </c>
    </row>
    <row r="2">
      <c r="B2" s="2" t="inlineStr">
        <is>
          <t>Sep. 30, 2020</t>
        </is>
      </c>
    </row>
    <row r="3">
      <c r="A3" s="3" t="inlineStr">
        <is>
          <t>Deferred Costs Capitalized Prepaid And Other Assets Disclosure [Abstract]</t>
        </is>
      </c>
    </row>
    <row r="4">
      <c r="A4" s="4" t="inlineStr">
        <is>
          <t>Summary of Maturities of Operating Lease Liabilities</t>
        </is>
      </c>
      <c r="B4" s="4" t="inlineStr">
        <is>
          <t>Maturities of operating lease liabilities as of September 30, 2020 (Successor) were as follows:
Operating Leases
Remainder of 2020
$
438
2021
1,406
2022
918
2023
717
2024
698
2025
546
Thereafter
67
Total lease payments
4,790
Less amounts representing future interest
482
Total liability
4,308
Less current portion
(1,269
)
Non-current liability
$
3,03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0</t>
        </is>
      </c>
    </row>
    <row r="3">
      <c r="A3" s="3" t="inlineStr">
        <is>
          <t>Payables And Accruals [Abstract]</t>
        </is>
      </c>
    </row>
    <row r="4">
      <c r="A4" s="4" t="inlineStr">
        <is>
          <t>Schedule of Accounts Payable and Accrued Expenses</t>
        </is>
      </c>
      <c r="B4" s="4" t="inlineStr">
        <is>
          <t>Accounts payable and accrued expenses consisted of the following:
Successor
Predecessor
September 30, 2020
December 31, 2019
Interest payable
$
4,220
$
3,807
Accrued liabilities
3,476
3,279
Taxes payable
8,282
6,319
Payroll and related withholdings
5,220
4,510
Accounts payable
1,836
1,658
Professional fees accrued
5,067
1,580
Current portion of operating lease liabilities
1,269
824
Other
912
809
Total accounts payable and accrued expenses
$
30,282
$
22,78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Long-term Debt, Net of Unamortized Debt Discount and Deferred Financing Costs</t>
        </is>
      </c>
      <c r="B4" s="4" t="inlineStr">
        <is>
          <t>Long-term debt, net of unamortized debt discount and deferred financing costs, consisted of the following:
Successor
Predecessor
September 30, 2020
December 31, 2019
DWIP Agreement
$
102,600
$
102,600
Facility Agreement
521,537
359,764
DWIP II Loan
—
49,250
Subscription Agreement
81,130
76,567
Less: unamortized debt discount and financing fees
(9,959
)
(15,250
)
Debt, carrying amount
$
695,308
$
572,93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hareholders’ Equity (Tables)</t>
        </is>
      </c>
      <c r="B1" s="2" t="inlineStr">
        <is>
          <t>9 Months Ended</t>
        </is>
      </c>
    </row>
    <row r="2">
      <c r="B2" s="2" t="inlineStr">
        <is>
          <t>Sep. 30, 2020</t>
        </is>
      </c>
    </row>
    <row r="3">
      <c r="A3" s="3" t="inlineStr">
        <is>
          <t>Stockholders Equity Note [Abstract]</t>
        </is>
      </c>
    </row>
    <row r="4">
      <c r="A4" s="4" t="inlineStr">
        <is>
          <t>Summary of Assumptions Used Calculating Issuance Date Fair Value</t>
        </is>
      </c>
      <c r="B4" s="4" t="inlineStr">
        <is>
          <t xml:space="preserve">The following assumptions were used when calculating the issuance date fair value:
Number of securities issued
1,600,000
Ordinary Share price upon initial public offering
$
10.00
Founder Preferred Share price
$
10.00
Probability of winding-up
16.7
%
Probability of an acquisition
83.3
%
Time to an acquisition
1.5 years
Volatility (post-acquisition)
38.68
%
Risk free interest rate
2.26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9 Months Ended</t>
        </is>
      </c>
    </row>
    <row r="2">
      <c r="B2" s="2" t="inlineStr">
        <is>
          <t>Sep. 30, 2020</t>
        </is>
      </c>
    </row>
    <row r="3">
      <c r="A3" s="3" t="inlineStr">
        <is>
          <t>Disclosure Of Compensation Related Costs Sharebased Payments [Abstract]</t>
        </is>
      </c>
    </row>
    <row r="4">
      <c r="A4" s="4" t="inlineStr">
        <is>
          <t>Summary of Long Term Incentive Plan Units</t>
        </is>
      </c>
      <c r="B4" s="4" t="inlineStr">
        <is>
          <t>A summary of the Company’s LTIP Units as of September 30, 2020, and changes during the period ended February 10, 2020 to September 30, 2020 (Successor) is presented below:
Shares
Weighted- Average Grant- Date Fair Value
Nonvested at February 10, 2020
—
$
—
Series A LTIP Units:
Granted
5,400,000
8.32
Series B LTIP Units:
Granted
1,386,033
6.17
Nonvested at September 30, 2020
6,786,033
$
7.88</t>
        </is>
      </c>
    </row>
    <row r="5">
      <c r="A5" s="4" t="inlineStr">
        <is>
          <t>Summary of Fair Value of Long Term Incentive Plan Unit</t>
        </is>
      </c>
      <c r="B5" s="4" t="inlineStr">
        <is>
          <t>The fair value of each LTIP Unit was measured as of its grant date using a Monte Carlo method which took into consideration different stock price paths and used the following assumptions:
Series A LTIP Units
Series B LTIP Units
Expected term
7.9 years
9.9 years
Expected volatility
18.4
%
19.7
%
Risk-free interest rate
1.5
%
1.6
%</t>
        </is>
      </c>
    </row>
    <row r="6">
      <c r="A6" s="4" t="inlineStr">
        <is>
          <t>Summary of Restricted Stock Awards</t>
        </is>
      </c>
      <c r="B6" s="4" t="inlineStr">
        <is>
          <t>A summary of the status of the Company’s restricted stock awards as of September 30, 2020, and changes during the period from February 10, 2020 to September 30, 2020 (Successor) is presented below:
Shares
Weighted- Average Grant- Date Fair Value
Nonvested at February 10, 2020
—
$
—
Granted
279,642
9.00
Forfeited
(22,063
)
10.00
Nonvested at September 30, 2020
257,579
$
8.91</t>
        </is>
      </c>
    </row>
    <row r="7">
      <c r="A7" s="4" t="inlineStr">
        <is>
          <t>Schedule of Changes in Number of Ordinary Shares Underlying Options</t>
        </is>
      </c>
      <c r="B7" s="4" t="inlineStr">
        <is>
          <t>The following table summarizes the changes in the number of Ordinary Shares underlying options for the period of February 10, 2020 to June 30, 2020 (Successor):
Shares
Weighted- Average Exercise Price
Outstanding at February 10, 2020
125,000
$
11.50
Granted
2,952,000
7.64
Forfeited
(325,000
)
7.67
Outstanding at September 30, 2020
2,752,000
$
7.81
Exercisable at September 30, 2020
125,000
$
11.5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Loss per Ordinary Share (Tables)</t>
        </is>
      </c>
      <c r="B1" s="2" t="inlineStr">
        <is>
          <t>9 Months Ended</t>
        </is>
      </c>
    </row>
    <row r="2">
      <c r="B2" s="2" t="inlineStr">
        <is>
          <t>Sep. 30, 2020</t>
        </is>
      </c>
    </row>
    <row r="3">
      <c r="A3" s="3" t="inlineStr">
        <is>
          <t>Earnings Per Share [Abstract]</t>
        </is>
      </c>
    </row>
    <row r="4">
      <c r="A4" s="4" t="inlineStr">
        <is>
          <t>Computation of Basic and Diluted Net Loss Per Ordinary Share Using Two-class Method</t>
        </is>
      </c>
      <c r="B4" s="4" t="inlineStr">
        <is>
          <t xml:space="preserve">The following table sets forth the computation of basic and diluted net loss per Ordinary Share using the two-class method:
Successor
Three months ended September 30, 2020
Period from February 10, 2020 to September 30, 2020
Numerator:
Net loss attributable to Radius Global Infrastructure, Inc. ordinary shareholders
$
(38,519
)
$
(142,377
)
Adjustment for vested participating preferred stock
—
—
Net loss attributable to ordinary shares
$
(38,519
)
$
(142,377
)
Denominator:
Weighted average shares outstanding - basic and diluted
58,425,000
58,425,000
Basic and diluted loss per ordinary share
$
(0.66
)
$
(2.44
) </t>
        </is>
      </c>
    </row>
    <row r="5">
      <c r="A5" s="4" t="inlineStr">
        <is>
          <t>Summary of Potentially Dilutive Securities Excluded From Computation of Diluted Weighted Average Shares Outstanding</t>
        </is>
      </c>
      <c r="B5" s="4" t="inlineStr">
        <is>
          <t>The following potentially dilutive securities have been excluded from the computation of diluted weighted average shares outstanding as they would be anti-dilutive:
Successor
Three months ended September 30, 2020
Period from February 10, 2020 to September 30, 2020
Series A Founder Preferred Shares
1,600,000
1,600,000
Warrants
16,675,000
16,675,000
Stock options
2,752,000
2,752,000
Restricted stock
257,579
257,579
LTIP Units
6,786,033
6,786,03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 Additional Information (Details) - USD ($) $ / shares in Units, $ in Thousands</t>
        </is>
      </c>
      <c r="B1" s="2" t="inlineStr">
        <is>
          <t>Feb. 10, 2020</t>
        </is>
      </c>
      <c r="C1" s="2" t="inlineStr">
        <is>
          <t>Sep. 30, 2019</t>
        </is>
      </c>
      <c r="D1" s="2" t="inlineStr">
        <is>
          <t>Sep. 30, 2020</t>
        </is>
      </c>
    </row>
    <row r="2">
      <c r="A2" s="4" t="inlineStr">
        <is>
          <t>AP Wireless</t>
        </is>
      </c>
    </row>
    <row r="3">
      <c r="A3" s="3" t="inlineStr">
        <is>
          <t>Business Acquisition [Line Items]</t>
        </is>
      </c>
    </row>
    <row r="4">
      <c r="A4" s="4" t="inlineStr">
        <is>
          <t>Date of acquisition</t>
        </is>
      </c>
      <c r="B4" s="4" t="inlineStr">
        <is>
          <t>Feb. 10,
		2020</t>
        </is>
      </c>
    </row>
    <row r="5">
      <c r="A5" s="4" t="inlineStr">
        <is>
          <t>Percentage of interest acquired</t>
        </is>
      </c>
      <c r="B5" s="4" t="inlineStr">
        <is>
          <t>100.00%</t>
        </is>
      </c>
    </row>
    <row r="6">
      <c r="A6" s="4" t="inlineStr">
        <is>
          <t>Consideration paid</t>
        </is>
      </c>
      <c r="B6" s="6" t="n">
        <v>325424</v>
      </c>
    </row>
    <row r="7">
      <c r="A7" s="4" t="inlineStr">
        <is>
          <t>AP Wireless | Centerbridge Subscription Agreement</t>
        </is>
      </c>
    </row>
    <row r="8">
      <c r="A8" s="3" t="inlineStr">
        <is>
          <t>Business Acquisition [Line Items]</t>
        </is>
      </c>
    </row>
    <row r="9">
      <c r="A9" s="4" t="inlineStr">
        <is>
          <t>Subscription agreement entered date</t>
        </is>
      </c>
      <c r="B9" s="4" t="inlineStr">
        <is>
          <t>Nov. 20,
		2019</t>
        </is>
      </c>
    </row>
    <row r="10">
      <c r="A10" s="4" t="inlineStr">
        <is>
          <t>Subscription agreement amended and supplemented date</t>
        </is>
      </c>
      <c r="B10" s="4" t="inlineStr">
        <is>
          <t>Feb. 7,
		2020</t>
        </is>
      </c>
    </row>
    <row r="11">
      <c r="A11" s="4" t="inlineStr">
        <is>
          <t>AP Wireless | Ordinary Shares | Centerbridge Subscription Agreement</t>
        </is>
      </c>
    </row>
    <row r="12">
      <c r="A12" s="3" t="inlineStr">
        <is>
          <t>Business Acquisition [Line Items]</t>
        </is>
      </c>
    </row>
    <row r="13">
      <c r="A13" s="4" t="inlineStr">
        <is>
          <t>Shares subscribed</t>
        </is>
      </c>
      <c r="B13" s="6" t="n">
        <v>100000</v>
      </c>
    </row>
    <row r="14">
      <c r="A14" s="4" t="inlineStr">
        <is>
          <t>Price per share</t>
        </is>
      </c>
      <c r="B14" s="6" t="n">
        <v>10</v>
      </c>
    </row>
    <row r="15">
      <c r="A15" s="4" t="inlineStr">
        <is>
          <t>APW OpCo</t>
        </is>
      </c>
    </row>
    <row r="16">
      <c r="A16" s="3" t="inlineStr">
        <is>
          <t>Business Acquisition [Line Items]</t>
        </is>
      </c>
    </row>
    <row r="17">
      <c r="A17" s="4" t="inlineStr">
        <is>
          <t>Percentage of interest acquired</t>
        </is>
      </c>
      <c r="B17" s="4" t="inlineStr">
        <is>
          <t>91.80%</t>
        </is>
      </c>
    </row>
    <row r="18">
      <c r="A18" s="4" t="inlineStr">
        <is>
          <t>Consideration paid</t>
        </is>
      </c>
      <c r="B18" s="6" t="n">
        <v>860000</v>
      </c>
    </row>
    <row r="19">
      <c r="A19" s="4" t="inlineStr">
        <is>
          <t>Debt</t>
        </is>
      </c>
      <c r="C19" s="6" t="n">
        <v>539000</v>
      </c>
    </row>
    <row r="20">
      <c r="A20" s="4" t="inlineStr">
        <is>
          <t>Redeem minority investor</t>
        </is>
      </c>
      <c r="B20" s="5" t="n">
        <v>65000</v>
      </c>
    </row>
    <row r="21">
      <c r="A21" s="4" t="inlineStr">
        <is>
          <t>Allocable transaction expenses</t>
        </is>
      </c>
      <c r="B21" s="6" t="n">
        <v>10700</v>
      </c>
    </row>
    <row r="22">
      <c r="A22" s="4" t="inlineStr">
        <is>
          <t>Cash</t>
        </is>
      </c>
      <c r="C22" s="6" t="n">
        <v>66500</v>
      </c>
    </row>
    <row r="23">
      <c r="A23" s="4" t="inlineStr">
        <is>
          <t>APW OpCo | RADI</t>
        </is>
      </c>
    </row>
    <row r="24">
      <c r="A24" s="3" t="inlineStr">
        <is>
          <t>Business Acquisition [Line Items]</t>
        </is>
      </c>
    </row>
    <row r="25">
      <c r="A25" s="4" t="inlineStr">
        <is>
          <t>Percentage of interest acquired</t>
        </is>
      </c>
      <c r="B25" s="4" t="inlineStr">
        <is>
          <t>91.80%</t>
        </is>
      </c>
    </row>
    <row r="26">
      <c r="A26" s="4" t="inlineStr">
        <is>
          <t>APW OpCo | Noncontrolling Interest</t>
        </is>
      </c>
    </row>
    <row r="27">
      <c r="A27" s="3" t="inlineStr">
        <is>
          <t>Business Acquisition [Line Items]</t>
        </is>
      </c>
    </row>
    <row r="28">
      <c r="A28" s="4" t="inlineStr">
        <is>
          <t>Percentage of interest acquired</t>
        </is>
      </c>
      <c r="B28" s="4" t="inlineStr">
        <is>
          <t>8.20%</t>
        </is>
      </c>
      <c r="D28" s="4" t="inlineStr">
        <is>
          <t>8.2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sis of Presentation and Summary of Significant Accounting Policies - Reconciliation of Cash and Cash Equivalents and Restricted Cash (Details) - USD ($) $ in Thousands</t>
        </is>
      </c>
      <c r="B1" s="2" t="inlineStr">
        <is>
          <t>Sep. 30, 2020</t>
        </is>
      </c>
      <c r="C1" s="2" t="inlineStr">
        <is>
          <t>Feb. 09, 2020</t>
        </is>
      </c>
      <c r="D1" s="2" t="inlineStr">
        <is>
          <t>Dec. 31, 2019</t>
        </is>
      </c>
      <c r="E1" s="2" t="inlineStr">
        <is>
          <t>Sep. 30, 2019</t>
        </is>
      </c>
      <c r="F1" s="2" t="inlineStr">
        <is>
          <t>Dec. 31, 2018</t>
        </is>
      </c>
    </row>
    <row r="2">
      <c r="A2" s="3" t="inlineStr">
        <is>
          <t>Cash Cash Equivalents Restricted Cash And Restricted Cash Equivalents [Abstract]</t>
        </is>
      </c>
    </row>
    <row r="3">
      <c r="A3" s="4" t="inlineStr">
        <is>
          <t>Cash and cash equivalents</t>
        </is>
      </c>
      <c r="B3" s="6" t="n">
        <v>169135</v>
      </c>
      <c r="C3" s="6" t="n">
        <v>33333</v>
      </c>
      <c r="D3" s="6" t="n">
        <v>62892</v>
      </c>
    </row>
    <row r="4">
      <c r="A4" s="4" t="inlineStr">
        <is>
          <t>Restricted cash</t>
        </is>
      </c>
      <c r="B4" s="5" t="n">
        <v>1727</v>
      </c>
      <c r="C4" s="5" t="n">
        <v>2642</v>
      </c>
      <c r="D4" s="5" t="n">
        <v>1140</v>
      </c>
    </row>
    <row r="5">
      <c r="A5" s="4" t="inlineStr">
        <is>
          <t>Restricted cash, long-term</t>
        </is>
      </c>
      <c r="B5" s="5" t="n">
        <v>153065</v>
      </c>
      <c r="C5" s="5" t="n">
        <v>12384</v>
      </c>
      <c r="D5" s="5" t="n">
        <v>14014</v>
      </c>
    </row>
    <row r="6">
      <c r="A6" s="4" t="inlineStr">
        <is>
          <t>Total cash and cash equivalents and restricted cash</t>
        </is>
      </c>
      <c r="B6" s="6" t="n">
        <v>323927</v>
      </c>
      <c r="C6" s="5" t="n">
        <v>588628</v>
      </c>
    </row>
    <row r="7">
      <c r="A7" s="4" t="inlineStr">
        <is>
          <t>Total cash and cash equivalents and restricted cash</t>
        </is>
      </c>
      <c r="C7" s="6" t="n">
        <v>48359</v>
      </c>
      <c r="D7" s="6" t="n">
        <v>78046</v>
      </c>
      <c r="E7" s="6" t="n">
        <v>52942</v>
      </c>
      <c r="F7" s="6" t="n">
        <v>1014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CONDENSED CONSOLIDATED STATEMENTS OF OPERATIONS (Unaudited) - USD ($) $ in Thousands</t>
        </is>
      </c>
      <c r="B1" s="2" t="inlineStr">
        <is>
          <t>1 Months Ended</t>
        </is>
      </c>
      <c r="C1" s="2" t="inlineStr">
        <is>
          <t>3 Months Ended</t>
        </is>
      </c>
      <c r="E1" s="2" t="inlineStr">
        <is>
          <t>8 Months Ended</t>
        </is>
      </c>
      <c r="F1" s="2" t="inlineStr">
        <is>
          <t>9 Months Ended</t>
        </is>
      </c>
    </row>
    <row r="2">
      <c r="B2" s="2" t="inlineStr">
        <is>
          <t>Feb. 09, 2020</t>
        </is>
      </c>
      <c r="C2" s="2" t="inlineStr">
        <is>
          <t>Sep. 30, 2020</t>
        </is>
      </c>
      <c r="D2" s="2" t="inlineStr">
        <is>
          <t>Sep. 30, 2019</t>
        </is>
      </c>
      <c r="E2" s="2" t="inlineStr">
        <is>
          <t>Sep. 30, 2020</t>
        </is>
      </c>
      <c r="F2" s="2" t="inlineStr">
        <is>
          <t>Sep. 30, 2019</t>
        </is>
      </c>
    </row>
    <row r="3">
      <c r="A3" s="3" t="inlineStr">
        <is>
          <t>Income Statement [Abstract]</t>
        </is>
      </c>
    </row>
    <row r="4">
      <c r="A4" s="4" t="inlineStr">
        <is>
          <t>Financial Designation, Predecessor and Successor [Fixed List]</t>
        </is>
      </c>
      <c r="B4" s="4" t="inlineStr">
        <is>
          <t>Predecessor</t>
        </is>
      </c>
      <c r="C4" s="4" t="inlineStr">
        <is>
          <t>Successor</t>
        </is>
      </c>
      <c r="D4" s="4" t="inlineStr">
        <is>
          <t>Predecessor</t>
        </is>
      </c>
      <c r="E4" s="4" t="inlineStr">
        <is>
          <t>Successor</t>
        </is>
      </c>
      <c r="F4" s="4" t="inlineStr">
        <is>
          <t>Predecessor</t>
        </is>
      </c>
    </row>
    <row r="5">
      <c r="A5" s="4" t="inlineStr">
        <is>
          <t>Revenue</t>
        </is>
      </c>
      <c r="B5" s="6" t="n">
        <v>6836</v>
      </c>
      <c r="C5" s="6" t="n">
        <v>17861</v>
      </c>
      <c r="D5" s="6" t="n">
        <v>14002</v>
      </c>
      <c r="E5" s="6" t="n">
        <v>42797</v>
      </c>
      <c r="F5" s="6" t="n">
        <v>40939</v>
      </c>
    </row>
    <row r="6">
      <c r="A6" s="4" t="inlineStr">
        <is>
          <t>Cost of service</t>
        </is>
      </c>
      <c r="B6" s="5" t="n">
        <v>34</v>
      </c>
      <c r="C6" s="5" t="n">
        <v>200</v>
      </c>
      <c r="D6" s="5" t="n">
        <v>14</v>
      </c>
      <c r="E6" s="5" t="n">
        <v>375</v>
      </c>
      <c r="F6" s="5" t="n">
        <v>88</v>
      </c>
    </row>
    <row r="7">
      <c r="A7" s="4" t="inlineStr">
        <is>
          <t>Gross profit</t>
        </is>
      </c>
      <c r="B7" s="5" t="n">
        <v>6802</v>
      </c>
      <c r="C7" s="5" t="n">
        <v>17661</v>
      </c>
      <c r="D7" s="5" t="n">
        <v>13988</v>
      </c>
      <c r="E7" s="5" t="n">
        <v>42422</v>
      </c>
      <c r="F7" s="5" t="n">
        <v>40851</v>
      </c>
    </row>
    <row r="8">
      <c r="A8" s="3" t="inlineStr">
        <is>
          <t>Operating expenses:</t>
        </is>
      </c>
    </row>
    <row r="9">
      <c r="A9" s="4" t="inlineStr">
        <is>
          <t>Selling, general and administrative</t>
        </is>
      </c>
      <c r="B9" s="5" t="n">
        <v>4344</v>
      </c>
      <c r="C9" s="5" t="n">
        <v>14231</v>
      </c>
      <c r="D9" s="5" t="n">
        <v>7764</v>
      </c>
      <c r="E9" s="5" t="n">
        <v>42915</v>
      </c>
      <c r="F9" s="5" t="n">
        <v>23562</v>
      </c>
    </row>
    <row r="10">
      <c r="A10" s="4" t="inlineStr">
        <is>
          <t>Share-based compensation</t>
        </is>
      </c>
      <c r="C10" s="5" t="n">
        <v>4072</v>
      </c>
      <c r="E10" s="5" t="n">
        <v>79173</v>
      </c>
    </row>
    <row r="11">
      <c r="A11" s="4" t="inlineStr">
        <is>
          <t>Management incentive plan</t>
        </is>
      </c>
      <c r="F11" s="5" t="n">
        <v>765</v>
      </c>
    </row>
    <row r="12">
      <c r="A12" s="4" t="inlineStr">
        <is>
          <t>Amortization and depreciation</t>
        </is>
      </c>
      <c r="B12" s="5" t="n">
        <v>2584</v>
      </c>
      <c r="C12" s="5" t="n">
        <v>11683</v>
      </c>
      <c r="D12" s="5" t="n">
        <v>5064</v>
      </c>
      <c r="E12" s="5" t="n">
        <v>30512</v>
      </c>
      <c r="F12" s="5" t="n">
        <v>14273</v>
      </c>
    </row>
    <row r="13">
      <c r="A13" s="4" t="inlineStr">
        <is>
          <t>Impairment - decommission of cell sites</t>
        </is>
      </c>
      <c r="B13" s="5" t="n">
        <v>530</v>
      </c>
      <c r="C13" s="5" t="n">
        <v>1462</v>
      </c>
      <c r="D13" s="5" t="n">
        <v>122</v>
      </c>
      <c r="E13" s="5" t="n">
        <v>2059</v>
      </c>
      <c r="F13" s="5" t="n">
        <v>1327</v>
      </c>
    </row>
    <row r="14">
      <c r="A14" s="4" t="inlineStr">
        <is>
          <t>Total operating expenses</t>
        </is>
      </c>
      <c r="B14" s="5" t="n">
        <v>7458</v>
      </c>
      <c r="C14" s="5" t="n">
        <v>31448</v>
      </c>
      <c r="D14" s="5" t="n">
        <v>12950</v>
      </c>
      <c r="E14" s="5" t="n">
        <v>154659</v>
      </c>
      <c r="F14" s="5" t="n">
        <v>39927</v>
      </c>
    </row>
    <row r="15">
      <c r="A15" s="4" t="inlineStr">
        <is>
          <t>Operating income (loss)</t>
        </is>
      </c>
      <c r="B15" s="5" t="n">
        <v>-656</v>
      </c>
      <c r="C15" s="5" t="n">
        <v>-13787</v>
      </c>
      <c r="D15" s="5" t="n">
        <v>1038</v>
      </c>
      <c r="E15" s="5" t="n">
        <v>-112237</v>
      </c>
      <c r="F15" s="5" t="n">
        <v>924</v>
      </c>
    </row>
    <row r="16">
      <c r="A16" s="3" t="inlineStr">
        <is>
          <t>Other income (expense):</t>
        </is>
      </c>
    </row>
    <row r="17">
      <c r="A17" s="4" t="inlineStr">
        <is>
          <t>Realized and unrealized (loss) gain on foreign currency debt</t>
        </is>
      </c>
      <c r="B17" s="5" t="n">
        <v>11500</v>
      </c>
      <c r="C17" s="5" t="n">
        <v>-18138</v>
      </c>
      <c r="D17" s="5" t="n">
        <v>11668</v>
      </c>
      <c r="E17" s="5" t="n">
        <v>-17408</v>
      </c>
      <c r="F17" s="5" t="n">
        <v>13508</v>
      </c>
    </row>
    <row r="18">
      <c r="A18" s="4" t="inlineStr">
        <is>
          <t>Interest expense, net</t>
        </is>
      </c>
      <c r="B18" s="5" t="n">
        <v>-3623</v>
      </c>
      <c r="C18" s="5" t="n">
        <v>-7499</v>
      </c>
      <c r="D18" s="5" t="n">
        <v>-8248</v>
      </c>
      <c r="E18" s="5" t="n">
        <v>-16821</v>
      </c>
      <c r="F18" s="5" t="n">
        <v>-23820</v>
      </c>
    </row>
    <row r="19">
      <c r="A19" s="4" t="inlineStr">
        <is>
          <t>Other income (expense), net</t>
        </is>
      </c>
      <c r="B19" s="5" t="n">
        <v>-277</v>
      </c>
      <c r="C19" s="5" t="n">
        <v>987</v>
      </c>
      <c r="D19" s="5" t="n">
        <v>-2031</v>
      </c>
      <c r="E19" s="5" t="n">
        <v>1362</v>
      </c>
      <c r="F19" s="5" t="n">
        <v>-2436</v>
      </c>
    </row>
    <row r="20">
      <c r="A20" s="4" t="inlineStr">
        <is>
          <t>Gain on extinguishment of debt</t>
        </is>
      </c>
      <c r="E20" s="5" t="n">
        <v>1264</v>
      </c>
    </row>
    <row r="21">
      <c r="A21" s="4" t="inlineStr">
        <is>
          <t>Total other income (expense), net</t>
        </is>
      </c>
      <c r="B21" s="5" t="n">
        <v>7600</v>
      </c>
      <c r="C21" s="5" t="n">
        <v>-24650</v>
      </c>
      <c r="D21" s="5" t="n">
        <v>1389</v>
      </c>
      <c r="E21" s="5" t="n">
        <v>-31603</v>
      </c>
      <c r="F21" s="5" t="n">
        <v>-12748</v>
      </c>
    </row>
    <row r="22">
      <c r="A22" s="4" t="inlineStr">
        <is>
          <t>Income (loss) before income tax expense</t>
        </is>
      </c>
      <c r="B22" s="5" t="n">
        <v>6944</v>
      </c>
      <c r="C22" s="5" t="n">
        <v>-38437</v>
      </c>
      <c r="D22" s="5" t="n">
        <v>2427</v>
      </c>
      <c r="E22" s="5" t="n">
        <v>-143840</v>
      </c>
      <c r="F22" s="5" t="n">
        <v>-11824</v>
      </c>
    </row>
    <row r="23">
      <c r="A23" s="4" t="inlineStr">
        <is>
          <t>Income tax expense</t>
        </is>
      </c>
      <c r="B23" s="5" t="n">
        <v>767</v>
      </c>
      <c r="C23" s="5" t="n">
        <v>3455</v>
      </c>
      <c r="D23" s="5" t="n">
        <v>1284</v>
      </c>
      <c r="E23" s="5" t="n">
        <v>4884</v>
      </c>
      <c r="F23" s="5" t="n">
        <v>2233</v>
      </c>
    </row>
    <row r="24">
      <c r="A24" s="4" t="inlineStr">
        <is>
          <t>Net income (loss)</t>
        </is>
      </c>
      <c r="B24" s="6" t="n">
        <v>6177</v>
      </c>
      <c r="C24" s="5" t="n">
        <v>-41892</v>
      </c>
      <c r="D24" s="6" t="n">
        <v>1143</v>
      </c>
      <c r="E24" s="5" t="n">
        <v>-148724</v>
      </c>
      <c r="F24" s="6" t="n">
        <v>-14057</v>
      </c>
    </row>
    <row r="25">
      <c r="A25" s="4" t="inlineStr">
        <is>
          <t>Net loss attributable to noncontrolling interest</t>
        </is>
      </c>
      <c r="C25" s="5" t="n">
        <v>-3373</v>
      </c>
      <c r="E25" s="5" t="n">
        <v>-6347</v>
      </c>
    </row>
    <row r="26">
      <c r="A26" s="4" t="inlineStr">
        <is>
          <t>Net loss attributable to Radius Global Infrastructure, Inc. ordinary shareholders</t>
        </is>
      </c>
      <c r="C26" s="6" t="n">
        <v>-38519</v>
      </c>
      <c r="E26" s="6" t="n">
        <v>-142377</v>
      </c>
    </row>
    <row r="27">
      <c r="A27" s="3" t="inlineStr">
        <is>
          <t>Loss per ordinary share:</t>
        </is>
      </c>
    </row>
    <row r="28">
      <c r="A28" s="4" t="inlineStr">
        <is>
          <t>Basic and diluted</t>
        </is>
      </c>
      <c r="C28" s="7" t="n">
        <v>-0.66</v>
      </c>
      <c r="E28" s="7" t="n">
        <v>-2.44</v>
      </c>
    </row>
    <row r="29">
      <c r="A29" s="3" t="inlineStr">
        <is>
          <t>Weighted average ordinary shares outstanding:</t>
        </is>
      </c>
    </row>
    <row r="30">
      <c r="A30" s="4" t="inlineStr">
        <is>
          <t>Basic and diluted</t>
        </is>
      </c>
      <c r="C30" s="5" t="n">
        <v>58425000</v>
      </c>
      <c r="E30" s="5" t="n">
        <v>58425000</v>
      </c>
    </row>
  </sheetData>
  <mergeCells count="2">
    <mergeCell ref="A1:A2"/>
    <mergeCell ref="C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8" customWidth="1" min="6" max="6"/>
    <col width="21" customWidth="1" min="7" max="7"/>
    <col width="21" customWidth="1" min="8" max="8"/>
  </cols>
  <sheetData>
    <row r="1">
      <c r="A1" s="1" t="inlineStr">
        <is>
          <t>Basis of Presentation and Summary of Significant Accounting Policies - Additional Information (Details)</t>
        </is>
      </c>
      <c r="B1" s="2" t="inlineStr">
        <is>
          <t>1 Months Ended</t>
        </is>
      </c>
      <c r="C1" s="2" t="inlineStr">
        <is>
          <t>3 Months Ended</t>
        </is>
      </c>
      <c r="E1" s="2" t="inlineStr">
        <is>
          <t>8 Months Ended</t>
        </is>
      </c>
      <c r="F1" s="2" t="inlineStr">
        <is>
          <t>9 Months Ended</t>
        </is>
      </c>
    </row>
    <row r="2">
      <c r="B2" s="2" t="inlineStr">
        <is>
          <t>Feb. 09, 2020USD ($)</t>
        </is>
      </c>
      <c r="C2" s="2" t="inlineStr">
        <is>
          <t>Sep. 30, 2020USD ($)</t>
        </is>
      </c>
      <c r="D2" s="2" t="inlineStr">
        <is>
          <t>Sep. 30, 2019USD ($)</t>
        </is>
      </c>
      <c r="E2" s="2" t="inlineStr">
        <is>
          <t>Sep. 30, 2020USD ($)</t>
        </is>
      </c>
      <c r="F2" s="2" t="inlineStr">
        <is>
          <t>Sep. 30, 2020USD ($)Segment</t>
        </is>
      </c>
      <c r="G2" s="2" t="inlineStr">
        <is>
          <t>Sep. 30, 2019USD ($)</t>
        </is>
      </c>
      <c r="H2" s="2" t="inlineStr">
        <is>
          <t>Dec. 31, 2019USD ($)</t>
        </is>
      </c>
    </row>
    <row r="3">
      <c r="A3" s="3" t="inlineStr">
        <is>
          <t>Basis Of Presentation And Summary Of Significant Accounting Policies [Line Items]</t>
        </is>
      </c>
    </row>
    <row r="4">
      <c r="A4" s="4" t="inlineStr">
        <is>
          <t>Allowance for doubtful accounts</t>
        </is>
      </c>
      <c r="C4" s="6" t="n">
        <v>731000</v>
      </c>
      <c r="E4" s="6" t="n">
        <v>731000</v>
      </c>
      <c r="F4" s="6" t="n">
        <v>731000</v>
      </c>
      <c r="H4" s="6" t="n">
        <v>491000</v>
      </c>
    </row>
    <row r="5">
      <c r="A5" s="4" t="inlineStr">
        <is>
          <t>Finance lease right of use asset, amortization period</t>
        </is>
      </c>
      <c r="F5" s="4" t="inlineStr">
        <is>
          <t>25 years</t>
        </is>
      </c>
    </row>
    <row r="6">
      <c r="A6" s="4" t="inlineStr">
        <is>
          <t>Depreciation expense</t>
        </is>
      </c>
      <c r="B6" s="6" t="n">
        <v>44000</v>
      </c>
      <c r="C6" s="5" t="n">
        <v>97000</v>
      </c>
      <c r="D6" s="6" t="n">
        <v>93000</v>
      </c>
      <c r="E6" s="5" t="n">
        <v>248000</v>
      </c>
      <c r="G6" s="6" t="n">
        <v>276000</v>
      </c>
    </row>
    <row r="7">
      <c r="A7" s="4" t="inlineStr">
        <is>
          <t>Impairment of goodwill</t>
        </is>
      </c>
      <c r="F7" s="6" t="n">
        <v>0</v>
      </c>
    </row>
    <row r="8">
      <c r="A8" s="4" t="inlineStr">
        <is>
          <t>Rent received in advance</t>
        </is>
      </c>
      <c r="C8" s="6" t="n">
        <v>17008000</v>
      </c>
      <c r="E8" s="6" t="n">
        <v>17008000</v>
      </c>
      <c r="F8" s="6" t="n">
        <v>17008000</v>
      </c>
      <c r="H8" s="6" t="n">
        <v>13856000</v>
      </c>
    </row>
    <row r="9">
      <c r="A9" s="4" t="inlineStr">
        <is>
          <t>Number of reportable segments | Segment</t>
        </is>
      </c>
      <c r="F9" s="5" t="n">
        <v>1</v>
      </c>
    </row>
    <row r="10">
      <c r="A10" s="4" t="inlineStr">
        <is>
          <t>Accounting Standards Update 2016-13</t>
        </is>
      </c>
    </row>
    <row r="11">
      <c r="A11" s="3" t="inlineStr">
        <is>
          <t>Basis Of Presentation And Summary Of Significant Accounting Policies [Line Items]</t>
        </is>
      </c>
    </row>
    <row r="12">
      <c r="A12" s="4" t="inlineStr">
        <is>
          <t>Change in Accounting Principle, Accounting Standards Update, Adopted [true false]</t>
        </is>
      </c>
      <c r="C12" s="4" t="inlineStr">
        <is>
          <t>true</t>
        </is>
      </c>
      <c r="E12" s="4" t="inlineStr">
        <is>
          <t>true</t>
        </is>
      </c>
      <c r="F12" s="4" t="inlineStr">
        <is>
          <t>true</t>
        </is>
      </c>
    </row>
    <row r="13">
      <c r="A13" s="4" t="inlineStr">
        <is>
          <t>Change in Accounting Principle, Accounting Standards Update, Adoption Date</t>
        </is>
      </c>
      <c r="C13" s="4" t="inlineStr">
        <is>
          <t>Jan. 1,
		2020</t>
        </is>
      </c>
      <c r="E13" s="4" t="inlineStr">
        <is>
          <t>Jan. 1,
		2020</t>
        </is>
      </c>
      <c r="F13" s="4" t="inlineStr">
        <is>
          <t>Jan. 1,
		2020</t>
        </is>
      </c>
    </row>
    <row r="14">
      <c r="A14" s="4" t="inlineStr">
        <is>
          <t>Change in Accounting Principle, Accounting Standards Update, Immaterial Effect [true false]</t>
        </is>
      </c>
      <c r="C14" s="4" t="inlineStr">
        <is>
          <t>true</t>
        </is>
      </c>
      <c r="E14" s="4" t="inlineStr">
        <is>
          <t>true</t>
        </is>
      </c>
      <c r="F14" s="4" t="inlineStr">
        <is>
          <t>true</t>
        </is>
      </c>
    </row>
    <row r="15">
      <c r="A15" s="4" t="inlineStr">
        <is>
          <t>Accounting Standards Update 2017-04</t>
        </is>
      </c>
    </row>
    <row r="16">
      <c r="A16" s="3" t="inlineStr">
        <is>
          <t>Basis Of Presentation And Summary Of Significant Accounting Policies [Line Items]</t>
        </is>
      </c>
    </row>
    <row r="17">
      <c r="A17" s="4" t="inlineStr">
        <is>
          <t>Change in Accounting Principle, Accounting Standards Update, Adopted [true false]</t>
        </is>
      </c>
      <c r="C17" s="4" t="inlineStr">
        <is>
          <t>true</t>
        </is>
      </c>
      <c r="E17" s="4" t="inlineStr">
        <is>
          <t>true</t>
        </is>
      </c>
      <c r="F17" s="4" t="inlineStr">
        <is>
          <t>true</t>
        </is>
      </c>
    </row>
    <row r="18">
      <c r="A18" s="4" t="inlineStr">
        <is>
          <t>Change in Accounting Principle, Accounting Standards Update, Adoption Date</t>
        </is>
      </c>
      <c r="C18" s="4" t="inlineStr">
        <is>
          <t>Jan. 1,
		2020</t>
        </is>
      </c>
      <c r="E18" s="4" t="inlineStr">
        <is>
          <t>Jan. 1,
		2020</t>
        </is>
      </c>
      <c r="F18" s="4" t="inlineStr">
        <is>
          <t>Jan. 1,
		2020</t>
        </is>
      </c>
    </row>
    <row r="19">
      <c r="A19" s="4" t="inlineStr">
        <is>
          <t>Change in Accounting Principle, Accounting Standards Update, Immaterial Effect [true false]</t>
        </is>
      </c>
      <c r="C19" s="4" t="inlineStr">
        <is>
          <t>true</t>
        </is>
      </c>
      <c r="E19" s="4" t="inlineStr">
        <is>
          <t>true</t>
        </is>
      </c>
      <c r="F19" s="4" t="inlineStr">
        <is>
          <t>true</t>
        </is>
      </c>
    </row>
    <row r="20">
      <c r="A20" s="4" t="inlineStr">
        <is>
          <t>Accounting Standards Update 2019-04</t>
        </is>
      </c>
    </row>
    <row r="21">
      <c r="A21" s="3" t="inlineStr">
        <is>
          <t>Basis Of Presentation And Summary Of Significant Accounting Policies [Line Items]</t>
        </is>
      </c>
    </row>
    <row r="22">
      <c r="A22" s="4" t="inlineStr">
        <is>
          <t>Change in Accounting Principle, Accounting Standards Update, Adopted [true false]</t>
        </is>
      </c>
      <c r="C22" s="4" t="inlineStr">
        <is>
          <t>true</t>
        </is>
      </c>
      <c r="E22" s="4" t="inlineStr">
        <is>
          <t>true</t>
        </is>
      </c>
      <c r="F22" s="4" t="inlineStr">
        <is>
          <t>true</t>
        </is>
      </c>
    </row>
    <row r="23">
      <c r="A23" s="4" t="inlineStr">
        <is>
          <t>Change in Accounting Principle, Accounting Standards Update, Adoption Date</t>
        </is>
      </c>
      <c r="C23" s="4" t="inlineStr">
        <is>
          <t>Jan. 1,
		2020</t>
        </is>
      </c>
      <c r="E23" s="4" t="inlineStr">
        <is>
          <t>Jan. 1,
		2020</t>
        </is>
      </c>
      <c r="F23" s="4" t="inlineStr">
        <is>
          <t>Jan. 1,
		2020</t>
        </is>
      </c>
    </row>
    <row r="24">
      <c r="A24" s="4" t="inlineStr">
        <is>
          <t>Change in Accounting Principle, Accounting Standards Update, Immaterial Effect [true false]</t>
        </is>
      </c>
      <c r="C24" s="4" t="inlineStr">
        <is>
          <t>true</t>
        </is>
      </c>
      <c r="E24" s="4" t="inlineStr">
        <is>
          <t>true</t>
        </is>
      </c>
      <c r="F24" s="4" t="inlineStr">
        <is>
          <t>true</t>
        </is>
      </c>
    </row>
    <row r="25">
      <c r="A25" s="4" t="inlineStr">
        <is>
          <t>Accounting Standards Update 2020-03</t>
        </is>
      </c>
    </row>
    <row r="26">
      <c r="A26" s="3" t="inlineStr">
        <is>
          <t>Basis Of Presentation And Summary Of Significant Accounting Policies [Line Items]</t>
        </is>
      </c>
    </row>
    <row r="27">
      <c r="A27" s="4" t="inlineStr">
        <is>
          <t>Change in Accounting Principle, Accounting Standards Update, Adopted [true false]</t>
        </is>
      </c>
      <c r="C27" s="4" t="inlineStr">
        <is>
          <t>true</t>
        </is>
      </c>
      <c r="E27" s="4" t="inlineStr">
        <is>
          <t>true</t>
        </is>
      </c>
      <c r="F27" s="4" t="inlineStr">
        <is>
          <t>true</t>
        </is>
      </c>
    </row>
    <row r="28">
      <c r="A28" s="4" t="inlineStr">
        <is>
          <t>Change in Accounting Principle, Accounting Standards Update, Adoption Date</t>
        </is>
      </c>
      <c r="C28" s="4" t="inlineStr">
        <is>
          <t>Jan. 1,
		2020</t>
        </is>
      </c>
      <c r="E28" s="4" t="inlineStr">
        <is>
          <t>Jan. 1,
		2020</t>
        </is>
      </c>
      <c r="F28" s="4" t="inlineStr">
        <is>
          <t>Jan. 1,
		2020</t>
        </is>
      </c>
    </row>
    <row r="29">
      <c r="A29" s="4" t="inlineStr">
        <is>
          <t>Change in Accounting Principle, Accounting Standards Update, Immaterial Effect [true false]</t>
        </is>
      </c>
      <c r="C29" s="4" t="inlineStr">
        <is>
          <t>true</t>
        </is>
      </c>
      <c r="E29" s="4" t="inlineStr">
        <is>
          <t>true</t>
        </is>
      </c>
      <c r="F29" s="4" t="inlineStr">
        <is>
          <t>true</t>
        </is>
      </c>
    </row>
    <row r="30">
      <c r="A30" s="4" t="inlineStr">
        <is>
          <t>Minimum</t>
        </is>
      </c>
    </row>
    <row r="31">
      <c r="A31" s="3" t="inlineStr">
        <is>
          <t>Basis Of Presentation And Summary Of Significant Accounting Policies [Line Items]</t>
        </is>
      </c>
    </row>
    <row r="32">
      <c r="A32" s="4" t="inlineStr">
        <is>
          <t>Lease prepayment period</t>
        </is>
      </c>
      <c r="F32" s="4" t="inlineStr">
        <is>
          <t>1 month</t>
        </is>
      </c>
    </row>
    <row r="33">
      <c r="A33" s="4" t="inlineStr">
        <is>
          <t>Maximum</t>
        </is>
      </c>
    </row>
    <row r="34">
      <c r="A34" s="3" t="inlineStr">
        <is>
          <t>Basis Of Presentation And Summary Of Significant Accounting Policies [Line Items]</t>
        </is>
      </c>
    </row>
    <row r="35">
      <c r="A35" s="4" t="inlineStr">
        <is>
          <t>Lease prepayment period</t>
        </is>
      </c>
      <c r="F35" s="4" t="inlineStr">
        <is>
          <t>1 year</t>
        </is>
      </c>
    </row>
  </sheetData>
  <mergeCells count="3">
    <mergeCell ref="A1:A2"/>
    <mergeCell ref="C1:D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1" customWidth="1" min="2" max="2"/>
  </cols>
  <sheetData>
    <row r="1">
      <c r="A1" s="1" t="inlineStr">
        <is>
          <t>Business Combination - Additional Information (Details) - AP Wireless $ / shares in Units, $ in Thousands</t>
        </is>
      </c>
      <c r="B1" s="2" t="inlineStr">
        <is>
          <t>Feb. 10, 2020USD ($)$ / shares</t>
        </is>
      </c>
    </row>
    <row r="2">
      <c r="A2" s="3" t="inlineStr">
        <is>
          <t>Business Acquisition [Line Items]</t>
        </is>
      </c>
    </row>
    <row r="3">
      <c r="A3" s="4" t="inlineStr">
        <is>
          <t>Date of acquisition</t>
        </is>
      </c>
      <c r="B3" s="4" t="inlineStr">
        <is>
          <t>Feb. 10,
		2020</t>
        </is>
      </c>
    </row>
    <row r="4">
      <c r="A4" s="4" t="inlineStr">
        <is>
          <t>Percentage of interest acquired</t>
        </is>
      </c>
      <c r="B4" s="4" t="inlineStr">
        <is>
          <t>100.00%</t>
        </is>
      </c>
    </row>
    <row r="5">
      <c r="A5" s="4" t="inlineStr">
        <is>
          <t>Consideration transferred</t>
        </is>
      </c>
      <c r="B5" s="6" t="n">
        <v>389617</v>
      </c>
    </row>
    <row r="6">
      <c r="A6" s="4" t="inlineStr">
        <is>
          <t>Cash consideration</t>
        </is>
      </c>
      <c r="B6" s="5" t="n">
        <v>325424</v>
      </c>
    </row>
    <row r="7">
      <c r="A7" s="4" t="inlineStr">
        <is>
          <t>Equity consideration</t>
        </is>
      </c>
      <c r="B7" s="6" t="n">
        <v>64193</v>
      </c>
    </row>
    <row r="8">
      <c r="A8" s="4" t="inlineStr">
        <is>
          <t>In-Place Lease Intangible Asset</t>
        </is>
      </c>
    </row>
    <row r="9">
      <c r="A9" s="3" t="inlineStr">
        <is>
          <t>Business Acquisition [Line Items]</t>
        </is>
      </c>
    </row>
    <row r="10">
      <c r="A10" s="4" t="inlineStr">
        <is>
          <t>Estimated time to allot for origination of tenant lease</t>
        </is>
      </c>
      <c r="B10" s="4" t="inlineStr">
        <is>
          <t>1 month</t>
        </is>
      </c>
    </row>
    <row r="11">
      <c r="A11" s="4" t="inlineStr">
        <is>
          <t>Maximum</t>
        </is>
      </c>
    </row>
    <row r="12">
      <c r="A12" s="3" t="inlineStr">
        <is>
          <t>Business Acquisition [Line Items]</t>
        </is>
      </c>
    </row>
    <row r="13">
      <c r="A13" s="4" t="inlineStr">
        <is>
          <t>Period of adjustments to preliminary fair value from acquisition date</t>
        </is>
      </c>
      <c r="B13" s="4" t="inlineStr">
        <is>
          <t>1 year</t>
        </is>
      </c>
    </row>
    <row r="14">
      <c r="A14" s="4" t="inlineStr">
        <is>
          <t>Term of real property interest arrangement</t>
        </is>
      </c>
      <c r="B14" s="4" t="inlineStr">
        <is>
          <t>99 years</t>
        </is>
      </c>
    </row>
    <row r="15">
      <c r="A15" s="4" t="inlineStr">
        <is>
          <t>Discount rate used in determination of fair value of real property interest</t>
        </is>
      </c>
      <c r="B15" s="4" t="inlineStr">
        <is>
          <t>18.50%</t>
        </is>
      </c>
    </row>
    <row r="16">
      <c r="A16" s="4" t="inlineStr">
        <is>
          <t>Minimum</t>
        </is>
      </c>
    </row>
    <row r="17">
      <c r="A17" s="3" t="inlineStr">
        <is>
          <t>Business Acquisition [Line Items]</t>
        </is>
      </c>
    </row>
    <row r="18">
      <c r="A18" s="4" t="inlineStr">
        <is>
          <t>Term of real property interest arrangement</t>
        </is>
      </c>
      <c r="B18" s="4" t="inlineStr">
        <is>
          <t>23 years</t>
        </is>
      </c>
    </row>
    <row r="19">
      <c r="A19" s="4" t="inlineStr">
        <is>
          <t>Discount rate used in determination of fair value of real property interest</t>
        </is>
      </c>
      <c r="B19" s="4" t="inlineStr">
        <is>
          <t>8.20%</t>
        </is>
      </c>
    </row>
    <row r="20">
      <c r="A20" s="4" t="inlineStr">
        <is>
          <t>Monte Carlo Simulation Model | Expected Volatility</t>
        </is>
      </c>
    </row>
    <row r="21">
      <c r="A21" s="3" t="inlineStr">
        <is>
          <t>Business Acquisition [Line Items]</t>
        </is>
      </c>
    </row>
    <row r="22">
      <c r="A22" s="4" t="inlineStr">
        <is>
          <t>Measurement input</t>
        </is>
      </c>
      <c r="B22" s="8" t="n">
        <v>19.2</v>
      </c>
    </row>
    <row r="23">
      <c r="A23" s="4" t="inlineStr">
        <is>
          <t>Monte Carlo Simulation Model | Risk-Free Interest Rate</t>
        </is>
      </c>
    </row>
    <row r="24">
      <c r="A24" s="3" t="inlineStr">
        <is>
          <t>Business Acquisition [Line Items]</t>
        </is>
      </c>
    </row>
    <row r="25">
      <c r="A25" s="4" t="inlineStr">
        <is>
          <t>Measurement input</t>
        </is>
      </c>
      <c r="B25" s="8" t="n">
        <v>1.5</v>
      </c>
    </row>
    <row r="26">
      <c r="A26" s="4" t="inlineStr">
        <is>
          <t>Monte Carlo Simulation Model | Estimated Term</t>
        </is>
      </c>
    </row>
    <row r="27">
      <c r="A27" s="3" t="inlineStr">
        <is>
          <t>Business Acquisition [Line Items]</t>
        </is>
      </c>
    </row>
    <row r="28">
      <c r="A28" s="4" t="inlineStr">
        <is>
          <t>Measurement input</t>
        </is>
      </c>
      <c r="B28" s="4" t="inlineStr">
        <is>
          <t>9 years 2 months 12 days</t>
        </is>
      </c>
    </row>
    <row r="29">
      <c r="A29" s="4" t="inlineStr">
        <is>
          <t>Ordinary Shares | Monte Carlo Simulation Model | Share Price</t>
        </is>
      </c>
    </row>
    <row r="30">
      <c r="A30" s="3" t="inlineStr">
        <is>
          <t>Business Acquisition [Line Items]</t>
        </is>
      </c>
    </row>
    <row r="31">
      <c r="A31" s="4" t="inlineStr">
        <is>
          <t>Measurement input | $ / shares</t>
        </is>
      </c>
      <c r="B31" s="6" t="n">
        <v>10</v>
      </c>
    </row>
    <row r="32">
      <c r="A32" s="4" t="inlineStr">
        <is>
          <t>APW OpCo</t>
        </is>
      </c>
    </row>
    <row r="33">
      <c r="A33" s="3" t="inlineStr">
        <is>
          <t>Business Acquisition [Line Items]</t>
        </is>
      </c>
    </row>
    <row r="34">
      <c r="A34" s="4" t="inlineStr">
        <is>
          <t>Percentage of interest acquired</t>
        </is>
      </c>
      <c r="B34" s="4" t="inlineStr">
        <is>
          <t>91.80%</t>
        </is>
      </c>
    </row>
    <row r="35">
      <c r="A35" s="4" t="inlineStr">
        <is>
          <t>APW OpCo | OpCo Members</t>
        </is>
      </c>
    </row>
    <row r="36">
      <c r="A36" s="3" t="inlineStr">
        <is>
          <t>Business Acquisition [Line Items]</t>
        </is>
      </c>
    </row>
    <row r="37">
      <c r="A37" s="4" t="inlineStr">
        <is>
          <t>Percentage of interest acquired</t>
        </is>
      </c>
      <c r="B37" s="4" t="inlineStr">
        <is>
          <t>8.2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Summary of Estimated Fair Values of Assets Acquired and Liabilities Assumed (Details) - USD ($) $ in Thousands</t>
        </is>
      </c>
      <c r="B1" s="2" t="inlineStr">
        <is>
          <t>Sep. 30, 2020</t>
        </is>
      </c>
      <c r="C1" s="2" t="inlineStr">
        <is>
          <t>Feb. 10, 2020</t>
        </is>
      </c>
    </row>
    <row r="2">
      <c r="A2" s="3" t="inlineStr">
        <is>
          <t>Business Acquisition [Line Items]</t>
        </is>
      </c>
    </row>
    <row r="3">
      <c r="A3" s="4" t="inlineStr">
        <is>
          <t>Goodwill</t>
        </is>
      </c>
      <c r="B3" s="6" t="n">
        <v>89164</v>
      </c>
    </row>
    <row r="4">
      <c r="A4" s="4" t="inlineStr">
        <is>
          <t>AP Wireless</t>
        </is>
      </c>
    </row>
    <row r="5">
      <c r="A5" s="3" t="inlineStr">
        <is>
          <t>Business Acquisition [Line Items]</t>
        </is>
      </c>
    </row>
    <row r="6">
      <c r="A6" s="4" t="inlineStr">
        <is>
          <t>Cash and restricted cash</t>
        </is>
      </c>
      <c r="C6" s="6" t="n">
        <v>48359</v>
      </c>
    </row>
    <row r="7">
      <c r="A7" s="4" t="inlineStr">
        <is>
          <t>Trade receivables</t>
        </is>
      </c>
      <c r="C7" s="5" t="n">
        <v>8077</v>
      </c>
    </row>
    <row r="8">
      <c r="A8" s="4" t="inlineStr">
        <is>
          <t>Prepaid expenses and other assets</t>
        </is>
      </c>
      <c r="C8" s="5" t="n">
        <v>31775</v>
      </c>
    </row>
    <row r="9">
      <c r="A9" s="4" t="inlineStr">
        <is>
          <t>Real property interests</t>
        </is>
      </c>
      <c r="C9" s="5" t="n">
        <v>900147</v>
      </c>
    </row>
    <row r="10">
      <c r="A10" s="4" t="inlineStr">
        <is>
          <t>Intangible assets</t>
        </is>
      </c>
      <c r="C10" s="5" t="n">
        <v>5400</v>
      </c>
    </row>
    <row r="11">
      <c r="A11" s="4" t="inlineStr">
        <is>
          <t>Accounts payable and other liabilities</t>
        </is>
      </c>
      <c r="C11" s="5" t="n">
        <v>-23441</v>
      </c>
    </row>
    <row r="12">
      <c r="A12" s="4" t="inlineStr">
        <is>
          <t>Rent received in advance</t>
        </is>
      </c>
      <c r="C12" s="5" t="n">
        <v>-15837</v>
      </c>
    </row>
    <row r="13">
      <c r="A13" s="4" t="inlineStr">
        <is>
          <t>Real property interest liabilities</t>
        </is>
      </c>
      <c r="C13" s="5" t="n">
        <v>-33398</v>
      </c>
    </row>
    <row r="14">
      <c r="A14" s="4" t="inlineStr">
        <is>
          <t>Long-term debt</t>
        </is>
      </c>
      <c r="C14" s="5" t="n">
        <v>-570759</v>
      </c>
    </row>
    <row r="15">
      <c r="A15" s="4" t="inlineStr">
        <is>
          <t>Deferred income tax liability</t>
        </is>
      </c>
      <c r="C15" s="5" t="n">
        <v>-49870</v>
      </c>
    </row>
    <row r="16">
      <c r="A16" s="4" t="inlineStr">
        <is>
          <t>Net identifiable assets acquired</t>
        </is>
      </c>
      <c r="C16" s="5" t="n">
        <v>300453</v>
      </c>
    </row>
    <row r="17">
      <c r="A17" s="4" t="inlineStr">
        <is>
          <t>Goodwill</t>
        </is>
      </c>
      <c r="C17" s="5" t="n">
        <v>89164</v>
      </c>
    </row>
    <row r="18">
      <c r="A18" s="4" t="inlineStr">
        <is>
          <t>Total acquisition consideration</t>
        </is>
      </c>
      <c r="C18" s="6" t="n">
        <v>38961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 - Schedule of Unaudited Pro Forma Combined Financial Information (Details) - AP Wirele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usiness Acquisition [Line Items]</t>
        </is>
      </c>
    </row>
    <row r="4">
      <c r="A4" s="4" t="inlineStr">
        <is>
          <t>Revenue</t>
        </is>
      </c>
      <c r="B4" s="6" t="n">
        <v>17861</v>
      </c>
      <c r="C4" s="6" t="n">
        <v>14002</v>
      </c>
      <c r="D4" s="6" t="n">
        <v>49633</v>
      </c>
      <c r="E4" s="6" t="n">
        <v>40939</v>
      </c>
    </row>
    <row r="5">
      <c r="A5" s="4" t="inlineStr">
        <is>
          <t>Net loss</t>
        </is>
      </c>
      <c r="B5" s="6" t="n">
        <v>-39437</v>
      </c>
      <c r="C5" s="6" t="n">
        <v>-8447</v>
      </c>
      <c r="D5" s="6" t="n">
        <v>-74384</v>
      </c>
      <c r="E5" s="6" t="n">
        <v>-4099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Property Interests - Summary of Real Property Interests, Net (Details) - USD ($) $ in Thousands</t>
        </is>
      </c>
      <c r="B1" s="2" t="inlineStr">
        <is>
          <t>Sep. 30, 2020</t>
        </is>
      </c>
      <c r="C1" s="2" t="inlineStr">
        <is>
          <t>Dec. 31, 2019</t>
        </is>
      </c>
    </row>
    <row r="2">
      <c r="A2" s="3" t="inlineStr">
        <is>
          <t>Leases [Abstract]</t>
        </is>
      </c>
    </row>
    <row r="3">
      <c r="A3" s="4" t="inlineStr">
        <is>
          <t>Right-of-use assets – finance leases</t>
        </is>
      </c>
      <c r="B3" s="6" t="n">
        <v>205954</v>
      </c>
      <c r="C3" s="6" t="n">
        <v>81733</v>
      </c>
    </row>
    <row r="4">
      <c r="A4" s="4" t="inlineStr">
        <is>
          <t>Cell site leasehold interests</t>
        </is>
      </c>
      <c r="B4" s="5" t="n">
        <v>786050</v>
      </c>
      <c r="C4" s="5" t="n">
        <v>468969</v>
      </c>
    </row>
    <row r="5">
      <c r="A5" s="4" t="inlineStr">
        <is>
          <t>Real property interests, gross</t>
        </is>
      </c>
      <c r="B5" s="5" t="n">
        <v>992004</v>
      </c>
      <c r="C5" s="5" t="n">
        <v>550702</v>
      </c>
    </row>
    <row r="6">
      <c r="A6" s="4" t="inlineStr">
        <is>
          <t>Right-of-use assets – finance leases</t>
        </is>
      </c>
      <c r="B6" s="5" t="n">
        <v>-4757</v>
      </c>
      <c r="C6" s="5" t="n">
        <v>-1235</v>
      </c>
    </row>
    <row r="7">
      <c r="A7" s="4" t="inlineStr">
        <is>
          <t>Cell site leasehold interests</t>
        </is>
      </c>
      <c r="B7" s="5" t="n">
        <v>-25669</v>
      </c>
      <c r="C7" s="5" t="n">
        <v>-122307</v>
      </c>
    </row>
    <row r="8">
      <c r="A8" s="4" t="inlineStr">
        <is>
          <t>Real property interests, net</t>
        </is>
      </c>
      <c r="B8" s="6" t="n">
        <v>961578</v>
      </c>
      <c r="C8" s="6" t="n">
        <v>42716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26" customWidth="1" min="3" max="3"/>
    <col width="14" customWidth="1" min="4" max="4"/>
    <col width="26" customWidth="1" min="5" max="5"/>
    <col width="26" customWidth="1" min="6" max="6"/>
    <col width="14" customWidth="1" min="7" max="7"/>
    <col width="26" customWidth="1" min="8" max="8"/>
  </cols>
  <sheetData>
    <row r="1">
      <c r="A1" s="1" t="inlineStr">
        <is>
          <t>Real Property Interests - Additional Information (Details) - USD ($) $ in Thousands</t>
        </is>
      </c>
      <c r="B1" s="2" t="inlineStr">
        <is>
          <t>1 Months Ended</t>
        </is>
      </c>
      <c r="C1" s="2" t="inlineStr">
        <is>
          <t>3 Months Ended</t>
        </is>
      </c>
      <c r="E1" s="2" t="inlineStr">
        <is>
          <t>8 Months Ended</t>
        </is>
      </c>
      <c r="F1" s="2" t="inlineStr">
        <is>
          <t>9 Months Ended</t>
        </is>
      </c>
      <c r="H1" s="2" t="inlineStr">
        <is>
          <t>12 Months Ended</t>
        </is>
      </c>
    </row>
    <row r="2">
      <c r="B2" s="2" t="inlineStr">
        <is>
          <t>Feb. 09, 2020</t>
        </is>
      </c>
      <c r="C2" s="2" t="inlineStr">
        <is>
          <t>Sep. 30, 2020</t>
        </is>
      </c>
      <c r="D2" s="2" t="inlineStr">
        <is>
          <t>Sep. 30, 2019</t>
        </is>
      </c>
      <c r="E2" s="2" t="inlineStr">
        <is>
          <t>Sep. 30, 2020</t>
        </is>
      </c>
      <c r="F2" s="2" t="inlineStr">
        <is>
          <t>Sep. 30, 2020</t>
        </is>
      </c>
      <c r="G2" s="2" t="inlineStr">
        <is>
          <t>Sep. 30, 2019</t>
        </is>
      </c>
      <c r="H2" s="2" t="inlineStr">
        <is>
          <t>Dec. 31, 2019</t>
        </is>
      </c>
    </row>
    <row r="3">
      <c r="A3" s="3" t="inlineStr">
        <is>
          <t>Lessee Lease Description [Line Items]</t>
        </is>
      </c>
    </row>
    <row r="4">
      <c r="A4" s="4" t="inlineStr">
        <is>
          <t>Finance lease, weighted-average remaining lease term</t>
        </is>
      </c>
      <c r="C4" s="4" t="inlineStr">
        <is>
          <t>38 years 4 months 24 days</t>
        </is>
      </c>
      <c r="E4" s="4" t="inlineStr">
        <is>
          <t>38 years 4 months 24 days</t>
        </is>
      </c>
      <c r="F4" s="4" t="inlineStr">
        <is>
          <t>38 years 4 months 24 days</t>
        </is>
      </c>
      <c r="H4" s="4" t="inlineStr">
        <is>
          <t>36 years 8 months 12 days</t>
        </is>
      </c>
    </row>
    <row r="5">
      <c r="A5" s="4" t="inlineStr">
        <is>
          <t>Finance lease, weighted-average incremental borrowing rate</t>
        </is>
      </c>
      <c r="C5" s="4" t="inlineStr">
        <is>
          <t>2.80%</t>
        </is>
      </c>
      <c r="E5" s="4" t="inlineStr">
        <is>
          <t>2.80%</t>
        </is>
      </c>
      <c r="F5" s="4" t="inlineStr">
        <is>
          <t>2.80%</t>
        </is>
      </c>
      <c r="H5" s="4" t="inlineStr">
        <is>
          <t>7.90%</t>
        </is>
      </c>
    </row>
    <row r="6">
      <c r="A6" s="4" t="inlineStr">
        <is>
          <t>Finance lease, weighted average remaining contractual payment term</t>
        </is>
      </c>
      <c r="F6" s="4" t="inlineStr">
        <is>
          <t>3 years 2 months 12 days</t>
        </is>
      </c>
      <c r="H6" s="4" t="inlineStr">
        <is>
          <t>2 years 10 months 24 days</t>
        </is>
      </c>
    </row>
    <row r="7">
      <c r="A7" s="4" t="inlineStr">
        <is>
          <t>Cell Site Leasehold Interests</t>
        </is>
      </c>
    </row>
    <row r="8">
      <c r="A8" s="3" t="inlineStr">
        <is>
          <t>Lessee Lease Description [Line Items]</t>
        </is>
      </c>
    </row>
    <row r="9">
      <c r="A9" s="4" t="inlineStr">
        <is>
          <t>Amortization expense</t>
        </is>
      </c>
      <c r="B9" s="6" t="n">
        <v>2031</v>
      </c>
      <c r="C9" s="6" t="n">
        <v>9310</v>
      </c>
      <c r="D9" s="6" t="n">
        <v>4422</v>
      </c>
      <c r="E9" s="6" t="n">
        <v>25066</v>
      </c>
      <c r="G9" s="6" t="n">
        <v>13033</v>
      </c>
    </row>
    <row r="10">
      <c r="A10" s="4" t="inlineStr">
        <is>
          <t>Cell Site Leasehold Interests | Maximum</t>
        </is>
      </c>
    </row>
    <row r="11">
      <c r="A11" s="3" t="inlineStr">
        <is>
          <t>Lessee Lease Description [Line Items]</t>
        </is>
      </c>
    </row>
    <row r="12">
      <c r="A12" s="4" t="inlineStr">
        <is>
          <t>Lease agreement term</t>
        </is>
      </c>
      <c r="F12" s="4" t="inlineStr">
        <is>
          <t>99 years</t>
        </is>
      </c>
    </row>
    <row r="13">
      <c r="A13" s="4" t="inlineStr">
        <is>
          <t>Tenant notice period for termination of lease without penalty</t>
        </is>
      </c>
      <c r="F13" s="4" t="inlineStr">
        <is>
          <t>180 days</t>
        </is>
      </c>
    </row>
    <row r="14">
      <c r="A14" s="4" t="inlineStr">
        <is>
          <t>Contractual payment period</t>
        </is>
      </c>
      <c r="F14" s="4" t="inlineStr">
        <is>
          <t>8 years</t>
        </is>
      </c>
    </row>
    <row r="15">
      <c r="A15" s="4" t="inlineStr">
        <is>
          <t>Cell Site Leasehold Interests | Minimum</t>
        </is>
      </c>
    </row>
    <row r="16">
      <c r="A16" s="3" t="inlineStr">
        <is>
          <t>Lessee Lease Description [Line Items]</t>
        </is>
      </c>
    </row>
    <row r="17">
      <c r="A17" s="4" t="inlineStr">
        <is>
          <t>Tenant notice period for termination of lease without penalty</t>
        </is>
      </c>
      <c r="F17" s="4" t="inlineStr">
        <is>
          <t>30 days</t>
        </is>
      </c>
    </row>
    <row r="18">
      <c r="A18" s="4" t="inlineStr">
        <is>
          <t>Contractual payment period</t>
        </is>
      </c>
      <c r="F18" s="4" t="inlineStr">
        <is>
          <t>1 year</t>
        </is>
      </c>
    </row>
  </sheetData>
  <mergeCells count="3">
    <mergeCell ref="A1:A2"/>
    <mergeCell ref="C1:D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Real Property Interests - Summary of Finance Lease Expense and Interest Expense Associated with Lease Liability in Condensed Statement of Operations (Details) - USD ($) $ in Thousands</t>
        </is>
      </c>
      <c r="B1" s="2" t="inlineStr">
        <is>
          <t>1 Months Ended</t>
        </is>
      </c>
      <c r="C1" s="2" t="inlineStr">
        <is>
          <t>3 Months Ended</t>
        </is>
      </c>
      <c r="E1" s="2" t="inlineStr">
        <is>
          <t>8 Months Ended</t>
        </is>
      </c>
      <c r="F1" s="2" t="inlineStr">
        <is>
          <t>9 Months Ended</t>
        </is>
      </c>
    </row>
    <row r="2">
      <c r="B2" s="2" t="inlineStr">
        <is>
          <t>Feb. 09, 2020</t>
        </is>
      </c>
      <c r="C2" s="2" t="inlineStr">
        <is>
          <t>Sep. 30, 2020</t>
        </is>
      </c>
      <c r="D2" s="2" t="inlineStr">
        <is>
          <t>Sep. 30, 2019</t>
        </is>
      </c>
      <c r="E2" s="2" t="inlineStr">
        <is>
          <t>Sep. 30, 2020</t>
        </is>
      </c>
      <c r="F2" s="2" t="inlineStr">
        <is>
          <t>Sep. 30, 2019</t>
        </is>
      </c>
    </row>
    <row r="3">
      <c r="A3" s="3" t="inlineStr">
        <is>
          <t>Leases [Abstract]</t>
        </is>
      </c>
    </row>
    <row r="4">
      <c r="A4" s="4" t="inlineStr">
        <is>
          <t>Finance lease expense</t>
        </is>
      </c>
      <c r="B4" s="6" t="n">
        <v>425</v>
      </c>
      <c r="C4" s="6" t="n">
        <v>1970</v>
      </c>
      <c r="D4" s="6" t="n">
        <v>388</v>
      </c>
      <c r="E4" s="6" t="n">
        <v>4394</v>
      </c>
      <c r="F4" s="6" t="n">
        <v>556</v>
      </c>
    </row>
    <row r="5">
      <c r="A5" s="4" t="inlineStr">
        <is>
          <t>Interest expense – lease liability</t>
        </is>
      </c>
      <c r="B5" s="6" t="n">
        <v>95</v>
      </c>
      <c r="C5" s="6" t="n">
        <v>152</v>
      </c>
      <c r="D5" s="6" t="n">
        <v>174</v>
      </c>
      <c r="E5" s="6" t="n">
        <v>430</v>
      </c>
      <c r="F5" s="6" t="n">
        <v>257</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Real Property Interests - Schedule of Supplemental Cash Flow Information (Details) - USD ($) $ in Thousands</t>
        </is>
      </c>
      <c r="B1" s="2" t="inlineStr">
        <is>
          <t>1 Months Ended</t>
        </is>
      </c>
      <c r="C1" s="2" t="inlineStr">
        <is>
          <t>8 Months Ended</t>
        </is>
      </c>
      <c r="D1" s="2" t="inlineStr">
        <is>
          <t>9 Months Ended</t>
        </is>
      </c>
    </row>
    <row r="2">
      <c r="B2" s="2" t="inlineStr">
        <is>
          <t>Feb. 09, 2020</t>
        </is>
      </c>
      <c r="C2" s="2" t="inlineStr">
        <is>
          <t>Sep. 30, 2020</t>
        </is>
      </c>
      <c r="D2" s="2" t="inlineStr">
        <is>
          <t>Sep. 30, 2019</t>
        </is>
      </c>
    </row>
    <row r="3">
      <c r="A3" s="3" t="inlineStr">
        <is>
          <t>Leases [Abstract]</t>
        </is>
      </c>
    </row>
    <row r="4">
      <c r="A4" s="4" t="inlineStr">
        <is>
          <t>Operating cash flows from finance leases</t>
        </is>
      </c>
      <c r="B4" s="6" t="n">
        <v>37</v>
      </c>
      <c r="C4" s="6" t="n">
        <v>99</v>
      </c>
      <c r="D4" s="6" t="n">
        <v>10</v>
      </c>
    </row>
    <row r="5">
      <c r="A5" s="4" t="inlineStr">
        <is>
          <t>Financing cash flows from finance leases</t>
        </is>
      </c>
      <c r="B5" s="5" t="n">
        <v>845</v>
      </c>
      <c r="C5" s="5" t="n">
        <v>4358</v>
      </c>
      <c r="D5" s="5" t="n">
        <v>603</v>
      </c>
    </row>
    <row r="6">
      <c r="A6" s="4" t="inlineStr">
        <is>
          <t>Finance lease liabilities arising from obtaining right-of-use assets</t>
        </is>
      </c>
      <c r="B6" s="6" t="n">
        <v>1346</v>
      </c>
      <c r="C6" s="6" t="n">
        <v>16077</v>
      </c>
      <c r="D6" s="6" t="n">
        <v>1130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al Property Interests - Schedule of Amortization Expense To Be Recognized for Each of Succeeding Five Years (Details) - Cell Site Leasehold Interests $ in Thousands</t>
        </is>
      </c>
      <c r="B1" s="2" t="inlineStr">
        <is>
          <t>Sep. 30, 2020USD ($)</t>
        </is>
      </c>
    </row>
    <row r="2">
      <c r="A2" s="3" t="inlineStr">
        <is>
          <t>Finite Lived Intangible Assets [Line Items]</t>
        </is>
      </c>
    </row>
    <row r="3">
      <c r="A3" s="4" t="inlineStr">
        <is>
          <t>Remainder of 2020</t>
        </is>
      </c>
      <c r="B3" s="6" t="n">
        <v>9961</v>
      </c>
    </row>
    <row r="4">
      <c r="A4" s="4" t="inlineStr">
        <is>
          <t>2021</t>
        </is>
      </c>
      <c r="B4" s="5" t="n">
        <v>39844</v>
      </c>
    </row>
    <row r="5">
      <c r="A5" s="4" t="inlineStr">
        <is>
          <t>2022</t>
        </is>
      </c>
      <c r="B5" s="5" t="n">
        <v>39820</v>
      </c>
    </row>
    <row r="6">
      <c r="A6" s="4" t="inlineStr">
        <is>
          <t>2023</t>
        </is>
      </c>
      <c r="B6" s="5" t="n">
        <v>39816</v>
      </c>
    </row>
    <row r="7">
      <c r="A7" s="4" t="inlineStr">
        <is>
          <t>2024</t>
        </is>
      </c>
      <c r="B7" s="5" t="n">
        <v>39816</v>
      </c>
    </row>
    <row r="8">
      <c r="A8" s="4" t="inlineStr">
        <is>
          <t>2025</t>
        </is>
      </c>
      <c r="B8" s="5" t="n">
        <v>39797</v>
      </c>
    </row>
    <row r="9">
      <c r="A9" s="4" t="inlineStr">
        <is>
          <t>Thereafter</t>
        </is>
      </c>
      <c r="B9" s="5" t="n">
        <v>551327</v>
      </c>
    </row>
    <row r="10">
      <c r="A10" s="4" t="inlineStr">
        <is>
          <t>Total</t>
        </is>
      </c>
      <c r="B10" s="6" t="n">
        <v>76038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Property Interests - Schedule of Maturities of Finance Lease Liabilities and Cell Site Leasehold Interest Liabilities (Details) - USD ($) $ in Thousands</t>
        </is>
      </c>
      <c r="B1" s="2" t="inlineStr">
        <is>
          <t>Sep. 30, 2020</t>
        </is>
      </c>
      <c r="C1" s="2" t="inlineStr">
        <is>
          <t>Dec. 31, 2019</t>
        </is>
      </c>
    </row>
    <row r="2">
      <c r="A2" s="3" t="inlineStr">
        <is>
          <t>Finance Lease and Cell Site Leasehold Interest</t>
        </is>
      </c>
    </row>
    <row r="3">
      <c r="A3" s="4" t="inlineStr">
        <is>
          <t>Remainder of 2020</t>
        </is>
      </c>
      <c r="B3" s="6" t="n">
        <v>2041</v>
      </c>
    </row>
    <row r="4">
      <c r="A4" s="4" t="inlineStr">
        <is>
          <t>2021</t>
        </is>
      </c>
      <c r="B4" s="5" t="n">
        <v>8143</v>
      </c>
    </row>
    <row r="5">
      <c r="A5" s="4" t="inlineStr">
        <is>
          <t>2022</t>
        </is>
      </c>
      <c r="B5" s="5" t="n">
        <v>6442</v>
      </c>
    </row>
    <row r="6">
      <c r="A6" s="4" t="inlineStr">
        <is>
          <t>2023</t>
        </is>
      </c>
      <c r="B6" s="5" t="n">
        <v>6448</v>
      </c>
    </row>
    <row r="7">
      <c r="A7" s="4" t="inlineStr">
        <is>
          <t>2024</t>
        </is>
      </c>
      <c r="B7" s="5" t="n">
        <v>3873</v>
      </c>
    </row>
    <row r="8">
      <c r="A8" s="4" t="inlineStr">
        <is>
          <t>2025</t>
        </is>
      </c>
      <c r="B8" s="5" t="n">
        <v>2442</v>
      </c>
    </row>
    <row r="9">
      <c r="A9" s="4" t="inlineStr">
        <is>
          <t>Thereafter</t>
        </is>
      </c>
      <c r="B9" s="5" t="n">
        <v>2763</v>
      </c>
    </row>
    <row r="10">
      <c r="A10" s="4" t="inlineStr">
        <is>
          <t>Total lease payments</t>
        </is>
      </c>
      <c r="B10" s="5" t="n">
        <v>32152</v>
      </c>
    </row>
    <row r="11">
      <c r="A11" s="4" t="inlineStr">
        <is>
          <t>Less amounts representing future interest</t>
        </is>
      </c>
      <c r="B11" s="5" t="n">
        <v>-1978</v>
      </c>
    </row>
    <row r="12">
      <c r="A12" s="4" t="inlineStr">
        <is>
          <t>Total liability</t>
        </is>
      </c>
      <c r="B12" s="5" t="n">
        <v>30174</v>
      </c>
    </row>
    <row r="13">
      <c r="A13" s="4" t="inlineStr">
        <is>
          <t>Less current portion</t>
        </is>
      </c>
      <c r="B13" s="5" t="n">
        <v>-8032</v>
      </c>
      <c r="C13" s="6" t="n">
        <v>-5749</v>
      </c>
    </row>
    <row r="14">
      <c r="A14" s="4" t="inlineStr">
        <is>
          <t>Finance lease liabilities</t>
        </is>
      </c>
      <c r="B14" s="5" t="n">
        <v>22142</v>
      </c>
      <c r="C14" s="5" t="n">
        <v>10451</v>
      </c>
    </row>
    <row r="15">
      <c r="A15" s="4" t="inlineStr">
        <is>
          <t>Less current portion</t>
        </is>
      </c>
      <c r="B15" s="5" t="n">
        <v>-5521</v>
      </c>
      <c r="C15" s="5" t="n">
        <v>-8379</v>
      </c>
    </row>
    <row r="16">
      <c r="A16" s="4" t="inlineStr">
        <is>
          <t>Cell site leasehold interest liabilities</t>
        </is>
      </c>
      <c r="B16" s="5" t="n">
        <v>10269</v>
      </c>
      <c r="C16" s="6" t="n">
        <v>8462</v>
      </c>
    </row>
    <row r="17">
      <c r="A17" s="4" t="inlineStr">
        <is>
          <t>Cell Site Leasehold Interests</t>
        </is>
      </c>
    </row>
    <row r="18">
      <c r="A18" s="3" t="inlineStr">
        <is>
          <t>Finance Lease and Cell Site Leasehold Interest</t>
        </is>
      </c>
    </row>
    <row r="19">
      <c r="A19" s="4" t="inlineStr">
        <is>
          <t>Remainder of 2020</t>
        </is>
      </c>
      <c r="B19" s="5" t="n">
        <v>2143</v>
      </c>
    </row>
    <row r="20">
      <c r="A20" s="4" t="inlineStr">
        <is>
          <t>2021</t>
        </is>
      </c>
      <c r="B20" s="5" t="n">
        <v>4641</v>
      </c>
    </row>
    <row r="21">
      <c r="A21" s="4" t="inlineStr">
        <is>
          <t>2022</t>
        </is>
      </c>
      <c r="B21" s="5" t="n">
        <v>2588</v>
      </c>
    </row>
    <row r="22">
      <c r="A22" s="4" t="inlineStr">
        <is>
          <t>2023</t>
        </is>
      </c>
      <c r="B22" s="5" t="n">
        <v>6143</v>
      </c>
    </row>
    <row r="23">
      <c r="A23" s="4" t="inlineStr">
        <is>
          <t>2024</t>
        </is>
      </c>
      <c r="B23" s="5" t="n">
        <v>390</v>
      </c>
    </row>
    <row r="24">
      <c r="A24" s="4" t="inlineStr">
        <is>
          <t>2025</t>
        </is>
      </c>
      <c r="B24" s="5" t="n">
        <v>144</v>
      </c>
    </row>
    <row r="25">
      <c r="A25" s="4" t="inlineStr">
        <is>
          <t>Thereafter</t>
        </is>
      </c>
      <c r="B25" s="5" t="n">
        <v>338</v>
      </c>
    </row>
    <row r="26">
      <c r="A26" s="4" t="inlineStr">
        <is>
          <t>Total lease payments</t>
        </is>
      </c>
      <c r="B26" s="5" t="n">
        <v>16387</v>
      </c>
    </row>
    <row r="27">
      <c r="A27" s="4" t="inlineStr">
        <is>
          <t>Less amounts representing future interest</t>
        </is>
      </c>
      <c r="B27" s="5" t="n">
        <v>-597</v>
      </c>
    </row>
    <row r="28">
      <c r="A28" s="4" t="inlineStr">
        <is>
          <t>Total liability</t>
        </is>
      </c>
      <c r="B28" s="5" t="n">
        <v>15790</v>
      </c>
    </row>
    <row r="29">
      <c r="A29" s="4" t="inlineStr">
        <is>
          <t>Less current portion</t>
        </is>
      </c>
      <c r="B29" s="5" t="n">
        <v>-5521</v>
      </c>
    </row>
    <row r="30">
      <c r="A30" s="4" t="inlineStr">
        <is>
          <t>Cell site leasehold interest liabilities</t>
        </is>
      </c>
      <c r="B30" s="6" t="n">
        <v>1026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CONDENSED CONSOLIDATED STATEMENTS OF COMPREHENSIVE LOSS (Unaudited) - USD ($) $ in Thousands</t>
        </is>
      </c>
      <c r="B1" s="2" t="inlineStr">
        <is>
          <t>1 Months Ended</t>
        </is>
      </c>
      <c r="C1" s="2" t="inlineStr">
        <is>
          <t>3 Months Ended</t>
        </is>
      </c>
      <c r="E1" s="2" t="inlineStr">
        <is>
          <t>8 Months Ended</t>
        </is>
      </c>
      <c r="F1" s="2" t="inlineStr">
        <is>
          <t>9 Months Ended</t>
        </is>
      </c>
    </row>
    <row r="2">
      <c r="B2" s="2" t="inlineStr">
        <is>
          <t>Feb. 09, 2020</t>
        </is>
      </c>
      <c r="C2" s="2" t="inlineStr">
        <is>
          <t>Sep. 30, 2020</t>
        </is>
      </c>
      <c r="D2" s="2" t="inlineStr">
        <is>
          <t>Sep. 30, 2019</t>
        </is>
      </c>
      <c r="E2" s="2" t="inlineStr">
        <is>
          <t>Sep. 30, 2020</t>
        </is>
      </c>
      <c r="F2" s="2" t="inlineStr">
        <is>
          <t>Sep. 30, 2019</t>
        </is>
      </c>
    </row>
    <row r="3">
      <c r="A3" s="3" t="inlineStr">
        <is>
          <t>Statement Of Income And Comprehensive Income [Abstract]</t>
        </is>
      </c>
    </row>
    <row r="4">
      <c r="A4" s="4" t="inlineStr">
        <is>
          <t>Financial Designation, Predecessor and Successor [Fixed List]</t>
        </is>
      </c>
      <c r="B4" s="4" t="inlineStr">
        <is>
          <t>Predecessor</t>
        </is>
      </c>
      <c r="C4" s="4" t="inlineStr">
        <is>
          <t>Successor</t>
        </is>
      </c>
      <c r="D4" s="4" t="inlineStr">
        <is>
          <t>Predecessor</t>
        </is>
      </c>
      <c r="E4" s="4" t="inlineStr">
        <is>
          <t>Successor</t>
        </is>
      </c>
      <c r="F4" s="4" t="inlineStr">
        <is>
          <t>Predecessor</t>
        </is>
      </c>
    </row>
    <row r="5">
      <c r="A5" s="4" t="inlineStr">
        <is>
          <t>Net income (loss)</t>
        </is>
      </c>
      <c r="B5" s="6" t="n">
        <v>6177</v>
      </c>
      <c r="C5" s="6" t="n">
        <v>-41892</v>
      </c>
      <c r="D5" s="6" t="n">
        <v>1143</v>
      </c>
      <c r="E5" s="6" t="n">
        <v>-148724</v>
      </c>
      <c r="F5" s="6" t="n">
        <v>-14057</v>
      </c>
    </row>
    <row r="6">
      <c r="A6" s="3" t="inlineStr">
        <is>
          <t>Other comprehensive income (loss):</t>
        </is>
      </c>
    </row>
    <row r="7">
      <c r="A7" s="4" t="inlineStr">
        <is>
          <t>Foreign currency translation adjustment</t>
        </is>
      </c>
      <c r="B7" s="5" t="n">
        <v>-7165</v>
      </c>
      <c r="C7" s="5" t="n">
        <v>8817</v>
      </c>
      <c r="D7" s="5" t="n">
        <v>-10044</v>
      </c>
      <c r="E7" s="5" t="n">
        <v>-4900</v>
      </c>
      <c r="F7" s="5" t="n">
        <v>-9620</v>
      </c>
    </row>
    <row r="8">
      <c r="A8" s="4" t="inlineStr">
        <is>
          <t>Comprehensive loss</t>
        </is>
      </c>
      <c r="B8" s="6" t="n">
        <v>-988</v>
      </c>
      <c r="C8" s="6" t="n">
        <v>-33075</v>
      </c>
      <c r="D8" s="6" t="n">
        <v>-8901</v>
      </c>
      <c r="E8" s="6" t="n">
        <v>-153624</v>
      </c>
      <c r="F8" s="6" t="n">
        <v>-23677</v>
      </c>
    </row>
  </sheetData>
  <mergeCells count="2">
    <mergeCell ref="A1:A2"/>
    <mergeCell ref="C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Tenant Lease Rental Payments - Schedule of Future Minimum Amounts Due from Tenants under Leases (Details) $ in Thousands</t>
        </is>
      </c>
      <c r="B1" s="2" t="inlineStr">
        <is>
          <t>Sep. 30, 2020USD ($)</t>
        </is>
      </c>
    </row>
    <row r="2">
      <c r="A2" s="3" t="inlineStr">
        <is>
          <t>Leases [Abstract]</t>
        </is>
      </c>
    </row>
    <row r="3">
      <c r="A3" s="4" t="inlineStr">
        <is>
          <t>Remainder of 2020</t>
        </is>
      </c>
      <c r="B3" s="6" t="n">
        <v>16075</v>
      </c>
    </row>
    <row r="4">
      <c r="A4" s="4" t="inlineStr">
        <is>
          <t>2021</t>
        </is>
      </c>
      <c r="B4" s="5" t="n">
        <v>60962</v>
      </c>
    </row>
    <row r="5">
      <c r="A5" s="4" t="inlineStr">
        <is>
          <t>2022</t>
        </is>
      </c>
      <c r="B5" s="5" t="n">
        <v>48091</v>
      </c>
    </row>
    <row r="6">
      <c r="A6" s="4" t="inlineStr">
        <is>
          <t>2023</t>
        </is>
      </c>
      <c r="B6" s="5" t="n">
        <v>34076</v>
      </c>
    </row>
    <row r="7">
      <c r="A7" s="4" t="inlineStr">
        <is>
          <t>2024</t>
        </is>
      </c>
      <c r="B7" s="5" t="n">
        <v>21882</v>
      </c>
    </row>
    <row r="8">
      <c r="A8" s="4" t="inlineStr">
        <is>
          <t>2025</t>
        </is>
      </c>
      <c r="B8" s="5" t="n">
        <v>6784</v>
      </c>
    </row>
    <row r="9">
      <c r="A9" s="4" t="inlineStr">
        <is>
          <t>Lessor, operating lease, payments to be received</t>
        </is>
      </c>
      <c r="B9" s="6" t="n">
        <v>18787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Changes in the Carrying Amount of Goodwill (Details) $ in Thousands</t>
        </is>
      </c>
      <c r="B1" s="2" t="inlineStr">
        <is>
          <t>8 Months Ended</t>
        </is>
      </c>
    </row>
    <row r="2">
      <c r="B2" s="2" t="inlineStr">
        <is>
          <t>Sep. 30, 2020USD ($)</t>
        </is>
      </c>
    </row>
    <row r="3">
      <c r="A3" s="3" t="inlineStr">
        <is>
          <t>Goodwill And Intangible Assets Disclosure [Abstract]</t>
        </is>
      </c>
    </row>
    <row r="4">
      <c r="A4" s="4" t="inlineStr">
        <is>
          <t>Addition – APW Acquisition</t>
        </is>
      </c>
      <c r="B4" s="6" t="n">
        <v>89164</v>
      </c>
    </row>
    <row r="5">
      <c r="A5" s="4" t="inlineStr">
        <is>
          <t>Goodwill as of September 30, 2020 (Successor)</t>
        </is>
      </c>
      <c r="B5" s="6" t="n">
        <v>8916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Subject to Amortization (Details) - In-Place Lease Intangible Asset - USD ($) $ in Thousands</t>
        </is>
      </c>
      <c r="B1" s="2" t="inlineStr">
        <is>
          <t>Sep. 30, 2020</t>
        </is>
      </c>
      <c r="C1" s="2" t="inlineStr">
        <is>
          <t>Dec. 31, 2019</t>
        </is>
      </c>
    </row>
    <row r="2">
      <c r="A2" s="3" t="inlineStr">
        <is>
          <t>Finite Lived Intangible Assets [Line Items]</t>
        </is>
      </c>
    </row>
    <row r="3">
      <c r="A3" s="4" t="inlineStr">
        <is>
          <t>Gross carrying amount</t>
        </is>
      </c>
      <c r="B3" s="6" t="n">
        <v>5967</v>
      </c>
      <c r="C3" s="6" t="n">
        <v>5073</v>
      </c>
    </row>
    <row r="4">
      <c r="A4" s="4" t="inlineStr">
        <is>
          <t>Less accumulated amortization:</t>
        </is>
      </c>
      <c r="B4" s="5" t="n">
        <v>-833</v>
      </c>
      <c r="C4" s="5" t="n">
        <v>-2225</v>
      </c>
    </row>
    <row r="5">
      <c r="A5" s="4" t="inlineStr">
        <is>
          <t>Total</t>
        </is>
      </c>
      <c r="B5" s="6" t="n">
        <v>5134</v>
      </c>
      <c r="C5" s="6" t="n">
        <v>284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Goodwill and Intangible Assets - Additional Information (Details) - USD ($) $ in Thousands</t>
        </is>
      </c>
      <c r="B1" s="2" t="inlineStr">
        <is>
          <t>1 Months Ended</t>
        </is>
      </c>
      <c r="C1" s="2" t="inlineStr">
        <is>
          <t>3 Months Ended</t>
        </is>
      </c>
      <c r="E1" s="2" t="inlineStr">
        <is>
          <t>8 Months Ended</t>
        </is>
      </c>
      <c r="F1" s="2" t="inlineStr">
        <is>
          <t>9 Months Ended</t>
        </is>
      </c>
    </row>
    <row r="2">
      <c r="B2" s="2" t="inlineStr">
        <is>
          <t>Feb. 09, 2020</t>
        </is>
      </c>
      <c r="C2" s="2" t="inlineStr">
        <is>
          <t>Sep. 30, 2020</t>
        </is>
      </c>
      <c r="D2" s="2" t="inlineStr">
        <is>
          <t>Sep. 30, 2019</t>
        </is>
      </c>
      <c r="E2" s="2" t="inlineStr">
        <is>
          <t>Sep. 30, 2020</t>
        </is>
      </c>
      <c r="F2" s="2" t="inlineStr">
        <is>
          <t>Sep. 30, 2019</t>
        </is>
      </c>
    </row>
    <row r="3">
      <c r="A3" s="4" t="inlineStr">
        <is>
          <t>In-Place Lease Intangible Asset</t>
        </is>
      </c>
    </row>
    <row r="4">
      <c r="A4" s="3" t="inlineStr">
        <is>
          <t>Finite Lived Intangible Assets [Line Items]</t>
        </is>
      </c>
    </row>
    <row r="5">
      <c r="A5" s="4" t="inlineStr">
        <is>
          <t>Amortization expense</t>
        </is>
      </c>
      <c r="B5" s="6" t="n">
        <v>77</v>
      </c>
      <c r="C5" s="6" t="n">
        <v>292</v>
      </c>
      <c r="D5" s="6" t="n">
        <v>130</v>
      </c>
      <c r="E5" s="6" t="n">
        <v>767</v>
      </c>
      <c r="F5" s="6" t="n">
        <v>361</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 Amortization Expense to Be Recognized for Each of the Succeeding Five Years (Details) - In-Place Lease Intangible Asset - USD ($) $ in Thousands</t>
        </is>
      </c>
      <c r="B1" s="2" t="inlineStr">
        <is>
          <t>Sep. 30, 2020</t>
        </is>
      </c>
      <c r="C1" s="2" t="inlineStr">
        <is>
          <t>Dec. 31, 2019</t>
        </is>
      </c>
    </row>
    <row r="2">
      <c r="A2" s="3" t="inlineStr">
        <is>
          <t>Finite Lived Intangible Assets [Line Items]</t>
        </is>
      </c>
    </row>
    <row r="3">
      <c r="A3" s="4" t="inlineStr">
        <is>
          <t>Remainder of 2020</t>
        </is>
      </c>
      <c r="B3" s="6" t="n">
        <v>283</v>
      </c>
    </row>
    <row r="4">
      <c r="A4" s="4" t="inlineStr">
        <is>
          <t>2021</t>
        </is>
      </c>
      <c r="B4" s="5" t="n">
        <v>916</v>
      </c>
    </row>
    <row r="5">
      <c r="A5" s="4" t="inlineStr">
        <is>
          <t>2022</t>
        </is>
      </c>
      <c r="B5" s="5" t="n">
        <v>687</v>
      </c>
    </row>
    <row r="6">
      <c r="A6" s="4" t="inlineStr">
        <is>
          <t>2023</t>
        </is>
      </c>
      <c r="B6" s="5" t="n">
        <v>564</v>
      </c>
    </row>
    <row r="7">
      <c r="A7" s="4" t="inlineStr">
        <is>
          <t>2024</t>
        </is>
      </c>
      <c r="B7" s="5" t="n">
        <v>469</v>
      </c>
    </row>
    <row r="8">
      <c r="A8" s="4" t="inlineStr">
        <is>
          <t>2025</t>
        </is>
      </c>
      <c r="B8" s="5" t="n">
        <v>379</v>
      </c>
    </row>
    <row r="9">
      <c r="A9" s="4" t="inlineStr">
        <is>
          <t>Thereafter</t>
        </is>
      </c>
      <c r="B9" s="5" t="n">
        <v>1836</v>
      </c>
    </row>
    <row r="10">
      <c r="A10" s="4" t="inlineStr">
        <is>
          <t>Total</t>
        </is>
      </c>
      <c r="B10" s="6" t="n">
        <v>5134</v>
      </c>
      <c r="C10" s="6" t="n">
        <v>284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30" customWidth="1" min="3" max="3"/>
    <col width="14" customWidth="1" min="4" max="4"/>
    <col width="30" customWidth="1" min="5" max="5"/>
    <col width="15" customWidth="1" min="6" max="6"/>
    <col width="30" customWidth="1" min="7" max="7"/>
  </cols>
  <sheetData>
    <row r="1">
      <c r="A1" s="1" t="inlineStr">
        <is>
          <t>Other Long-Term Assets - Additional Information (Details) - USD ($) $ in Thousands</t>
        </is>
      </c>
      <c r="B1" s="2" t="inlineStr">
        <is>
          <t>1 Months Ended</t>
        </is>
      </c>
      <c r="C1" s="2" t="inlineStr">
        <is>
          <t>3 Months Ended</t>
        </is>
      </c>
      <c r="E1" s="2" t="inlineStr">
        <is>
          <t>8 Months Ended</t>
        </is>
      </c>
      <c r="F1" s="2" t="inlineStr">
        <is>
          <t>9 Months Ended</t>
        </is>
      </c>
    </row>
    <row r="2">
      <c r="B2" s="2" t="inlineStr">
        <is>
          <t>Feb. 09, 2020</t>
        </is>
      </c>
      <c r="C2" s="2" t="inlineStr">
        <is>
          <t>Sep. 30, 2020</t>
        </is>
      </c>
      <c r="D2" s="2" t="inlineStr">
        <is>
          <t>Sep. 30, 2019</t>
        </is>
      </c>
      <c r="E2" s="2" t="inlineStr">
        <is>
          <t>Sep. 30, 2020</t>
        </is>
      </c>
      <c r="F2" s="2" t="inlineStr">
        <is>
          <t>Sep. 30, 2019</t>
        </is>
      </c>
      <c r="G2" s="2" t="inlineStr">
        <is>
          <t>Dec. 31, 2019</t>
        </is>
      </c>
    </row>
    <row r="3">
      <c r="A3" s="3" t="inlineStr">
        <is>
          <t>Schedule Of Other Long Term Assets [Line Items]</t>
        </is>
      </c>
    </row>
    <row r="4">
      <c r="A4" s="4" t="inlineStr">
        <is>
          <t>Operating lease, right-of-use asset</t>
        </is>
      </c>
      <c r="C4" s="6" t="n">
        <v>4232</v>
      </c>
      <c r="E4" s="6" t="n">
        <v>4232</v>
      </c>
      <c r="G4" s="6" t="n">
        <v>2097</v>
      </c>
    </row>
    <row r="5">
      <c r="A5" s="4" t="inlineStr">
        <is>
          <t>Operating Lease, Right-of-Use Asset, Statement of Financial Position [Extensible List]</t>
        </is>
      </c>
      <c r="C5" s="4" t="inlineStr">
        <is>
          <t>us-gaap:OtherAssetsNoncurrent</t>
        </is>
      </c>
      <c r="E5" s="4" t="inlineStr">
        <is>
          <t>us-gaap:OtherAssetsNoncurrent</t>
        </is>
      </c>
      <c r="G5" s="4" t="inlineStr">
        <is>
          <t>us-gaap:OtherAssetsNoncurrent</t>
        </is>
      </c>
    </row>
    <row r="6">
      <c r="A6" s="4" t="inlineStr">
        <is>
          <t>Cash paid for operating lease liabilities</t>
        </is>
      </c>
      <c r="B6" s="6" t="n">
        <v>136</v>
      </c>
      <c r="E6" s="6" t="n">
        <v>911</v>
      </c>
      <c r="F6" s="6" t="n">
        <v>704</v>
      </c>
    </row>
    <row r="7">
      <c r="A7" s="4" t="inlineStr">
        <is>
          <t>Weighted-average remaining lease term for operating leases</t>
        </is>
      </c>
      <c r="C7" s="4" t="inlineStr">
        <is>
          <t>4 years 2 months 12 days</t>
        </is>
      </c>
      <c r="E7" s="4" t="inlineStr">
        <is>
          <t>4 years 2 months 12 days</t>
        </is>
      </c>
      <c r="G7" s="4" t="inlineStr">
        <is>
          <t>3 years</t>
        </is>
      </c>
    </row>
    <row r="8">
      <c r="A8" s="4" t="inlineStr">
        <is>
          <t>Weighted-average incremental borrowing rate</t>
        </is>
      </c>
      <c r="C8" s="4" t="inlineStr">
        <is>
          <t>5.50%</t>
        </is>
      </c>
      <c r="E8" s="4" t="inlineStr">
        <is>
          <t>5.50%</t>
        </is>
      </c>
      <c r="G8" s="4" t="inlineStr">
        <is>
          <t>7.10%</t>
        </is>
      </c>
    </row>
    <row r="9">
      <c r="A9" s="4" t="inlineStr">
        <is>
          <t>Selling, General and Administrative Expenses</t>
        </is>
      </c>
    </row>
    <row r="10">
      <c r="A10" s="3" t="inlineStr">
        <is>
          <t>Schedule Of Other Long Term Assets [Line Items]</t>
        </is>
      </c>
    </row>
    <row r="11">
      <c r="A11" s="4" t="inlineStr">
        <is>
          <t>Operating lease expense</t>
        </is>
      </c>
      <c r="B11" s="6" t="n">
        <v>107</v>
      </c>
      <c r="C11" s="6" t="n">
        <v>431</v>
      </c>
      <c r="D11" s="6" t="n">
        <v>251</v>
      </c>
      <c r="E11" s="6" t="n">
        <v>1074</v>
      </c>
      <c r="F11" s="6" t="n">
        <v>866</v>
      </c>
    </row>
    <row r="12">
      <c r="A12" s="4" t="inlineStr">
        <is>
          <t>Minimum</t>
        </is>
      </c>
    </row>
    <row r="13">
      <c r="A13" s="3" t="inlineStr">
        <is>
          <t>Schedule Of Other Long Term Assets [Line Items]</t>
        </is>
      </c>
    </row>
    <row r="14">
      <c r="A14" s="4" t="inlineStr">
        <is>
          <t>Lessee under noncancelable lease agreement, term</t>
        </is>
      </c>
      <c r="C14" s="4" t="inlineStr">
        <is>
          <t>1 year</t>
        </is>
      </c>
      <c r="E14" s="4" t="inlineStr">
        <is>
          <t>1 year</t>
        </is>
      </c>
    </row>
    <row r="15">
      <c r="A15" s="4" t="inlineStr">
        <is>
          <t>Maximum</t>
        </is>
      </c>
    </row>
    <row r="16">
      <c r="A16" s="3" t="inlineStr">
        <is>
          <t>Schedule Of Other Long Term Assets [Line Items]</t>
        </is>
      </c>
    </row>
    <row r="17">
      <c r="A17" s="4" t="inlineStr">
        <is>
          <t>Lessee under noncancelable lease agreement, term</t>
        </is>
      </c>
      <c r="C17" s="4" t="inlineStr">
        <is>
          <t>10 years</t>
        </is>
      </c>
      <c r="E17" s="4" t="inlineStr">
        <is>
          <t>10 years</t>
        </is>
      </c>
    </row>
    <row r="18">
      <c r="A18" s="4" t="inlineStr">
        <is>
          <t>Other Long-Term Assets</t>
        </is>
      </c>
    </row>
    <row r="19">
      <c r="A19" s="3" t="inlineStr">
        <is>
          <t>Schedule Of Other Long Term Assets [Line Items]</t>
        </is>
      </c>
    </row>
    <row r="20">
      <c r="A20" s="4" t="inlineStr">
        <is>
          <t>Amounts held by others as deposits</t>
        </is>
      </c>
      <c r="C20" s="6" t="n">
        <v>1029</v>
      </c>
      <c r="E20" s="6" t="n">
        <v>1029</v>
      </c>
      <c r="G20" s="6" t="n">
        <v>2311</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Assets - Summary of Operating Lease Liabilities (Details) - USD ($) $ in Thousands</t>
        </is>
      </c>
      <c r="B1" s="2" t="inlineStr">
        <is>
          <t>Sep. 30, 2020</t>
        </is>
      </c>
      <c r="C1" s="2" t="inlineStr">
        <is>
          <t>Dec. 31, 2019</t>
        </is>
      </c>
    </row>
    <row r="2">
      <c r="A2" s="3" t="inlineStr">
        <is>
          <t>Operating Leases</t>
        </is>
      </c>
    </row>
    <row r="3">
      <c r="A3" s="4" t="inlineStr">
        <is>
          <t>Remainder of 2020</t>
        </is>
      </c>
      <c r="B3" s="6" t="n">
        <v>438</v>
      </c>
    </row>
    <row r="4">
      <c r="A4" s="4" t="inlineStr">
        <is>
          <t>2021</t>
        </is>
      </c>
      <c r="B4" s="5" t="n">
        <v>1406</v>
      </c>
    </row>
    <row r="5">
      <c r="A5" s="4" t="inlineStr">
        <is>
          <t>2022</t>
        </is>
      </c>
      <c r="B5" s="5" t="n">
        <v>918</v>
      </c>
    </row>
    <row r="6">
      <c r="A6" s="4" t="inlineStr">
        <is>
          <t>2023</t>
        </is>
      </c>
      <c r="B6" s="5" t="n">
        <v>717</v>
      </c>
    </row>
    <row r="7">
      <c r="A7" s="4" t="inlineStr">
        <is>
          <t>2024</t>
        </is>
      </c>
      <c r="B7" s="5" t="n">
        <v>698</v>
      </c>
    </row>
    <row r="8">
      <c r="A8" s="4" t="inlineStr">
        <is>
          <t>2025</t>
        </is>
      </c>
      <c r="B8" s="5" t="n">
        <v>546</v>
      </c>
    </row>
    <row r="9">
      <c r="A9" s="4" t="inlineStr">
        <is>
          <t>Thereafter</t>
        </is>
      </c>
      <c r="B9" s="5" t="n">
        <v>67</v>
      </c>
    </row>
    <row r="10">
      <c r="A10" s="4" t="inlineStr">
        <is>
          <t>Total lease payments</t>
        </is>
      </c>
      <c r="B10" s="5" t="n">
        <v>4790</v>
      </c>
    </row>
    <row r="11">
      <c r="A11" s="4" t="inlineStr">
        <is>
          <t>Less amounts representing future interest</t>
        </is>
      </c>
      <c r="B11" s="5" t="n">
        <v>482</v>
      </c>
    </row>
    <row r="12">
      <c r="A12" s="4" t="inlineStr">
        <is>
          <t>Total liability</t>
        </is>
      </c>
      <c r="B12" s="5" t="n">
        <v>4308</v>
      </c>
    </row>
    <row r="13">
      <c r="A13" s="4" t="inlineStr">
        <is>
          <t>Less current portion</t>
        </is>
      </c>
      <c r="B13" s="5" t="n">
        <v>-1269</v>
      </c>
      <c r="C13" s="6" t="n">
        <v>-824</v>
      </c>
    </row>
    <row r="14">
      <c r="A14" s="4" t="inlineStr">
        <is>
          <t>Non-current liability</t>
        </is>
      </c>
      <c r="B14" s="6" t="n">
        <v>303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s) - USD ($) $ in Thousands</t>
        </is>
      </c>
      <c r="B1" s="2" t="inlineStr">
        <is>
          <t>Sep. 30, 2020</t>
        </is>
      </c>
      <c r="C1" s="2" t="inlineStr">
        <is>
          <t>Dec. 31, 2019</t>
        </is>
      </c>
    </row>
    <row r="2">
      <c r="A2" s="3" t="inlineStr">
        <is>
          <t>Payables And Accruals [Abstract]</t>
        </is>
      </c>
    </row>
    <row r="3">
      <c r="A3" s="4" t="inlineStr">
        <is>
          <t>Interest payable</t>
        </is>
      </c>
      <c r="B3" s="6" t="n">
        <v>4220</v>
      </c>
      <c r="C3" s="6" t="n">
        <v>3807</v>
      </c>
    </row>
    <row r="4">
      <c r="A4" s="4" t="inlineStr">
        <is>
          <t>Accrued liabilities</t>
        </is>
      </c>
      <c r="B4" s="5" t="n">
        <v>3476</v>
      </c>
      <c r="C4" s="5" t="n">
        <v>3279</v>
      </c>
    </row>
    <row r="5">
      <c r="A5" s="4" t="inlineStr">
        <is>
          <t>Taxes payable</t>
        </is>
      </c>
      <c r="B5" s="5" t="n">
        <v>8282</v>
      </c>
      <c r="C5" s="5" t="n">
        <v>6319</v>
      </c>
    </row>
    <row r="6">
      <c r="A6" s="4" t="inlineStr">
        <is>
          <t>Payroll and related withholdings</t>
        </is>
      </c>
      <c r="B6" s="5" t="n">
        <v>5220</v>
      </c>
      <c r="C6" s="5" t="n">
        <v>4510</v>
      </c>
    </row>
    <row r="7">
      <c r="A7" s="4" t="inlineStr">
        <is>
          <t>Accounts payable</t>
        </is>
      </c>
      <c r="B7" s="5" t="n">
        <v>1836</v>
      </c>
      <c r="C7" s="5" t="n">
        <v>1658</v>
      </c>
    </row>
    <row r="8">
      <c r="A8" s="4" t="inlineStr">
        <is>
          <t>Professional fees accrued</t>
        </is>
      </c>
      <c r="B8" s="5" t="n">
        <v>5067</v>
      </c>
      <c r="C8" s="5" t="n">
        <v>1580</v>
      </c>
    </row>
    <row r="9">
      <c r="A9" s="4" t="inlineStr">
        <is>
          <t>Current portion of operating lease liabilities</t>
        </is>
      </c>
      <c r="B9" s="5" t="n">
        <v>1269</v>
      </c>
      <c r="C9" s="5" t="n">
        <v>824</v>
      </c>
    </row>
    <row r="10">
      <c r="A10" s="4" t="inlineStr">
        <is>
          <t>Other</t>
        </is>
      </c>
      <c r="B10" s="5" t="n">
        <v>912</v>
      </c>
      <c r="C10" s="5" t="n">
        <v>809</v>
      </c>
    </row>
    <row r="11">
      <c r="A11" s="4" t="inlineStr">
        <is>
          <t>Total accounts payable and accrued expenses</t>
        </is>
      </c>
      <c r="B11" s="6" t="n">
        <v>30282</v>
      </c>
      <c r="C11" s="6" t="n">
        <v>2278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Net of Unamortized Debt Discount and Deferred Financing Costs (Details) - USD ($) $ in Thousands</t>
        </is>
      </c>
      <c r="B1" s="2" t="inlineStr">
        <is>
          <t>Sep. 30, 2020</t>
        </is>
      </c>
      <c r="C1" s="2" t="inlineStr">
        <is>
          <t>Dec. 31, 2019</t>
        </is>
      </c>
    </row>
    <row r="2">
      <c r="A2" s="3" t="inlineStr">
        <is>
          <t>Debt Instrument [Line Items]</t>
        </is>
      </c>
    </row>
    <row r="3">
      <c r="A3" s="4" t="inlineStr">
        <is>
          <t>Less: unamortized debt discount and financing fees</t>
        </is>
      </c>
      <c r="B3" s="6" t="n">
        <v>-9959</v>
      </c>
      <c r="C3" s="6" t="n">
        <v>-15250</v>
      </c>
    </row>
    <row r="4">
      <c r="A4" s="4" t="inlineStr">
        <is>
          <t>Debt, carrying amount</t>
        </is>
      </c>
      <c r="B4" s="5" t="n">
        <v>695308</v>
      </c>
      <c r="C4" s="5" t="n">
        <v>572931</v>
      </c>
    </row>
    <row r="5">
      <c r="A5" s="4" t="inlineStr">
        <is>
          <t>DWIP Agreement</t>
        </is>
      </c>
    </row>
    <row r="6">
      <c r="A6" s="3" t="inlineStr">
        <is>
          <t>Debt Instrument [Line Items]</t>
        </is>
      </c>
    </row>
    <row r="7">
      <c r="A7" s="4" t="inlineStr">
        <is>
          <t>Long-term debt, gross</t>
        </is>
      </c>
      <c r="B7" s="5" t="n">
        <v>102600</v>
      </c>
      <c r="C7" s="5" t="n">
        <v>102600</v>
      </c>
    </row>
    <row r="8">
      <c r="A8" s="4" t="inlineStr">
        <is>
          <t>Facility Agreement</t>
        </is>
      </c>
    </row>
    <row r="9">
      <c r="A9" s="3" t="inlineStr">
        <is>
          <t>Debt Instrument [Line Items]</t>
        </is>
      </c>
    </row>
    <row r="10">
      <c r="A10" s="4" t="inlineStr">
        <is>
          <t>Long-term debt, gross</t>
        </is>
      </c>
      <c r="B10" s="5" t="n">
        <v>521537</v>
      </c>
      <c r="C10" s="5" t="n">
        <v>359764</v>
      </c>
    </row>
    <row r="11">
      <c r="A11" s="4" t="inlineStr">
        <is>
          <t>DWIP II Loan</t>
        </is>
      </c>
    </row>
    <row r="12">
      <c r="A12" s="3" t="inlineStr">
        <is>
          <t>Debt Instrument [Line Items]</t>
        </is>
      </c>
    </row>
    <row r="13">
      <c r="A13" s="4" t="inlineStr">
        <is>
          <t>Long-term debt, gross</t>
        </is>
      </c>
      <c r="C13" s="5" t="n">
        <v>49250</v>
      </c>
    </row>
    <row r="14">
      <c r="A14" s="4" t="inlineStr">
        <is>
          <t>Subscription Agreement</t>
        </is>
      </c>
    </row>
    <row r="15">
      <c r="A15" s="3" t="inlineStr">
        <is>
          <t>Debt Instrument [Line Items]</t>
        </is>
      </c>
    </row>
    <row r="16">
      <c r="A16" s="4" t="inlineStr">
        <is>
          <t>Long-term debt, gross</t>
        </is>
      </c>
      <c r="B16" s="6" t="n">
        <v>81130</v>
      </c>
      <c r="C16" s="6" t="n">
        <v>7656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Z105"/>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16" customWidth="1" min="5" max="5"/>
    <col width="16" customWidth="1" min="6" max="6"/>
    <col width="21" customWidth="1" min="7" max="7"/>
    <col width="21" customWidth="1" min="8" max="8"/>
    <col width="21" customWidth="1" min="9" max="9"/>
    <col width="21" customWidth="1" min="10" max="10"/>
    <col width="21" customWidth="1" min="11" max="11"/>
    <col width="21" customWidth="1" min="12" max="12"/>
    <col width="80"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 width="21" customWidth="1" min="26" max="26"/>
  </cols>
  <sheetData>
    <row r="1">
      <c r="A1" s="1" t="inlineStr">
        <is>
          <t>Debt - Additional Information (Details) € in Thousands, $ in Thousands</t>
        </is>
      </c>
      <c r="B1" s="2" t="inlineStr">
        <is>
          <t>Aug. 27, 2020USD ($)</t>
        </is>
      </c>
      <c r="C1" s="2" t="inlineStr">
        <is>
          <t>Nov. 08, 2019USD ($)</t>
        </is>
      </c>
      <c r="D1" s="2" t="inlineStr">
        <is>
          <t>Nov. 06, 2019GBP (£)Tranche</t>
        </is>
      </c>
      <c r="E1" s="2" t="inlineStr">
        <is>
          <t>Oct. 16, 2018</t>
        </is>
      </c>
      <c r="F1" s="2" t="inlineStr">
        <is>
          <t>Oct. 15, 2018</t>
        </is>
      </c>
      <c r="G1" s="2" t="inlineStr">
        <is>
          <t>Apr. 30, 2020USD ($)</t>
        </is>
      </c>
      <c r="H1" s="2" t="inlineStr">
        <is>
          <t>Feb. 09, 2020USD ($)</t>
        </is>
      </c>
      <c r="I1" s="2" t="inlineStr">
        <is>
          <t>Oct. 31, 2017USD ($)</t>
        </is>
      </c>
      <c r="J1" s="2" t="inlineStr">
        <is>
          <t>Sep. 30, 2020USD ($)</t>
        </is>
      </c>
      <c r="K1" s="2" t="inlineStr">
        <is>
          <t>Sep. 30, 2019USD ($)</t>
        </is>
      </c>
      <c r="L1" s="2" t="inlineStr">
        <is>
          <t>Sep. 30, 2020USD ($)</t>
        </is>
      </c>
      <c r="M1" s="2" t="inlineStr">
        <is>
          <t>Sep. 30, 2020USD ($)</t>
        </is>
      </c>
      <c r="N1" s="2" t="inlineStr">
        <is>
          <t>Sep. 30, 2019USD ($)</t>
        </is>
      </c>
      <c r="O1" s="2" t="inlineStr">
        <is>
          <t>Dec. 31, 2019USD ($)</t>
        </is>
      </c>
      <c r="P1" s="2" t="inlineStr">
        <is>
          <t>Dec. 31, 2016USD ($)</t>
        </is>
      </c>
      <c r="Q1" s="2" t="inlineStr">
        <is>
          <t>Dec. 31, 2015USD ($)</t>
        </is>
      </c>
      <c r="R1" s="2" t="inlineStr">
        <is>
          <t>Aug. 27, 2020GBP (£)</t>
        </is>
      </c>
      <c r="S1" s="2" t="inlineStr">
        <is>
          <t>Aug. 27, 2020EUR (€)</t>
        </is>
      </c>
      <c r="T1" s="2" t="inlineStr">
        <is>
          <t>Nov. 08, 2019EUR (€)</t>
        </is>
      </c>
      <c r="U1" s="2" t="inlineStr">
        <is>
          <t>Nov. 30, 2018USD ($)</t>
        </is>
      </c>
      <c r="V1" s="2" t="inlineStr">
        <is>
          <t>Nov. 30, 2018GBP (£)</t>
        </is>
      </c>
      <c r="W1" s="2" t="inlineStr">
        <is>
          <t>Nov. 30, 2018EUR (€)</t>
        </is>
      </c>
      <c r="X1" s="2" t="inlineStr">
        <is>
          <t>Oct. 31, 2017GBP (£)</t>
        </is>
      </c>
      <c r="Y1" s="2" t="inlineStr">
        <is>
          <t>Oct. 31, 2017EUR (€)</t>
        </is>
      </c>
      <c r="Z1" s="2" t="inlineStr">
        <is>
          <t>Dec. 31, 2014USD ($)</t>
        </is>
      </c>
    </row>
    <row r="2">
      <c r="A2" s="3" t="inlineStr">
        <is>
          <t>Debt Instrument [Line Items]</t>
        </is>
      </c>
    </row>
    <row r="3">
      <c r="A3" s="4" t="inlineStr">
        <is>
          <t>Repayment of long-term debt</t>
        </is>
      </c>
      <c r="H3" s="6" t="n">
        <v>250</v>
      </c>
      <c r="L3" s="6" t="n">
        <v>48025</v>
      </c>
      <c r="N3" s="6" t="n">
        <v>500</v>
      </c>
    </row>
    <row r="4">
      <c r="A4" s="4" t="inlineStr">
        <is>
          <t>Gain on extinguishment of debt</t>
        </is>
      </c>
      <c r="L4" s="5" t="n">
        <v>1264</v>
      </c>
    </row>
    <row r="5">
      <c r="A5" s="4" t="inlineStr">
        <is>
          <t>Amortization of debt discount and deferred financing costs</t>
        </is>
      </c>
      <c r="H5" s="5" t="n">
        <v>280</v>
      </c>
      <c r="L5" s="5" t="n">
        <v>80</v>
      </c>
      <c r="N5" s="5" t="n">
        <v>1985</v>
      </c>
    </row>
    <row r="6">
      <c r="A6" s="4" t="inlineStr">
        <is>
          <t>Deferred financing fees</t>
        </is>
      </c>
      <c r="B6" s="6" t="n">
        <v>3692</v>
      </c>
    </row>
    <row r="7">
      <c r="A7" s="4" t="inlineStr">
        <is>
          <t>Interest Expense, Net</t>
        </is>
      </c>
    </row>
    <row r="8">
      <c r="A8" s="3" t="inlineStr">
        <is>
          <t>Debt Instrument [Line Items]</t>
        </is>
      </c>
    </row>
    <row r="9">
      <c r="A9" s="4" t="inlineStr">
        <is>
          <t>Amortization of debt discount and deferred financing costs</t>
        </is>
      </c>
      <c r="H9" s="6" t="n">
        <v>281</v>
      </c>
      <c r="J9" s="6" t="n">
        <v>52</v>
      </c>
      <c r="K9" s="6" t="n">
        <v>862</v>
      </c>
      <c r="L9" s="5" t="n">
        <v>80</v>
      </c>
      <c r="N9" s="6" t="n">
        <v>1985</v>
      </c>
    </row>
    <row r="10">
      <c r="A10" s="4" t="inlineStr">
        <is>
          <t>DWIP Agreement</t>
        </is>
      </c>
    </row>
    <row r="11">
      <c r="A11" s="3" t="inlineStr">
        <is>
          <t>Debt Instrument [Line Items]</t>
        </is>
      </c>
    </row>
    <row r="12">
      <c r="A12" s="4" t="inlineStr">
        <is>
          <t>Carrying amount of outstanding debt</t>
        </is>
      </c>
      <c r="J12" s="5" t="n">
        <v>102600</v>
      </c>
      <c r="L12" s="5" t="n">
        <v>102600</v>
      </c>
      <c r="M12" s="6" t="n">
        <v>102600</v>
      </c>
      <c r="O12" s="6" t="n">
        <v>102600</v>
      </c>
    </row>
    <row r="13">
      <c r="A13" s="4" t="inlineStr">
        <is>
          <t>Facility Agreement</t>
        </is>
      </c>
    </row>
    <row r="14">
      <c r="A14" s="3" t="inlineStr">
        <is>
          <t>Debt Instrument [Line Items]</t>
        </is>
      </c>
    </row>
    <row r="15">
      <c r="A15" s="4" t="inlineStr">
        <is>
          <t>Carrying amount of outstanding debt</t>
        </is>
      </c>
      <c r="J15" s="5" t="n">
        <v>521537</v>
      </c>
      <c r="L15" s="5" t="n">
        <v>521537</v>
      </c>
      <c r="M15" s="5" t="n">
        <v>521537</v>
      </c>
      <c r="O15" s="5" t="n">
        <v>359764</v>
      </c>
    </row>
    <row r="16">
      <c r="A16" s="4" t="inlineStr">
        <is>
          <t>Subscription Agreement</t>
        </is>
      </c>
    </row>
    <row r="17">
      <c r="A17" s="3" t="inlineStr">
        <is>
          <t>Debt Instrument [Line Items]</t>
        </is>
      </c>
    </row>
    <row r="18">
      <c r="A18" s="4" t="inlineStr">
        <is>
          <t>Carrying amount of outstanding debt</t>
        </is>
      </c>
      <c r="J18" s="5" t="n">
        <v>81130</v>
      </c>
      <c r="L18" s="5" t="n">
        <v>81130</v>
      </c>
      <c r="M18" s="6" t="n">
        <v>81130</v>
      </c>
      <c r="O18" s="5" t="n">
        <v>76567</v>
      </c>
    </row>
    <row r="19">
      <c r="A19" s="4" t="inlineStr">
        <is>
          <t>DWIP | DWIP Agreement</t>
        </is>
      </c>
    </row>
    <row r="20">
      <c r="A20" s="3" t="inlineStr">
        <is>
          <t>Debt Instrument [Line Items]</t>
        </is>
      </c>
    </row>
    <row r="21">
      <c r="A21" s="4" t="inlineStr">
        <is>
          <t>Debt instrument, borrowed amount</t>
        </is>
      </c>
      <c r="Z21" s="6" t="n">
        <v>115000</v>
      </c>
    </row>
    <row r="22">
      <c r="A22" s="4" t="inlineStr">
        <is>
          <t>Repayment of long-term debt</t>
        </is>
      </c>
      <c r="P22" s="6" t="n">
        <v>12400</v>
      </c>
    </row>
    <row r="23">
      <c r="A23" s="4" t="inlineStr">
        <is>
          <t>Debt instrument, maturity date</t>
        </is>
      </c>
      <c r="E23" s="4" t="inlineStr">
        <is>
          <t>Oct. 16,
		2023</t>
        </is>
      </c>
      <c r="F23" s="4" t="inlineStr">
        <is>
          <t>Aug. 10,
		2019</t>
        </is>
      </c>
    </row>
    <row r="24">
      <c r="A24" s="4" t="inlineStr">
        <is>
          <t>Debt instrument, interest rate</t>
        </is>
      </c>
      <c r="E24" s="4" t="inlineStr">
        <is>
          <t>4.25%</t>
        </is>
      </c>
      <c r="F24" s="4" t="inlineStr">
        <is>
          <t>4.50%</t>
        </is>
      </c>
    </row>
    <row r="25">
      <c r="A25" s="4" t="inlineStr">
        <is>
          <t>Debt instrument, frequency of periodic payment</t>
        </is>
      </c>
      <c r="M25" s="4" t="inlineStr">
        <is>
          <t>monthly</t>
        </is>
      </c>
    </row>
    <row r="26">
      <c r="A26" s="4" t="inlineStr">
        <is>
          <t>Debt instrument, advance amount</t>
        </is>
      </c>
      <c r="M26" s="6" t="n">
        <v>100000</v>
      </c>
      <c r="O26" s="5" t="n">
        <v>100000</v>
      </c>
    </row>
    <row r="27">
      <c r="A27" s="4" t="inlineStr">
        <is>
          <t>Debt instrument, escrow account related liability</t>
        </is>
      </c>
      <c r="J27" s="6" t="n">
        <v>2600</v>
      </c>
      <c r="L27" s="6" t="n">
        <v>2600</v>
      </c>
      <c r="M27" s="6" t="n">
        <v>2600</v>
      </c>
      <c r="O27" s="6" t="n">
        <v>2600</v>
      </c>
    </row>
    <row r="28">
      <c r="A28" s="4" t="inlineStr">
        <is>
          <t>Debt instrument, restrictive covenants</t>
        </is>
      </c>
      <c r="M28" s="4" t="inlineStr">
        <is>
          <t>DWIP is subject to restrictive covenants relating to, among others, future indebtedness and transfer of control of DWIP, and DWIP must also meet a financial ratio relating to interest coverage (as defined in the DWIP Agreement).</t>
        </is>
      </c>
    </row>
    <row r="29">
      <c r="A29" s="4" t="inlineStr">
        <is>
          <t>Debt instrument, covenant compliance</t>
        </is>
      </c>
      <c r="M29" s="4" t="inlineStr">
        <is>
          <t>For the periods presented, DWIP was in compliance with all covenants associated with the DWIP Agreement.</t>
        </is>
      </c>
    </row>
    <row r="30">
      <c r="A30" s="4" t="inlineStr">
        <is>
          <t>DWIP | DWIP Agreement | Prepayment Occurs on or Prior to 24 Months After October 16, 2018</t>
        </is>
      </c>
    </row>
    <row r="31">
      <c r="A31" s="3" t="inlineStr">
        <is>
          <t>Debt Instrument [Line Items]</t>
        </is>
      </c>
    </row>
    <row r="32">
      <c r="A32" s="4" t="inlineStr">
        <is>
          <t>Debt instrument, prepayment premium percentage</t>
        </is>
      </c>
      <c r="E32" s="4" t="inlineStr">
        <is>
          <t>3.00%</t>
        </is>
      </c>
    </row>
    <row r="33">
      <c r="A33" s="4" t="inlineStr">
        <is>
          <t>DWIP | DWIP Agreement | Prepayment Occurs on or Prior to 36 Months After October 16, 2018 but After 24 Months After October 16, 2018</t>
        </is>
      </c>
    </row>
    <row r="34">
      <c r="A34" s="3" t="inlineStr">
        <is>
          <t>Debt Instrument [Line Items]</t>
        </is>
      </c>
    </row>
    <row r="35">
      <c r="A35" s="4" t="inlineStr">
        <is>
          <t>Debt instrument, prepayment premium percentage</t>
        </is>
      </c>
      <c r="E35" s="4" t="inlineStr">
        <is>
          <t>2.00%</t>
        </is>
      </c>
    </row>
    <row r="36">
      <c r="A36" s="4" t="inlineStr">
        <is>
          <t>DWIP | DWIP Agreement | Prepayment Occurs on or Prior to 60 Months After October 16, 2018 but After 36 Months After October 16, 2018</t>
        </is>
      </c>
    </row>
    <row r="37">
      <c r="A37" s="3" t="inlineStr">
        <is>
          <t>Debt Instrument [Line Items]</t>
        </is>
      </c>
    </row>
    <row r="38">
      <c r="A38" s="4" t="inlineStr">
        <is>
          <t>Debt instrument, prepayment premium percentage</t>
        </is>
      </c>
      <c r="E38" s="4" t="inlineStr">
        <is>
          <t>1.00%</t>
        </is>
      </c>
    </row>
    <row r="39">
      <c r="A39" s="4" t="inlineStr">
        <is>
          <t>DWIP | DWIP Agreement | Prepayment Occurs After 60 Months After October 16, 2018</t>
        </is>
      </c>
    </row>
    <row r="40">
      <c r="A40" s="3" t="inlineStr">
        <is>
          <t>Debt Instrument [Line Items]</t>
        </is>
      </c>
    </row>
    <row r="41">
      <c r="A41" s="4" t="inlineStr">
        <is>
          <t>Debt instrument, prepayment premium percentage</t>
        </is>
      </c>
      <c r="E41" s="4" t="inlineStr">
        <is>
          <t>0.00%</t>
        </is>
      </c>
    </row>
    <row r="42">
      <c r="A42" s="4" t="inlineStr">
        <is>
          <t>IWIP | Facility Agreement</t>
        </is>
      </c>
    </row>
    <row r="43">
      <c r="A43" s="3" t="inlineStr">
        <is>
          <t>Debt Instrument [Line Items]</t>
        </is>
      </c>
    </row>
    <row r="44">
      <c r="A44" s="4" t="inlineStr">
        <is>
          <t>Debt instrument, covenant compliance</t>
        </is>
      </c>
      <c r="M44" s="4" t="inlineStr">
        <is>
          <t>For the periods presented, IWIP was in compliance with all covenants associated with the Facility Agreement.</t>
        </is>
      </c>
    </row>
    <row r="45">
      <c r="A45" s="4" t="inlineStr">
        <is>
          <t>Debt instrument, maximum borrowing capacity | £</t>
        </is>
      </c>
      <c r="X45" s="9" t="n">
        <v>1000000000</v>
      </c>
    </row>
    <row r="46">
      <c r="A46" s="4" t="inlineStr">
        <is>
          <t>Debt instrument, term</t>
        </is>
      </c>
      <c r="I46" s="4" t="inlineStr">
        <is>
          <t>10 years</t>
        </is>
      </c>
    </row>
    <row r="47">
      <c r="A47" s="4" t="inlineStr">
        <is>
          <t>Debt instrument, funded amount</t>
        </is>
      </c>
      <c r="I47" s="6" t="n">
        <v>266200</v>
      </c>
      <c r="U47" s="6" t="n">
        <v>98400</v>
      </c>
    </row>
    <row r="48">
      <c r="A48" s="4" t="inlineStr">
        <is>
          <t>Escrow deposit</t>
        </is>
      </c>
      <c r="I48" s="6" t="n">
        <v>5000</v>
      </c>
    </row>
    <row r="49">
      <c r="A49" s="4" t="inlineStr">
        <is>
          <t>Increase in outstanding debt</t>
        </is>
      </c>
      <c r="B49" s="6" t="n">
        <v>160475</v>
      </c>
    </row>
    <row r="50">
      <c r="A50" s="4" t="inlineStr">
        <is>
          <t>Debt instrument, covenants description</t>
        </is>
      </c>
      <c r="M50" s="4" t="inlineStr">
        <is>
          <t>IWIP is subject to certain financial condition and testing covenants (such as interest coverage, leverage and equity requirements and limits) as well as restrictive covenants relating to, among others, future indebtedness and liens and other material activities of IWIP and its subsidiaries.</t>
        </is>
      </c>
    </row>
    <row r="51">
      <c r="A51" s="4" t="inlineStr">
        <is>
          <t>IWIP | Facility Agreement | Series 1-A Tranche</t>
        </is>
      </c>
    </row>
    <row r="52">
      <c r="A52" s="3" t="inlineStr">
        <is>
          <t>Debt Instrument [Line Items]</t>
        </is>
      </c>
    </row>
    <row r="53">
      <c r="A53" s="4" t="inlineStr">
        <is>
          <t>Debt instrument, maturity date</t>
        </is>
      </c>
      <c r="M53" s="4" t="inlineStr">
        <is>
          <t>Oct. 30,
		2027</t>
        </is>
      </c>
    </row>
    <row r="54">
      <c r="A54" s="4" t="inlineStr">
        <is>
          <t>Debt instrument, interest rate</t>
        </is>
      </c>
      <c r="J54" s="4" t="inlineStr">
        <is>
          <t>4.10%</t>
        </is>
      </c>
      <c r="L54" s="4" t="inlineStr">
        <is>
          <t>4.10%</t>
        </is>
      </c>
      <c r="M54" s="4" t="inlineStr">
        <is>
          <t>4.10%</t>
        </is>
      </c>
    </row>
    <row r="55">
      <c r="A55" s="4" t="inlineStr">
        <is>
          <t>Debt instrument, funded amount | €</t>
        </is>
      </c>
      <c r="Y55" s="10" t="n">
        <v>115000</v>
      </c>
    </row>
    <row r="56">
      <c r="A56" s="4" t="inlineStr">
        <is>
          <t>IWIP | Facility Agreement | Series 1-B Tranche</t>
        </is>
      </c>
    </row>
    <row r="57">
      <c r="A57" s="3" t="inlineStr">
        <is>
          <t>Debt Instrument [Line Items]</t>
        </is>
      </c>
    </row>
    <row r="58">
      <c r="A58" s="4" t="inlineStr">
        <is>
          <t>Debt instrument, maturity date</t>
        </is>
      </c>
      <c r="M58" s="4" t="inlineStr">
        <is>
          <t>Oct. 30,
		2027</t>
        </is>
      </c>
    </row>
    <row r="59">
      <c r="A59" s="4" t="inlineStr">
        <is>
          <t>Debt instrument, interest rate</t>
        </is>
      </c>
      <c r="J59" s="4" t="inlineStr">
        <is>
          <t>4.61%</t>
        </is>
      </c>
      <c r="L59" s="4" t="inlineStr">
        <is>
          <t>4.61%</t>
        </is>
      </c>
      <c r="M59" s="4" t="inlineStr">
        <is>
          <t>4.61%</t>
        </is>
      </c>
    </row>
    <row r="60">
      <c r="A60" s="4" t="inlineStr">
        <is>
          <t>Debt instrument, funded amount | £</t>
        </is>
      </c>
      <c r="X60" s="9" t="n">
        <v>100000000</v>
      </c>
    </row>
    <row r="61">
      <c r="A61" s="4" t="inlineStr">
        <is>
          <t>IWIP | Facility Agreement | Series 2-A Tranche</t>
        </is>
      </c>
    </row>
    <row r="62">
      <c r="A62" s="3" t="inlineStr">
        <is>
          <t>Debt Instrument [Line Items]</t>
        </is>
      </c>
    </row>
    <row r="63">
      <c r="A63" s="4" t="inlineStr">
        <is>
          <t>Debt instrument, maturity date</t>
        </is>
      </c>
      <c r="M63" s="4" t="inlineStr">
        <is>
          <t>Oct. 30,
		2027</t>
        </is>
      </c>
    </row>
    <row r="64">
      <c r="A64" s="4" t="inlineStr">
        <is>
          <t>Debt instrument, interest rate</t>
        </is>
      </c>
      <c r="J64" s="4" t="inlineStr">
        <is>
          <t>3.44%</t>
        </is>
      </c>
      <c r="L64" s="4" t="inlineStr">
        <is>
          <t>3.44%</t>
        </is>
      </c>
      <c r="M64" s="4" t="inlineStr">
        <is>
          <t>3.44%</t>
        </is>
      </c>
    </row>
    <row r="65">
      <c r="A65" s="4" t="inlineStr">
        <is>
          <t>Debt instrument, funded amount | €</t>
        </is>
      </c>
      <c r="W65" s="10" t="n">
        <v>40000</v>
      </c>
    </row>
    <row r="66">
      <c r="A66" s="4" t="inlineStr">
        <is>
          <t>IWIP | Facility Agreement | Series 2-B Tranche</t>
        </is>
      </c>
    </row>
    <row r="67">
      <c r="A67" s="3" t="inlineStr">
        <is>
          <t>Debt Instrument [Line Items]</t>
        </is>
      </c>
    </row>
    <row r="68">
      <c r="A68" s="4" t="inlineStr">
        <is>
          <t>Debt instrument, maturity date</t>
        </is>
      </c>
      <c r="M68" s="4" t="inlineStr">
        <is>
          <t>Oct. 30,
		2027</t>
        </is>
      </c>
    </row>
    <row r="69">
      <c r="A69" s="4" t="inlineStr">
        <is>
          <t>Debt instrument, interest rate</t>
        </is>
      </c>
      <c r="J69" s="4" t="inlineStr">
        <is>
          <t>4.29%</t>
        </is>
      </c>
      <c r="L69" s="4" t="inlineStr">
        <is>
          <t>4.29%</t>
        </is>
      </c>
      <c r="M69" s="4" t="inlineStr">
        <is>
          <t>4.29%</t>
        </is>
      </c>
    </row>
    <row r="70">
      <c r="A70" s="4" t="inlineStr">
        <is>
          <t>Debt instrument, funded amount | £</t>
        </is>
      </c>
      <c r="V70" s="9" t="n">
        <v>40000000</v>
      </c>
    </row>
    <row r="71">
      <c r="A71" s="4" t="inlineStr">
        <is>
          <t>IWIP | Facility Agreement | Series 3-A Tranche</t>
        </is>
      </c>
    </row>
    <row r="72">
      <c r="A72" s="3" t="inlineStr">
        <is>
          <t>Debt Instrument [Line Items]</t>
        </is>
      </c>
    </row>
    <row r="73">
      <c r="A73" s="4" t="inlineStr">
        <is>
          <t>Debt instrument, maturity date</t>
        </is>
      </c>
      <c r="B73" s="4" t="inlineStr">
        <is>
          <t>Aug. 26,
		2030</t>
        </is>
      </c>
    </row>
    <row r="74">
      <c r="A74" s="4" t="inlineStr">
        <is>
          <t>Debt instrument, interest rate</t>
        </is>
      </c>
      <c r="B74" s="4" t="inlineStr">
        <is>
          <t>2.97%</t>
        </is>
      </c>
      <c r="R74" s="4" t="inlineStr">
        <is>
          <t>2.97%</t>
        </is>
      </c>
      <c r="S74" s="4" t="inlineStr">
        <is>
          <t>2.97%</t>
        </is>
      </c>
    </row>
    <row r="75">
      <c r="A75" s="4" t="inlineStr">
        <is>
          <t>Debt instrument, funded amount | €</t>
        </is>
      </c>
      <c r="S75" s="10" t="n">
        <v>75000</v>
      </c>
    </row>
    <row r="76">
      <c r="A76" s="4" t="inlineStr">
        <is>
          <t>IWIP | Facility Agreement | Series 3-B Tranche</t>
        </is>
      </c>
    </row>
    <row r="77">
      <c r="A77" s="3" t="inlineStr">
        <is>
          <t>Debt Instrument [Line Items]</t>
        </is>
      </c>
    </row>
    <row r="78">
      <c r="A78" s="4" t="inlineStr">
        <is>
          <t>Debt instrument, maturity date</t>
        </is>
      </c>
      <c r="B78" s="4" t="inlineStr">
        <is>
          <t>Aug. 26,
		2030</t>
        </is>
      </c>
    </row>
    <row r="79">
      <c r="A79" s="4" t="inlineStr">
        <is>
          <t>Debt instrument, interest rate</t>
        </is>
      </c>
      <c r="B79" s="4" t="inlineStr">
        <is>
          <t>3.74%</t>
        </is>
      </c>
      <c r="R79" s="4" t="inlineStr">
        <is>
          <t>3.74%</t>
        </is>
      </c>
      <c r="S79" s="4" t="inlineStr">
        <is>
          <t>3.74%</t>
        </is>
      </c>
    </row>
    <row r="80">
      <c r="A80" s="4" t="inlineStr">
        <is>
          <t>Debt instrument, funded amount | £</t>
        </is>
      </c>
      <c r="R80" s="9" t="n">
        <v>55000000</v>
      </c>
    </row>
    <row r="81">
      <c r="A81" s="4" t="inlineStr">
        <is>
          <t>DWIP II | A&amp;R Mezzanine Loan Agreement | APW OpCo</t>
        </is>
      </c>
    </row>
    <row r="82">
      <c r="A82" s="3" t="inlineStr">
        <is>
          <t>Debt Instrument [Line Items]</t>
        </is>
      </c>
    </row>
    <row r="83">
      <c r="A83" s="4" t="inlineStr">
        <is>
          <t>Repayment of long-term debt</t>
        </is>
      </c>
      <c r="G83" s="6" t="n">
        <v>47775</v>
      </c>
    </row>
    <row r="84">
      <c r="A84" s="4" t="inlineStr">
        <is>
          <t>Debt instrument, maturity date</t>
        </is>
      </c>
      <c r="Q84" s="4" t="inlineStr">
        <is>
          <t>Jun. 30,
		2020</t>
        </is>
      </c>
    </row>
    <row r="85">
      <c r="A85" s="4" t="inlineStr">
        <is>
          <t>Debt instrument, interest rate</t>
        </is>
      </c>
      <c r="Q85" s="4" t="inlineStr">
        <is>
          <t>6.50%</t>
        </is>
      </c>
    </row>
    <row r="86">
      <c r="A86" s="4" t="inlineStr">
        <is>
          <t>Debt instrument, frequency of periodic payment</t>
        </is>
      </c>
      <c r="M86" s="4" t="inlineStr">
        <is>
          <t>quarter</t>
        </is>
      </c>
    </row>
    <row r="87">
      <c r="A87" s="4" t="inlineStr">
        <is>
          <t>Carrying amount of outstanding debt</t>
        </is>
      </c>
      <c r="G87" s="5" t="n">
        <v>49039</v>
      </c>
    </row>
    <row r="88">
      <c r="A88" s="4" t="inlineStr">
        <is>
          <t>Gain on extinguishment of debt</t>
        </is>
      </c>
      <c r="G88" s="6" t="n">
        <v>1264</v>
      </c>
    </row>
    <row r="89">
      <c r="A89" s="4" t="inlineStr">
        <is>
          <t>Debt instrument, periodic payment, principal</t>
        </is>
      </c>
      <c r="Q89" s="6" t="n">
        <v>250</v>
      </c>
    </row>
    <row r="90">
      <c r="A90" s="4" t="inlineStr">
        <is>
          <t>AP WIP Investments Borrower | Subscription Agreement</t>
        </is>
      </c>
    </row>
    <row r="91">
      <c r="A91" s="3" t="inlineStr">
        <is>
          <t>Debt Instrument [Line Items]</t>
        </is>
      </c>
    </row>
    <row r="92">
      <c r="A92" s="4" t="inlineStr">
        <is>
          <t>Debt instrument, covenant compliance</t>
        </is>
      </c>
      <c r="M92" s="4" t="inlineStr">
        <is>
          <t>AP WIP Investments Borrower was in compliance with all covenants associated with the Subscription Agreement for the period that borrowings were outstanding during the three months ended September 30, 2020.</t>
        </is>
      </c>
    </row>
    <row r="93">
      <c r="A93" s="4" t="inlineStr">
        <is>
          <t>Debt instrument, maximum borrowing capacity | £</t>
        </is>
      </c>
      <c r="D93" s="9" t="n">
        <v>250000000</v>
      </c>
    </row>
    <row r="94">
      <c r="A94" s="4" t="inlineStr">
        <is>
          <t>Debt instrument, term</t>
        </is>
      </c>
      <c r="D94" s="4" t="inlineStr">
        <is>
          <t>9 years</t>
        </is>
      </c>
    </row>
    <row r="95">
      <c r="A95" s="4" t="inlineStr">
        <is>
          <t>Debt instrument, funded amount</t>
        </is>
      </c>
      <c r="C95" s="6" t="n">
        <v>75480</v>
      </c>
    </row>
    <row r="96">
      <c r="A96" s="4" t="inlineStr">
        <is>
          <t>Debt instrument, covenants description</t>
        </is>
      </c>
      <c r="M96" s="4" t="inlineStr">
        <is>
          <t>AP WIP Investments Borrower is subject to certain financial condition and testing covenants (such as interest coverage and leverage limits) as well as restrictive and operating covenants relating to, among others, future indebtedness and liens and other material activities of AP WIP Investments Borrower and its affiliates.</t>
        </is>
      </c>
    </row>
    <row r="97">
      <c r="A97" s="4" t="inlineStr">
        <is>
          <t>Number of term loan tranche | Tranche</t>
        </is>
      </c>
      <c r="D97" s="5" t="n">
        <v>3</v>
      </c>
    </row>
    <row r="98">
      <c r="A98" s="4" t="inlineStr">
        <is>
          <t>Debt service reserve fund</t>
        </is>
      </c>
      <c r="C98" s="6" t="n">
        <v>3000</v>
      </c>
    </row>
    <row r="99">
      <c r="A99" s="4" t="inlineStr">
        <is>
          <t>AP WIP Investments Borrower | Subscription Agreement | Class A Tranche</t>
        </is>
      </c>
    </row>
    <row r="100">
      <c r="A100" s="3" t="inlineStr">
        <is>
          <t>Debt Instrument [Line Items]</t>
        </is>
      </c>
    </row>
    <row r="101">
      <c r="A101" s="4" t="inlineStr">
        <is>
          <t>Debt instrument, maturity date</t>
        </is>
      </c>
      <c r="D101" s="4" t="inlineStr">
        <is>
          <t>Nov. 6,
		2028</t>
        </is>
      </c>
    </row>
    <row r="102">
      <c r="A102" s="4" t="inlineStr">
        <is>
          <t>Debt instrument, interest rate</t>
        </is>
      </c>
      <c r="D102" s="4" t="inlineStr">
        <is>
          <t>4.25%</t>
        </is>
      </c>
    </row>
    <row r="103">
      <c r="A103" s="4" t="inlineStr">
        <is>
          <t>Debt instrument, frequency of periodic payment</t>
        </is>
      </c>
      <c r="M103" s="4" t="inlineStr">
        <is>
          <t>quarterly</t>
        </is>
      </c>
    </row>
    <row r="104">
      <c r="A104" s="4" t="inlineStr">
        <is>
          <t>Debt instrument, funded amount | €</t>
        </is>
      </c>
      <c r="T104" s="10" t="n">
        <v>68000</v>
      </c>
    </row>
    <row r="105">
      <c r="A105" s="4" t="inlineStr">
        <is>
          <t>Percentage of payment-in-kind interest</t>
        </is>
      </c>
      <c r="D105" s="4" t="inlineStr">
        <is>
          <t>2.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34" customWidth="1" min="5" max="5"/>
    <col width="15" customWidth="1" min="6" max="6"/>
    <col width="34" customWidth="1" min="7" max="7"/>
    <col width="16" customWidth="1" min="8" max="8"/>
    <col width="20" customWidth="1" min="9" max="9"/>
    <col width="37" customWidth="1" min="10" max="10"/>
    <col width="27" customWidth="1" min="11" max="11"/>
    <col width="24" customWidth="1" min="12" max="12"/>
  </cols>
  <sheetData>
    <row r="1">
      <c r="A1" s="1" t="inlineStr">
        <is>
          <t>CONDENSED CONSOLIDATED STATEMENTS OF STOCKHOLDERS' EQUITY/MEMBERS' DEFICIT (Unaudited) - USD ($) $ in Thousands</t>
        </is>
      </c>
      <c r="B1" s="2" t="inlineStr">
        <is>
          <t>Total</t>
        </is>
      </c>
      <c r="C1" s="2" t="inlineStr">
        <is>
          <t>Class A Units</t>
        </is>
      </c>
      <c r="D1" s="2" t="inlineStr">
        <is>
          <t>Common Units</t>
        </is>
      </c>
      <c r="E1" s="2" t="inlineStr">
        <is>
          <t>Series A Founder Preferred Shares</t>
        </is>
      </c>
      <c r="F1" s="2" t="inlineStr">
        <is>
          <t>Class B Shares</t>
        </is>
      </c>
      <c r="G1" s="2" t="inlineStr">
        <is>
          <t>Series B Founder Preferred Shares</t>
        </is>
      </c>
      <c r="H1" s="2" t="inlineStr">
        <is>
          <t>Ordinary Shares</t>
        </is>
      </c>
      <c r="I1" s="2" t="inlineStr">
        <is>
          <t>Accumulated Deficit</t>
        </is>
      </c>
      <c r="J1" s="2" t="inlineStr">
        <is>
          <t>Accumulated Other Comprehensive Loss</t>
        </is>
      </c>
      <c r="K1" s="2" t="inlineStr">
        <is>
          <t>Additional Paid-in Capital</t>
        </is>
      </c>
      <c r="L1" s="2" t="inlineStr">
        <is>
          <t>Noncontrolling Interest</t>
        </is>
      </c>
    </row>
    <row r="2">
      <c r="A2" s="4" t="inlineStr">
        <is>
          <t>Balance at Dec. 31, 2018</t>
        </is>
      </c>
      <c r="B2" s="6" t="n">
        <v>-77874</v>
      </c>
      <c r="C2" s="6" t="n">
        <v>33672</v>
      </c>
      <c r="D2" s="6" t="n">
        <v>85347</v>
      </c>
      <c r="I2" s="6" t="n">
        <v>-170517</v>
      </c>
      <c r="J2" s="6" t="n">
        <v>-26376</v>
      </c>
    </row>
    <row r="3">
      <c r="A3" s="4" t="inlineStr">
        <is>
          <t>Balance, shares at Dec. 31, 2018</t>
        </is>
      </c>
      <c r="C3" s="5" t="n">
        <v>4003603</v>
      </c>
      <c r="D3" s="5" t="n">
        <v>20000000</v>
      </c>
    </row>
    <row r="4">
      <c r="A4" s="4" t="inlineStr">
        <is>
          <t>Foreign currency translation adjustment</t>
        </is>
      </c>
      <c r="B4" s="5" t="n">
        <v>-9620</v>
      </c>
      <c r="J4" s="5" t="n">
        <v>-9620</v>
      </c>
    </row>
    <row r="5">
      <c r="A5" s="4" t="inlineStr">
        <is>
          <t>Net income (loss)</t>
        </is>
      </c>
      <c r="B5" s="5" t="n">
        <v>-14057</v>
      </c>
      <c r="I5" s="5" t="n">
        <v>-14057</v>
      </c>
    </row>
    <row r="6">
      <c r="A6" s="4" t="inlineStr">
        <is>
          <t>Balance at Sep. 30, 2019</t>
        </is>
      </c>
      <c r="B6" s="5" t="n">
        <v>-101551</v>
      </c>
      <c r="C6" s="6" t="n">
        <v>33672</v>
      </c>
      <c r="D6" s="6" t="n">
        <v>85347</v>
      </c>
      <c r="I6" s="5" t="n">
        <v>-184574</v>
      </c>
      <c r="J6" s="5" t="n">
        <v>-35996</v>
      </c>
    </row>
    <row r="7">
      <c r="A7" s="4" t="inlineStr">
        <is>
          <t>Balance, shares at Sep. 30, 2019</t>
        </is>
      </c>
      <c r="C7" s="5" t="n">
        <v>4003603</v>
      </c>
      <c r="D7" s="5" t="n">
        <v>20000000</v>
      </c>
    </row>
    <row r="8">
      <c r="A8" s="4" t="inlineStr">
        <is>
          <t>Balance at Jun. 30, 2019</t>
        </is>
      </c>
      <c r="B8" s="5" t="n">
        <v>-92650</v>
      </c>
      <c r="C8" s="6" t="n">
        <v>33672</v>
      </c>
      <c r="D8" s="6" t="n">
        <v>85347</v>
      </c>
      <c r="I8" s="5" t="n">
        <v>-185717</v>
      </c>
      <c r="J8" s="5" t="n">
        <v>-25952</v>
      </c>
    </row>
    <row r="9">
      <c r="A9" s="4" t="inlineStr">
        <is>
          <t>Balance, shares at Jun. 30, 2019</t>
        </is>
      </c>
      <c r="C9" s="5" t="n">
        <v>4003603</v>
      </c>
      <c r="D9" s="5" t="n">
        <v>20000000</v>
      </c>
    </row>
    <row r="10">
      <c r="A10" s="4" t="inlineStr">
        <is>
          <t>Foreign currency translation adjustment</t>
        </is>
      </c>
      <c r="B10" s="5" t="n">
        <v>-10044</v>
      </c>
      <c r="J10" s="5" t="n">
        <v>-10044</v>
      </c>
    </row>
    <row r="11">
      <c r="A11" s="4" t="inlineStr">
        <is>
          <t>Net income (loss)</t>
        </is>
      </c>
      <c r="B11" s="5" t="n">
        <v>1143</v>
      </c>
      <c r="I11" s="5" t="n">
        <v>1143</v>
      </c>
    </row>
    <row r="12">
      <c r="A12" s="4" t="inlineStr">
        <is>
          <t>Balance at Sep. 30, 2019</t>
        </is>
      </c>
      <c r="B12" s="5" t="n">
        <v>-101551</v>
      </c>
      <c r="C12" s="6" t="n">
        <v>33672</v>
      </c>
      <c r="D12" s="6" t="n">
        <v>85347</v>
      </c>
      <c r="I12" s="5" t="n">
        <v>-184574</v>
      </c>
      <c r="J12" s="5" t="n">
        <v>-35996</v>
      </c>
    </row>
    <row r="13">
      <c r="A13" s="4" t="inlineStr">
        <is>
          <t>Balance, shares at Sep. 30, 2019</t>
        </is>
      </c>
      <c r="C13" s="5" t="n">
        <v>4003603</v>
      </c>
      <c r="D13" s="5" t="n">
        <v>20000000</v>
      </c>
    </row>
    <row r="14">
      <c r="A14" s="4" t="inlineStr">
        <is>
          <t>Balance at Dec. 31, 2019</t>
        </is>
      </c>
      <c r="B14" s="5" t="n">
        <v>-115336</v>
      </c>
      <c r="C14" s="6" t="n">
        <v>33672</v>
      </c>
      <c r="D14" s="6" t="n">
        <v>85347</v>
      </c>
      <c r="I14" s="5" t="n">
        <v>-208883</v>
      </c>
      <c r="J14" s="5" t="n">
        <v>-25472</v>
      </c>
    </row>
    <row r="15">
      <c r="A15" s="4" t="inlineStr">
        <is>
          <t>Balance, shares at Dec. 31, 2019</t>
        </is>
      </c>
      <c r="C15" s="5" t="n">
        <v>4003603</v>
      </c>
      <c r="D15" s="5" t="n">
        <v>20000000</v>
      </c>
    </row>
    <row r="16">
      <c r="A16" s="4" t="inlineStr">
        <is>
          <t>Foreign currency translation adjustment</t>
        </is>
      </c>
      <c r="B16" s="5" t="n">
        <v>-7165</v>
      </c>
      <c r="J16" s="5" t="n">
        <v>-7165</v>
      </c>
    </row>
    <row r="17">
      <c r="A17" s="4" t="inlineStr">
        <is>
          <t>Net income (loss)</t>
        </is>
      </c>
      <c r="B17" s="5" t="n">
        <v>6177</v>
      </c>
      <c r="I17" s="5" t="n">
        <v>6177</v>
      </c>
    </row>
    <row r="18">
      <c r="A18" s="4" t="inlineStr">
        <is>
          <t>Balance at Feb. 09, 2020</t>
        </is>
      </c>
      <c r="B18" s="5" t="n">
        <v>-116324</v>
      </c>
      <c r="C18" s="6" t="n">
        <v>33672</v>
      </c>
      <c r="D18" s="6" t="n">
        <v>85347</v>
      </c>
      <c r="I18" s="5" t="n">
        <v>-202706</v>
      </c>
      <c r="J18" s="5" t="n">
        <v>-32637</v>
      </c>
    </row>
    <row r="19">
      <c r="A19" s="4" t="inlineStr">
        <is>
          <t>Balance, shares at Feb. 09, 2020</t>
        </is>
      </c>
      <c r="C19" s="5" t="n">
        <v>4003603</v>
      </c>
      <c r="D19" s="5" t="n">
        <v>20000000</v>
      </c>
      <c r="E19" s="5" t="n">
        <v>1600000</v>
      </c>
      <c r="H19" s="5" t="n">
        <v>58425000</v>
      </c>
    </row>
    <row r="20">
      <c r="A20" s="4" t="inlineStr">
        <is>
          <t>Balance at Feb. 09, 2020</t>
        </is>
      </c>
      <c r="B20" s="5" t="n">
        <v>559388</v>
      </c>
      <c r="I20" s="5" t="n">
        <v>-31146</v>
      </c>
      <c r="K20" s="6" t="n">
        <v>590534</v>
      </c>
    </row>
    <row r="21">
      <c r="A21" s="4" t="inlineStr">
        <is>
          <t>Issuances of shares in APW Acquisition</t>
        </is>
      </c>
      <c r="B21" s="5" t="n">
        <v>64193</v>
      </c>
      <c r="L21" s="6" t="n">
        <v>64193</v>
      </c>
    </row>
    <row r="22">
      <c r="A22" s="4" t="inlineStr">
        <is>
          <t>Issuances of shares in APW Acquisition, shares</t>
        </is>
      </c>
      <c r="F22" s="5" t="n">
        <v>6014030</v>
      </c>
    </row>
    <row r="23">
      <c r="A23" s="4" t="inlineStr">
        <is>
          <t>Share-based compensation</t>
        </is>
      </c>
      <c r="B23" s="5" t="n">
        <v>79173</v>
      </c>
      <c r="K23" s="5" t="n">
        <v>79173</v>
      </c>
    </row>
    <row r="24">
      <c r="A24" s="4" t="inlineStr">
        <is>
          <t>Share-based compensation, shares</t>
        </is>
      </c>
      <c r="F24" s="5" t="n">
        <v>5400000</v>
      </c>
      <c r="G24" s="5" t="n">
        <v>1386033</v>
      </c>
    </row>
    <row r="25">
      <c r="A25" s="4" t="inlineStr">
        <is>
          <t>Foreign currency translation adjustment</t>
        </is>
      </c>
      <c r="B25" s="5" t="n">
        <v>-4900</v>
      </c>
      <c r="J25" s="5" t="n">
        <v>-4900</v>
      </c>
    </row>
    <row r="26">
      <c r="A26" s="4" t="inlineStr">
        <is>
          <t>Net income (loss)</t>
        </is>
      </c>
      <c r="B26" s="5" t="n">
        <v>-148724</v>
      </c>
      <c r="I26" s="5" t="n">
        <v>-142377</v>
      </c>
      <c r="L26" s="5" t="n">
        <v>-6347</v>
      </c>
    </row>
    <row r="27">
      <c r="A27" s="4" t="inlineStr">
        <is>
          <t>Balance, shares at Sep. 30, 2020</t>
        </is>
      </c>
      <c r="E27" s="5" t="n">
        <v>1600000</v>
      </c>
      <c r="F27" s="5" t="n">
        <v>11414030</v>
      </c>
      <c r="G27" s="5" t="n">
        <v>1386033</v>
      </c>
      <c r="H27" s="5" t="n">
        <v>58425000</v>
      </c>
    </row>
    <row r="28">
      <c r="A28" s="4" t="inlineStr">
        <is>
          <t>Balance at Sep. 30, 2020</t>
        </is>
      </c>
      <c r="B28" s="5" t="n">
        <v>549130</v>
      </c>
      <c r="I28" s="5" t="n">
        <v>-173523</v>
      </c>
      <c r="J28" s="5" t="n">
        <v>-4900</v>
      </c>
      <c r="K28" s="5" t="n">
        <v>669707</v>
      </c>
      <c r="L28" s="5" t="n">
        <v>57846</v>
      </c>
    </row>
    <row r="29">
      <c r="A29" s="4" t="inlineStr">
        <is>
          <t>Balance at Jun. 30, 2020</t>
        </is>
      </c>
      <c r="B29" s="5" t="n">
        <v>578133</v>
      </c>
      <c r="I29" s="5" t="n">
        <v>-135004</v>
      </c>
      <c r="J29" s="5" t="n">
        <v>-13717</v>
      </c>
      <c r="K29" s="5" t="n">
        <v>665635</v>
      </c>
      <c r="L29" s="5" t="n">
        <v>61219</v>
      </c>
    </row>
    <row r="30">
      <c r="A30" s="4" t="inlineStr">
        <is>
          <t>Balance, shares at Jun. 30, 2020</t>
        </is>
      </c>
      <c r="E30" s="5" t="n">
        <v>1600000</v>
      </c>
      <c r="F30" s="5" t="n">
        <v>11414030</v>
      </c>
      <c r="G30" s="5" t="n">
        <v>1386033</v>
      </c>
      <c r="H30" s="5" t="n">
        <v>58425000</v>
      </c>
    </row>
    <row r="31">
      <c r="A31" s="4" t="inlineStr">
        <is>
          <t>Share-based compensation</t>
        </is>
      </c>
      <c r="B31" s="5" t="n">
        <v>4072</v>
      </c>
      <c r="K31" s="5" t="n">
        <v>4072</v>
      </c>
    </row>
    <row r="32">
      <c r="A32" s="4" t="inlineStr">
        <is>
          <t>Foreign currency translation adjustment</t>
        </is>
      </c>
      <c r="B32" s="5" t="n">
        <v>8817</v>
      </c>
      <c r="J32" s="5" t="n">
        <v>8817</v>
      </c>
    </row>
    <row r="33">
      <c r="A33" s="4" t="inlineStr">
        <is>
          <t>Net income (loss)</t>
        </is>
      </c>
      <c r="B33" s="5" t="n">
        <v>-41892</v>
      </c>
      <c r="I33" s="5" t="n">
        <v>-38519</v>
      </c>
      <c r="L33" s="5" t="n">
        <v>-3373</v>
      </c>
    </row>
    <row r="34">
      <c r="A34" s="4" t="inlineStr">
        <is>
          <t>Balance, shares at Sep. 30, 2020</t>
        </is>
      </c>
      <c r="E34" s="5" t="n">
        <v>1600000</v>
      </c>
      <c r="F34" s="5" t="n">
        <v>11414030</v>
      </c>
      <c r="G34" s="5" t="n">
        <v>1386033</v>
      </c>
      <c r="H34" s="5" t="n">
        <v>58425000</v>
      </c>
    </row>
    <row r="35">
      <c r="A35" s="4" t="inlineStr">
        <is>
          <t>Balance at Sep. 30, 2020</t>
        </is>
      </c>
      <c r="B35" s="6" t="n">
        <v>549130</v>
      </c>
      <c r="I35" s="6" t="n">
        <v>-173523</v>
      </c>
      <c r="J35" s="6" t="n">
        <v>-4900</v>
      </c>
      <c r="K35" s="6" t="n">
        <v>669707</v>
      </c>
      <c r="L35" s="6" t="n">
        <v>5784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5" customWidth="1" min="5" max="5"/>
    <col width="15" customWidth="1" min="6" max="6"/>
  </cols>
  <sheetData>
    <row r="1">
      <c r="A1" s="1" t="inlineStr">
        <is>
          <t>Income Taxes - Additional Information (Details) - USD ($) $ in Thousands</t>
        </is>
      </c>
      <c r="B1" s="2" t="inlineStr">
        <is>
          <t>1 Months Ended</t>
        </is>
      </c>
      <c r="C1" s="2" t="inlineStr">
        <is>
          <t>3 Months Ended</t>
        </is>
      </c>
      <c r="E1" s="2" t="inlineStr">
        <is>
          <t>8 Months Ended</t>
        </is>
      </c>
      <c r="F1" s="2" t="inlineStr">
        <is>
          <t>9 Months Ended</t>
        </is>
      </c>
    </row>
    <row r="2">
      <c r="B2" s="2" t="inlineStr">
        <is>
          <t>Feb. 09, 2020</t>
        </is>
      </c>
      <c r="C2" s="2" t="inlineStr">
        <is>
          <t>Sep. 30, 2020</t>
        </is>
      </c>
      <c r="D2" s="2" t="inlineStr">
        <is>
          <t>Sep. 30, 2019</t>
        </is>
      </c>
      <c r="E2" s="2" t="inlineStr">
        <is>
          <t>Sep. 30, 2020</t>
        </is>
      </c>
      <c r="F2" s="2" t="inlineStr">
        <is>
          <t>Sep. 30, 2019</t>
        </is>
      </c>
    </row>
    <row r="3">
      <c r="A3" s="3" t="inlineStr">
        <is>
          <t>Income Tax Disclosure [Abstract]</t>
        </is>
      </c>
    </row>
    <row r="4">
      <c r="A4" s="4" t="inlineStr">
        <is>
          <t>Income tax expense</t>
        </is>
      </c>
      <c r="B4" s="6" t="n">
        <v>767</v>
      </c>
      <c r="C4" s="6" t="n">
        <v>3455</v>
      </c>
      <c r="D4" s="6" t="n">
        <v>1284</v>
      </c>
      <c r="E4" s="6" t="n">
        <v>4884</v>
      </c>
      <c r="F4" s="6" t="n">
        <v>2233</v>
      </c>
    </row>
    <row r="5">
      <c r="A5" s="4" t="inlineStr">
        <is>
          <t>Effective tax rate</t>
        </is>
      </c>
      <c r="B5" s="4" t="inlineStr">
        <is>
          <t>11.00%</t>
        </is>
      </c>
      <c r="E5" s="4" t="inlineStr">
        <is>
          <t>(3.40%)</t>
        </is>
      </c>
      <c r="F5" s="4" t="inlineStr">
        <is>
          <t>(18.90%)</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y - Additional Information (Details) - USD ($) $ in Thousands</t>
        </is>
      </c>
      <c r="B1" s="2" t="inlineStr">
        <is>
          <t>Oct. 16, 2019</t>
        </is>
      </c>
      <c r="C1" s="2" t="inlineStr">
        <is>
          <t>Sep. 30, 2020</t>
        </is>
      </c>
      <c r="D1" s="2" t="inlineStr">
        <is>
          <t>Dec. 31, 2019</t>
        </is>
      </c>
    </row>
    <row r="2">
      <c r="A2" s="3" t="inlineStr">
        <is>
          <t>Variable Interest Entity [Line Items]</t>
        </is>
      </c>
    </row>
    <row r="3">
      <c r="A3" s="4" t="inlineStr">
        <is>
          <t>Assets</t>
        </is>
      </c>
      <c r="C3" s="6" t="n">
        <v>1403080</v>
      </c>
      <c r="D3" s="6" t="n">
        <v>532809</v>
      </c>
    </row>
    <row r="4">
      <c r="A4" s="4" t="inlineStr">
        <is>
          <t>Liabilities</t>
        </is>
      </c>
      <c r="C4" s="5" t="n">
        <v>853950</v>
      </c>
      <c r="D4" s="5" t="n">
        <v>648145</v>
      </c>
    </row>
    <row r="5">
      <c r="A5" s="4" t="inlineStr">
        <is>
          <t>Property and equipment, net</t>
        </is>
      </c>
      <c r="C5" s="6" t="n">
        <v>613</v>
      </c>
      <c r="D5" s="5" t="n">
        <v>1095</v>
      </c>
    </row>
    <row r="6">
      <c r="A6" s="4" t="inlineStr">
        <is>
          <t>Variable Interest Entity Primary Beneficiary | AP Infrastructure</t>
        </is>
      </c>
    </row>
    <row r="7">
      <c r="A7" s="3" t="inlineStr">
        <is>
          <t>Variable Interest Entity [Line Items]</t>
        </is>
      </c>
    </row>
    <row r="8">
      <c r="A8" s="4" t="inlineStr">
        <is>
          <t>Limited liability company interests in servicer</t>
        </is>
      </c>
      <c r="B8" s="4" t="inlineStr">
        <is>
          <t>100.00%</t>
        </is>
      </c>
    </row>
    <row r="9">
      <c r="A9" s="4" t="inlineStr">
        <is>
          <t>Assets</t>
        </is>
      </c>
      <c r="D9" s="5" t="n">
        <v>6856</v>
      </c>
    </row>
    <row r="10">
      <c r="A10" s="4" t="inlineStr">
        <is>
          <t>Liabilities</t>
        </is>
      </c>
      <c r="D10" s="5" t="n">
        <v>1865</v>
      </c>
    </row>
    <row r="11">
      <c r="A11" s="4" t="inlineStr">
        <is>
          <t>Cash</t>
        </is>
      </c>
      <c r="D11" s="5" t="n">
        <v>5891</v>
      </c>
    </row>
    <row r="12">
      <c r="A12" s="4" t="inlineStr">
        <is>
          <t>Property and equipment, net</t>
        </is>
      </c>
      <c r="D12" s="5" t="n">
        <v>457</v>
      </c>
    </row>
    <row r="13">
      <c r="A13" s="4" t="inlineStr">
        <is>
          <t>Bonuses payable</t>
        </is>
      </c>
      <c r="D13" s="6" t="n">
        <v>9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21" customWidth="1" min="2" max="2"/>
    <col width="80" customWidth="1" min="3" max="3"/>
    <col width="14" customWidth="1" min="4" max="4"/>
  </cols>
  <sheetData>
    <row r="1">
      <c r="A1" s="1" t="inlineStr">
        <is>
          <t>Shareholders' Equity - Additional Information (Details) $ / shares in Units, $ in Thousands</t>
        </is>
      </c>
      <c r="B1" s="2" t="inlineStr">
        <is>
          <t>Nov. 30, 2017USD ($)</t>
        </is>
      </c>
      <c r="C1" s="2" t="inlineStr">
        <is>
          <t>Sep. 30, 2020USD ($)Director$ / sharesshares</t>
        </is>
      </c>
      <c r="D1" s="2" t="inlineStr">
        <is>
          <t>Feb. 10, 2020</t>
        </is>
      </c>
    </row>
    <row r="2">
      <c r="A2" s="3" t="inlineStr">
        <is>
          <t>Class Of Stock [Line Items]</t>
        </is>
      </c>
    </row>
    <row r="3">
      <c r="A3" s="4" t="inlineStr">
        <is>
          <t>Preferred stock, shares issued</t>
        </is>
      </c>
      <c r="C3" s="5" t="n">
        <v>1600000</v>
      </c>
    </row>
    <row r="4">
      <c r="A4" s="4" t="inlineStr">
        <is>
          <t>Number of board of directors | Director</t>
        </is>
      </c>
      <c r="C4" s="5" t="n">
        <v>4</v>
      </c>
    </row>
    <row r="5">
      <c r="A5" s="4" t="inlineStr">
        <is>
          <t>Ordinary shares outstanding</t>
        </is>
      </c>
      <c r="C5" s="5" t="n">
        <v>58425000</v>
      </c>
    </row>
    <row r="6">
      <c r="A6" s="4" t="inlineStr">
        <is>
          <t>Ordinary shares, no par value | $ / shares</t>
        </is>
      </c>
      <c r="C6" s="4" t="inlineStr">
        <is>
          <t xml:space="preserve"> </t>
        </is>
      </c>
    </row>
    <row r="7">
      <c r="A7" s="4" t="inlineStr">
        <is>
          <t>Ordinary shares voting rights</t>
        </is>
      </c>
      <c r="C7" s="4" t="inlineStr">
        <is>
          <t>one vote per share</t>
        </is>
      </c>
    </row>
    <row r="8">
      <c r="A8" s="4" t="inlineStr">
        <is>
          <t>APW OpCo</t>
        </is>
      </c>
    </row>
    <row r="9">
      <c r="A9" s="3" t="inlineStr">
        <is>
          <t>Class Of Stock [Line Items]</t>
        </is>
      </c>
    </row>
    <row r="10">
      <c r="A10" s="4" t="inlineStr">
        <is>
          <t>Percentage of interest acquired</t>
        </is>
      </c>
      <c r="D10" s="4" t="inlineStr">
        <is>
          <t>91.80%</t>
        </is>
      </c>
    </row>
    <row r="11">
      <c r="A11" s="4" t="inlineStr">
        <is>
          <t>Noncontrolling Interest | APW OpCo</t>
        </is>
      </c>
    </row>
    <row r="12">
      <c r="A12" s="3" t="inlineStr">
        <is>
          <t>Class Of Stock [Line Items]</t>
        </is>
      </c>
    </row>
    <row r="13">
      <c r="A13" s="4" t="inlineStr">
        <is>
          <t>Percentage of interest acquired</t>
        </is>
      </c>
      <c r="C13" s="4" t="inlineStr">
        <is>
          <t>8.20%</t>
        </is>
      </c>
      <c r="D13" s="4" t="inlineStr">
        <is>
          <t>8.20%</t>
        </is>
      </c>
    </row>
    <row r="14">
      <c r="A14" s="4" t="inlineStr">
        <is>
          <t>Landscape's Initial Placement</t>
        </is>
      </c>
    </row>
    <row r="15">
      <c r="A15" s="3" t="inlineStr">
        <is>
          <t>Class Of Stock [Line Items]</t>
        </is>
      </c>
    </row>
    <row r="16">
      <c r="A16" s="4" t="inlineStr">
        <is>
          <t>Ordinary shares issued</t>
        </is>
      </c>
      <c r="C16" s="5" t="n">
        <v>48425000</v>
      </c>
    </row>
    <row r="17">
      <c r="A17" s="4" t="inlineStr">
        <is>
          <t>Warrant term</t>
        </is>
      </c>
      <c r="C17" s="4" t="inlineStr">
        <is>
          <t>3 years</t>
        </is>
      </c>
    </row>
    <row r="18">
      <c r="A18" s="4" t="inlineStr">
        <is>
          <t>Exercisable of warrant to purchase common stock description</t>
        </is>
      </c>
      <c r="C18" s="4" t="inlineStr">
        <is>
          <t>holder of a Warrant to purchase one-third of a Class A Share upon exercise.</t>
        </is>
      </c>
    </row>
    <row r="19">
      <c r="A19" s="4" t="inlineStr">
        <is>
          <t>Exercisable of warrant to purchase common stock</t>
        </is>
      </c>
      <c r="C19" s="5" t="n">
        <v>1</v>
      </c>
    </row>
    <row r="20">
      <c r="A20" s="4" t="inlineStr">
        <is>
          <t>Warrants exercise price | $ / shares</t>
        </is>
      </c>
      <c r="C20" s="7" t="n">
        <v>11.5</v>
      </c>
    </row>
    <row r="21">
      <c r="A21" s="4" t="inlineStr">
        <is>
          <t>Warrants redemption price | $ / shares</t>
        </is>
      </c>
      <c r="C21" s="11" t="n">
        <v>0.01</v>
      </c>
    </row>
    <row r="22">
      <c r="A22" s="4" t="inlineStr">
        <is>
          <t>Class of warrant or right redemption of warrant or right exceeds ordinary stock price per share | $ / shares</t>
        </is>
      </c>
      <c r="C22" s="6" t="n">
        <v>18</v>
      </c>
    </row>
    <row r="23">
      <c r="A23" s="4" t="inlineStr">
        <is>
          <t>Class of warrant or right redeem upon number of consecutive trading days</t>
        </is>
      </c>
      <c r="C23" s="4" t="inlineStr">
        <is>
          <t>10 days</t>
        </is>
      </c>
    </row>
    <row r="24">
      <c r="A24" s="4" t="inlineStr">
        <is>
          <t>Landscape's Initial Placement | Non-founder Directors</t>
        </is>
      </c>
    </row>
    <row r="25">
      <c r="A25" s="3" t="inlineStr">
        <is>
          <t>Class Of Stock [Line Items]</t>
        </is>
      </c>
    </row>
    <row r="26">
      <c r="A26" s="4" t="inlineStr">
        <is>
          <t>Warrants issued</t>
        </is>
      </c>
      <c r="C26" s="5" t="n">
        <v>25000</v>
      </c>
    </row>
    <row r="27">
      <c r="A27" s="4" t="inlineStr">
        <is>
          <t>Landscape's Initial Placement | Ordinary Shares and Founder Preferred Shares</t>
        </is>
      </c>
    </row>
    <row r="28">
      <c r="A28" s="3" t="inlineStr">
        <is>
          <t>Class Of Stock [Line Items]</t>
        </is>
      </c>
    </row>
    <row r="29">
      <c r="A29" s="4" t="inlineStr">
        <is>
          <t>Warrants issued</t>
        </is>
      </c>
      <c r="C29" s="5" t="n">
        <v>50025000</v>
      </c>
    </row>
    <row r="30">
      <c r="A30" s="4" t="inlineStr">
        <is>
          <t>Centerbridge Subscription Agreement</t>
        </is>
      </c>
    </row>
    <row r="31">
      <c r="A31" s="3" t="inlineStr">
        <is>
          <t>Class Of Stock [Line Items]</t>
        </is>
      </c>
    </row>
    <row r="32">
      <c r="A32" s="4" t="inlineStr">
        <is>
          <t>Ordinary shares issued</t>
        </is>
      </c>
      <c r="C32" s="5" t="n">
        <v>10000000</v>
      </c>
    </row>
    <row r="33">
      <c r="A33" s="4" t="inlineStr">
        <is>
          <t>Series A Founder Preferred Shares</t>
        </is>
      </c>
    </row>
    <row r="34">
      <c r="A34" s="3" t="inlineStr">
        <is>
          <t>Class Of Stock [Line Items]</t>
        </is>
      </c>
    </row>
    <row r="35">
      <c r="A35" s="4" t="inlineStr">
        <is>
          <t>Initial placement of ordinary shares and warrants before expenses | $</t>
        </is>
      </c>
      <c r="B35" s="6" t="n">
        <v>500000</v>
      </c>
    </row>
    <row r="36">
      <c r="A36" s="4" t="inlineStr">
        <is>
          <t>Preferred stock, shares issued</t>
        </is>
      </c>
      <c r="C36" s="5" t="n">
        <v>1600000</v>
      </c>
    </row>
    <row r="37">
      <c r="A37" s="4" t="inlineStr">
        <is>
          <t>Preferred shares, no par value | $ / shares</t>
        </is>
      </c>
      <c r="C37" s="4" t="inlineStr">
        <is>
          <t xml:space="preserve"> </t>
        </is>
      </c>
    </row>
    <row r="38">
      <c r="A38" s="4" t="inlineStr">
        <is>
          <t>Number of consecutive trading days</t>
        </is>
      </c>
      <c r="C38" s="4" t="inlineStr">
        <is>
          <t>10 days</t>
        </is>
      </c>
    </row>
    <row r="39">
      <c r="A39" s="4" t="inlineStr">
        <is>
          <t>Market value of ordinary share and preferred share description</t>
        </is>
      </c>
      <c r="C39" s="4" t="inlineStr">
        <is>
          <t>In the first year in which such dividend becomes payable, such dividend will be equal in value to (i) 20% of the increase in the market value of one Class A Share, being the difference between $10.00 and the average price, multiplied by (ii) such number of outstanding Class A Shares immediately following the Transaction and giving effect to exercises of then outstanding warrants to purchase Class A Shares (“Preferred Share Dividend Equivalent”). Thereafter, the dividend will become payable only if the average price during any subsequent year is greater than the highest average price in any preceding year in which a dividend was paid in respect of the Series A Founder Preferred Shares. Such dividend will be equal in value to 20% of the increase in the average price over the highest average price in any preceding year multiplied by the Preferred Share Dividend Equivalent. In addition, the Series A Founder Preferred Shares will also participate in any dividends on the Class A Shares on an as-converted to Class A Shares basis. In addition, commencing on and after the closing of the Transaction, where the Company pays a dividend on its Class A Shares, the Series A Founder Preferred Shares will also receive an amount equal to 20% of the dividend which would be distributable on such number of Class A Shares equal to the Preferred Share Dividend Equivalent. All such dividends on the Series A Founder Preferred Shares will be paid contemporaneously with the dividends on the Class A Shares.</t>
        </is>
      </c>
    </row>
    <row r="40">
      <c r="A40" s="4" t="inlineStr">
        <is>
          <t>Dividend payable percentage in proportion to increase in market value of one ordinary share during first year</t>
        </is>
      </c>
      <c r="C40" s="4" t="inlineStr">
        <is>
          <t>20.00%</t>
        </is>
      </c>
    </row>
    <row r="41">
      <c r="A41" s="4" t="inlineStr">
        <is>
          <t>Dividend payable price in proportion to increase in market value of ordinary share during first year | $ / shares</t>
        </is>
      </c>
      <c r="C41" s="6" t="n">
        <v>10</v>
      </c>
    </row>
    <row r="42">
      <c r="A42" s="4" t="inlineStr">
        <is>
          <t>Dividend payable percentage in proportion to increase in the highest average price year two and thereafter</t>
        </is>
      </c>
      <c r="C42" s="4" t="inlineStr">
        <is>
          <t>20.00%</t>
        </is>
      </c>
    </row>
    <row r="43">
      <c r="A43" s="4" t="inlineStr">
        <is>
          <t>Dividend receivable percentage in proportion to ordinary shares holders</t>
        </is>
      </c>
      <c r="C43" s="4" t="inlineStr">
        <is>
          <t>20.00%</t>
        </is>
      </c>
    </row>
    <row r="44">
      <c r="A44" s="4" t="inlineStr">
        <is>
          <t>Conversion basis of convertible preferred stock into ordinary shares after closing of transaction</t>
        </is>
      </c>
      <c r="C44" s="4" t="inlineStr">
        <is>
          <t>one-for-one</t>
        </is>
      </c>
    </row>
    <row r="45">
      <c r="A45" s="4" t="inlineStr">
        <is>
          <t>Fair value of preferred stock | $</t>
        </is>
      </c>
      <c r="C45" s="6" t="n">
        <v>85500</v>
      </c>
    </row>
    <row r="46">
      <c r="A46" s="4" t="inlineStr">
        <is>
          <t>Preferred shares dividend amount fair value on share-based compensation expense | $</t>
        </is>
      </c>
      <c r="C46" s="6" t="n">
        <v>69500</v>
      </c>
    </row>
    <row r="47">
      <c r="A47" s="4" t="inlineStr">
        <is>
          <t>Number of board of directors | Director</t>
        </is>
      </c>
      <c r="C47" s="5" t="n">
        <v>2</v>
      </c>
    </row>
    <row r="48">
      <c r="A48" s="4" t="inlineStr">
        <is>
          <t>Ordinary shares outstanding</t>
        </is>
      </c>
      <c r="C48" s="5" t="n">
        <v>0</v>
      </c>
    </row>
    <row r="49">
      <c r="A49" s="4" t="inlineStr">
        <is>
          <t>Series A Founder Preferred Shares | Minimum</t>
        </is>
      </c>
    </row>
    <row r="50">
      <c r="A50" s="3" t="inlineStr">
        <is>
          <t>Class Of Stock [Line Items]</t>
        </is>
      </c>
    </row>
    <row r="51">
      <c r="A51" s="4" t="inlineStr">
        <is>
          <t>Average price per ordinary share | $ / shares</t>
        </is>
      </c>
      <c r="C51" s="7" t="n">
        <v>11.5</v>
      </c>
    </row>
    <row r="52">
      <c r="A52" s="4" t="inlineStr">
        <is>
          <t>Series B Founder Preferred Shares</t>
        </is>
      </c>
    </row>
    <row r="53">
      <c r="A53" s="3" t="inlineStr">
        <is>
          <t>Class Of Stock [Line Items]</t>
        </is>
      </c>
    </row>
    <row r="54">
      <c r="A54" s="4" t="inlineStr">
        <is>
          <t>Preferred stock, shares issued</t>
        </is>
      </c>
      <c r="C54" s="5" t="n">
        <v>1386033</v>
      </c>
    </row>
    <row r="55">
      <c r="A55" s="4" t="inlineStr">
        <is>
          <t>Preferred shares, no par value | $ / shares</t>
        </is>
      </c>
      <c r="C55" s="4" t="inlineStr">
        <is>
          <t xml:space="preserve"> </t>
        </is>
      </c>
    </row>
    <row r="56">
      <c r="A56" s="4" t="inlineStr">
        <is>
          <t>Conversion basis of convertible preferred stock into ordinary shares after closing of transaction</t>
        </is>
      </c>
      <c r="C56" s="4" t="inlineStr">
        <is>
          <t>one-for-one</t>
        </is>
      </c>
    </row>
    <row r="57">
      <c r="A57" s="4" t="inlineStr">
        <is>
          <t>Number of board of directors | Director</t>
        </is>
      </c>
      <c r="C57" s="5" t="n">
        <v>2</v>
      </c>
    </row>
    <row r="58">
      <c r="A58" s="4" t="inlineStr">
        <is>
          <t>Series A Founder Preferred Shares and Series B Founder Preferred Shares</t>
        </is>
      </c>
    </row>
    <row r="59">
      <c r="A59" s="3" t="inlineStr">
        <is>
          <t>Class Of Stock [Line Items]</t>
        </is>
      </c>
    </row>
    <row r="60">
      <c r="A60" s="4" t="inlineStr">
        <is>
          <t>Percentage of shares outstanding threshold voting power</t>
        </is>
      </c>
      <c r="C60" s="4" t="inlineStr">
        <is>
          <t>20.00%</t>
        </is>
      </c>
    </row>
    <row r="61">
      <c r="A61" s="4" t="inlineStr">
        <is>
          <t>Class B Shares</t>
        </is>
      </c>
    </row>
    <row r="62">
      <c r="A62" s="3" t="inlineStr">
        <is>
          <t>Class Of Stock [Line Items]</t>
        </is>
      </c>
    </row>
    <row r="63">
      <c r="A63" s="4" t="inlineStr">
        <is>
          <t>Ordinary shares outstanding</t>
        </is>
      </c>
      <c r="C63" s="5" t="n">
        <v>11414030</v>
      </c>
    </row>
    <row r="64">
      <c r="A64" s="4" t="inlineStr">
        <is>
          <t>Ordinary shares, no par value | $ / shares</t>
        </is>
      </c>
      <c r="C64" s="4" t="inlineStr">
        <is>
          <t xml:space="preserve"> </t>
        </is>
      </c>
    </row>
    <row r="65">
      <c r="A65" s="4" t="inlineStr">
        <is>
          <t>Ordinary shares issued</t>
        </is>
      </c>
      <c r="C65" s="5" t="n">
        <v>11414030</v>
      </c>
    </row>
    <row r="66">
      <c r="A66" s="4" t="inlineStr">
        <is>
          <t>Ordinary shares voting rights</t>
        </is>
      </c>
      <c r="C66" s="4" t="inlineStr">
        <is>
          <t>one vote per share</t>
        </is>
      </c>
    </row>
    <row r="67">
      <c r="A67" s="4" t="inlineStr">
        <is>
          <t>Class B Shares | APW OpCo</t>
        </is>
      </c>
    </row>
    <row r="68">
      <c r="A68" s="3" t="inlineStr">
        <is>
          <t>Class Of Stock [Line Items]</t>
        </is>
      </c>
    </row>
    <row r="69">
      <c r="A69" s="4" t="inlineStr">
        <is>
          <t>Ordinary shares outstanding</t>
        </is>
      </c>
      <c r="C69" s="5" t="n">
        <v>5389030</v>
      </c>
    </row>
    <row r="70">
      <c r="A70" s="4" t="inlineStr">
        <is>
          <t>Beginning term to redeem common units after closing date</t>
        </is>
      </c>
      <c r="C70" s="4" t="inlineStr">
        <is>
          <t>180 days</t>
        </is>
      </c>
    </row>
    <row r="71">
      <c r="A71" s="4" t="inlineStr">
        <is>
          <t>Series A Rollover Profits Units</t>
        </is>
      </c>
    </row>
    <row r="72">
      <c r="A72" s="3" t="inlineStr">
        <is>
          <t>Class Of Stock [Line Items]</t>
        </is>
      </c>
    </row>
    <row r="73">
      <c r="A73" s="4" t="inlineStr">
        <is>
          <t>Potential class B common shares from series A roll over profit units</t>
        </is>
      </c>
      <c r="C73" s="5" t="n">
        <v>5389030</v>
      </c>
    </row>
    <row r="74">
      <c r="A74" s="4" t="inlineStr">
        <is>
          <t>Series B Rollover Profits Units</t>
        </is>
      </c>
    </row>
    <row r="75">
      <c r="A75" s="3" t="inlineStr">
        <is>
          <t>Class Of Stock [Line Items]</t>
        </is>
      </c>
    </row>
    <row r="76">
      <c r="A76" s="4" t="inlineStr">
        <is>
          <t>Ordinary shares outstanding</t>
        </is>
      </c>
      <c r="C76" s="5" t="n">
        <v>625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hareholders' Equity - Summary of Assumptions Used Calculating Issuance Date Fair Value (Details)</t>
        </is>
      </c>
      <c r="B1" s="2" t="inlineStr">
        <is>
          <t>9 Months Ended</t>
        </is>
      </c>
    </row>
    <row r="2">
      <c r="B2" s="2" t="inlineStr">
        <is>
          <t>Sep. 30, 2020$ / sharesshares</t>
        </is>
      </c>
    </row>
    <row r="3">
      <c r="A3" s="3" t="inlineStr">
        <is>
          <t>Class Of Stock [Line Items]</t>
        </is>
      </c>
    </row>
    <row r="4">
      <c r="A4" s="4" t="inlineStr">
        <is>
          <t>Number of securities issued | shares</t>
        </is>
      </c>
      <c r="B4" s="5" t="n">
        <v>1600000</v>
      </c>
    </row>
    <row r="5">
      <c r="A5" s="4" t="inlineStr">
        <is>
          <t>Probability of winding-up</t>
        </is>
      </c>
      <c r="B5" s="4" t="inlineStr">
        <is>
          <t>16.70%</t>
        </is>
      </c>
    </row>
    <row r="6">
      <c r="A6" s="4" t="inlineStr">
        <is>
          <t>Probability of an acquisition</t>
        </is>
      </c>
      <c r="B6" s="4" t="inlineStr">
        <is>
          <t>83.30%</t>
        </is>
      </c>
    </row>
    <row r="7">
      <c r="A7" s="4" t="inlineStr">
        <is>
          <t>Time to an acquisition</t>
        </is>
      </c>
      <c r="B7" s="4" t="inlineStr">
        <is>
          <t>1 year 6 months</t>
        </is>
      </c>
    </row>
    <row r="8">
      <c r="A8" s="4" t="inlineStr">
        <is>
          <t>Volatility (post-acquisition)</t>
        </is>
      </c>
      <c r="B8" s="4" t="inlineStr">
        <is>
          <t>38.68%</t>
        </is>
      </c>
    </row>
    <row r="9">
      <c r="A9" s="4" t="inlineStr">
        <is>
          <t>Risk free interest rate</t>
        </is>
      </c>
      <c r="B9" s="4" t="inlineStr">
        <is>
          <t>2.26%</t>
        </is>
      </c>
    </row>
    <row r="10">
      <c r="A10" s="4" t="inlineStr">
        <is>
          <t>Ordinary Share | Initial Public Offering</t>
        </is>
      </c>
    </row>
    <row r="11">
      <c r="A11" s="3" t="inlineStr">
        <is>
          <t>Class Of Stock [Line Items]</t>
        </is>
      </c>
    </row>
    <row r="12">
      <c r="A12" s="4" t="inlineStr">
        <is>
          <t>Share price</t>
        </is>
      </c>
      <c r="B12" s="6" t="n">
        <v>10</v>
      </c>
    </row>
    <row r="13">
      <c r="A13" s="4" t="inlineStr">
        <is>
          <t>Founder Preferred Share</t>
        </is>
      </c>
    </row>
    <row r="14">
      <c r="A14" s="3" t="inlineStr">
        <is>
          <t>Class Of Stock [Line Items]</t>
        </is>
      </c>
    </row>
    <row r="15">
      <c r="A15" s="4" t="inlineStr">
        <is>
          <t>Share price</t>
        </is>
      </c>
      <c r="B15" s="6" t="n">
        <v>1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5" customWidth="1" min="2" max="2"/>
    <col width="15" customWidth="1" min="3" max="3"/>
    <col width="17" customWidth="1" min="4" max="4"/>
    <col width="80" customWidth="1" min="5" max="5"/>
    <col width="14" customWidth="1" min="6" max="6"/>
  </cols>
  <sheetData>
    <row r="1">
      <c r="A1" s="1" t="inlineStr">
        <is>
          <t>Share-Based Compensation - Additional Information (Details) - USD ($) $ / shares in Units, $ in Thousands</t>
        </is>
      </c>
      <c r="B1" s="2" t="inlineStr">
        <is>
          <t>1 Months Ended</t>
        </is>
      </c>
      <c r="C1" s="2" t="inlineStr">
        <is>
          <t>3 Months Ended</t>
        </is>
      </c>
      <c r="D1" s="2" t="inlineStr">
        <is>
          <t>8 Months Ended</t>
        </is>
      </c>
      <c r="E1" s="2" t="inlineStr">
        <is>
          <t>9 Months Ended</t>
        </is>
      </c>
    </row>
    <row r="2">
      <c r="B2" s="2" t="inlineStr">
        <is>
          <t>Nov. 30, 2017</t>
        </is>
      </c>
      <c r="C2" s="2" t="inlineStr">
        <is>
          <t>Sep. 30, 2020</t>
        </is>
      </c>
      <c r="D2" s="2" t="inlineStr">
        <is>
          <t>Sep. 30, 2020</t>
        </is>
      </c>
      <c r="E2" s="2" t="inlineStr">
        <is>
          <t>Sep. 30, 2020</t>
        </is>
      </c>
      <c r="F2" s="2" t="inlineStr">
        <is>
          <t>Feb. 09, 2020</t>
        </is>
      </c>
    </row>
    <row r="3">
      <c r="A3" s="3" t="inlineStr">
        <is>
          <t>Share Based Compensation Arrangement By Share Based Payment Award [Line Items]</t>
        </is>
      </c>
    </row>
    <row r="4">
      <c r="A4" s="4" t="inlineStr">
        <is>
          <t>Share-based compensation</t>
        </is>
      </c>
      <c r="C4" s="6" t="n">
        <v>4072</v>
      </c>
      <c r="D4" s="6" t="n">
        <v>79173</v>
      </c>
    </row>
    <row r="5">
      <c r="A5" s="4" t="inlineStr">
        <is>
          <t>Stock option exercise price per share</t>
        </is>
      </c>
      <c r="C5" s="7" t="n">
        <v>7.81</v>
      </c>
      <c r="D5" s="7" t="n">
        <v>7.81</v>
      </c>
      <c r="E5" s="7" t="n">
        <v>7.81</v>
      </c>
      <c r="F5" s="7" t="n">
        <v>11.5</v>
      </c>
    </row>
    <row r="6">
      <c r="A6" s="4" t="inlineStr">
        <is>
          <t>Expected term</t>
        </is>
      </c>
      <c r="E6" s="4" t="inlineStr">
        <is>
          <t>1 year 6 months</t>
        </is>
      </c>
    </row>
    <row r="7">
      <c r="A7" s="4" t="inlineStr">
        <is>
          <t>Volatility (post-acquisition)</t>
        </is>
      </c>
      <c r="E7" s="4" t="inlineStr">
        <is>
          <t>38.68%</t>
        </is>
      </c>
    </row>
    <row r="8">
      <c r="A8" s="4" t="inlineStr">
        <is>
          <t>Risk free interest rate</t>
        </is>
      </c>
      <c r="E8" s="4" t="inlineStr">
        <is>
          <t>2.26%</t>
        </is>
      </c>
    </row>
    <row r="9">
      <c r="A9" s="4" t="inlineStr">
        <is>
          <t>Stock options granted</t>
        </is>
      </c>
      <c r="D9" s="5" t="n">
        <v>2952000</v>
      </c>
    </row>
    <row r="10">
      <c r="A10" s="4" t="inlineStr">
        <is>
          <t>Restricted Stock</t>
        </is>
      </c>
    </row>
    <row r="11">
      <c r="A11" s="3" t="inlineStr">
        <is>
          <t>Share Based Compensation Arrangement By Share Based Payment Award [Line Items]</t>
        </is>
      </c>
    </row>
    <row r="12">
      <c r="A12" s="4" t="inlineStr">
        <is>
          <t>Share-based compensation</t>
        </is>
      </c>
      <c r="C12" s="6" t="n">
        <v>560</v>
      </c>
      <c r="D12" s="6" t="n">
        <v>965</v>
      </c>
    </row>
    <row r="13">
      <c r="A13" s="4" t="inlineStr">
        <is>
          <t>Unrecognized equity-based compensation cost</t>
        </is>
      </c>
      <c r="C13" s="5" t="n">
        <v>1331</v>
      </c>
      <c r="D13" s="6" t="n">
        <v>1331</v>
      </c>
      <c r="E13" s="6" t="n">
        <v>1331</v>
      </c>
    </row>
    <row r="14">
      <c r="A14" s="4" t="inlineStr">
        <is>
          <t>Weighted average period for recognition of compensation cost</t>
        </is>
      </c>
      <c r="E14" s="4" t="inlineStr">
        <is>
          <t>1 year 3 months 18 days</t>
        </is>
      </c>
    </row>
    <row r="15">
      <c r="A15" s="4" t="inlineStr">
        <is>
          <t>Share-based payment award, description</t>
        </is>
      </c>
      <c r="E15" s="4" t="inlineStr">
        <is>
          <t>Restricted stock awards granted under the Equity Plan are non-transferable until vesting of each award is complete. Each restricted stock award granted under the Equity Plan grants the recipient one Class A Share at no cost to the recipient, subject to the terms and conditions of the Equity Plan and associated award agreement. Generally, vesting of restricted stock awards granted under the Equity Plan is contingent upon the recipient’s completion of service, which ranges from one to five years beginning on the grant date.</t>
        </is>
      </c>
    </row>
    <row r="16">
      <c r="A16" s="4" t="inlineStr">
        <is>
          <t>Stock Options</t>
        </is>
      </c>
    </row>
    <row r="17">
      <c r="A17" s="3" t="inlineStr">
        <is>
          <t>Share Based Compensation Arrangement By Share Based Payment Award [Line Items]</t>
        </is>
      </c>
    </row>
    <row r="18">
      <c r="A18" s="4" t="inlineStr">
        <is>
          <t>Vesting period</t>
        </is>
      </c>
      <c r="D18" s="4" t="inlineStr">
        <is>
          <t>5 years</t>
        </is>
      </c>
    </row>
    <row r="19">
      <c r="A19" s="4" t="inlineStr">
        <is>
          <t>Share-based compensation</t>
        </is>
      </c>
      <c r="C19" s="6" t="n">
        <v>198</v>
      </c>
      <c r="D19" s="6" t="n">
        <v>268</v>
      </c>
    </row>
    <row r="20">
      <c r="A20" s="4" t="inlineStr">
        <is>
          <t>Weighted average period for recognition of compensation cost</t>
        </is>
      </c>
      <c r="D20" s="4" t="inlineStr">
        <is>
          <t>4 years 6 months</t>
        </is>
      </c>
    </row>
    <row r="21">
      <c r="A21" s="4" t="inlineStr">
        <is>
          <t>Options to purchase of ordinary shares</t>
        </is>
      </c>
      <c r="B21" s="5" t="n">
        <v>125000</v>
      </c>
    </row>
    <row r="22">
      <c r="A22" s="4" t="inlineStr">
        <is>
          <t>Stock option exercise price per share</t>
        </is>
      </c>
      <c r="B22" s="7" t="n">
        <v>11.5</v>
      </c>
      <c r="C22" s="7" t="n">
        <v>7.64</v>
      </c>
      <c r="D22" s="7" t="n">
        <v>7.64</v>
      </c>
      <c r="E22" s="7" t="n">
        <v>7.64</v>
      </c>
    </row>
    <row r="23">
      <c r="A23" s="4" t="inlineStr">
        <is>
          <t>Stock option estimated grant date fair value</t>
        </is>
      </c>
      <c r="B23" s="7" t="n">
        <v>2.9</v>
      </c>
      <c r="D23" s="7" t="n">
        <v>1.61</v>
      </c>
    </row>
    <row r="24">
      <c r="A24" s="4" t="inlineStr">
        <is>
          <t>Expected term</t>
        </is>
      </c>
      <c r="B24" s="4" t="inlineStr">
        <is>
          <t>5 years</t>
        </is>
      </c>
      <c r="D24" s="4" t="inlineStr">
        <is>
          <t>6 years 6 months</t>
        </is>
      </c>
    </row>
    <row r="25">
      <c r="A25" s="4" t="inlineStr">
        <is>
          <t>Volatility (post-acquisition)</t>
        </is>
      </c>
      <c r="B25" s="4" t="inlineStr">
        <is>
          <t>34.80%</t>
        </is>
      </c>
      <c r="D25" s="4" t="inlineStr">
        <is>
          <t>18.90%</t>
        </is>
      </c>
    </row>
    <row r="26">
      <c r="A26" s="4" t="inlineStr">
        <is>
          <t>Risk free interest rate</t>
        </is>
      </c>
      <c r="B26" s="4" t="inlineStr">
        <is>
          <t>2.10%</t>
        </is>
      </c>
      <c r="D26" s="4" t="inlineStr">
        <is>
          <t>0.50%</t>
        </is>
      </c>
    </row>
    <row r="27">
      <c r="A27" s="4" t="inlineStr">
        <is>
          <t>Fair value of awards</t>
        </is>
      </c>
      <c r="B27" s="6" t="n">
        <v>363</v>
      </c>
    </row>
    <row r="28">
      <c r="A28" s="4" t="inlineStr">
        <is>
          <t>Stock options granted</t>
        </is>
      </c>
      <c r="D28" s="5" t="n">
        <v>2952000</v>
      </c>
    </row>
    <row r="29">
      <c r="A29" s="4" t="inlineStr">
        <is>
          <t>Unrecognized compensation cost</t>
        </is>
      </c>
      <c r="C29" s="6" t="n">
        <v>3975</v>
      </c>
      <c r="D29" s="6" t="n">
        <v>3975</v>
      </c>
      <c r="E29" s="6" t="n">
        <v>3975</v>
      </c>
    </row>
    <row r="30">
      <c r="A30" s="4" t="inlineStr">
        <is>
          <t>Digital Landscape 2020 Equity Incentive Plan</t>
        </is>
      </c>
    </row>
    <row r="31">
      <c r="A31" s="3" t="inlineStr">
        <is>
          <t>Share Based Compensation Arrangement By Share Based Payment Award [Line Items]</t>
        </is>
      </c>
    </row>
    <row r="32">
      <c r="A32" s="4" t="inlineStr">
        <is>
          <t>Number of shares based awards granted</t>
        </is>
      </c>
      <c r="C32" s="5" t="n">
        <v>13500000</v>
      </c>
      <c r="D32" s="5" t="n">
        <v>13500000</v>
      </c>
      <c r="E32" s="5" t="n">
        <v>13500000</v>
      </c>
    </row>
    <row r="33">
      <c r="A33" s="4" t="inlineStr">
        <is>
          <t>Number of share based awards available for grant</t>
        </is>
      </c>
      <c r="C33" s="5" t="n">
        <v>3829388</v>
      </c>
      <c r="D33" s="5" t="n">
        <v>3829388</v>
      </c>
      <c r="E33" s="5" t="n">
        <v>3829388</v>
      </c>
    </row>
    <row r="34">
      <c r="A34" s="4" t="inlineStr">
        <is>
          <t>Share based awards description</t>
        </is>
      </c>
      <c r="E34" s="4" t="inlineStr">
        <is>
          <t>The Equity Plan will remain in effect for ten years following February 10, 2020, unless terminated earlier by the Board, and is subject to amendments as the Compensation Committee considers appropriate, subject to the consent of participants if such changes adversely affect the participant’s outstanding rights. Shareholder approval is required to increase the permitted dilution limits and change eligibility requirements.</t>
        </is>
      </c>
    </row>
    <row r="35">
      <c r="A35" s="4" t="inlineStr">
        <is>
          <t>Time-Vesting Series A LTIP Units</t>
        </is>
      </c>
    </row>
    <row r="36">
      <c r="A36" s="3" t="inlineStr">
        <is>
          <t>Share Based Compensation Arrangement By Share Based Payment Award [Line Items]</t>
        </is>
      </c>
    </row>
    <row r="37">
      <c r="A37" s="4" t="inlineStr">
        <is>
          <t>Number of shares, vesting</t>
        </is>
      </c>
      <c r="E37" s="5" t="n">
        <v>3376076</v>
      </c>
    </row>
    <row r="38">
      <c r="A38" s="4" t="inlineStr">
        <is>
          <t>Time-Vesting Series A LTIP Units | Minimum</t>
        </is>
      </c>
    </row>
    <row r="39">
      <c r="A39" s="3" t="inlineStr">
        <is>
          <t>Share Based Compensation Arrangement By Share Based Payment Award [Line Items]</t>
        </is>
      </c>
    </row>
    <row r="40">
      <c r="A40" s="4" t="inlineStr">
        <is>
          <t>Vesting period</t>
        </is>
      </c>
      <c r="E40" s="4" t="inlineStr">
        <is>
          <t>3 years</t>
        </is>
      </c>
    </row>
    <row r="41">
      <c r="A41" s="4" t="inlineStr">
        <is>
          <t>Time-Vesting Series A LTIP Units | Maximum</t>
        </is>
      </c>
    </row>
    <row r="42">
      <c r="A42" s="3" t="inlineStr">
        <is>
          <t>Share Based Compensation Arrangement By Share Based Payment Award [Line Items]</t>
        </is>
      </c>
    </row>
    <row r="43">
      <c r="A43" s="4" t="inlineStr">
        <is>
          <t>Vesting period</t>
        </is>
      </c>
      <c r="E43" s="4" t="inlineStr">
        <is>
          <t>5 years</t>
        </is>
      </c>
    </row>
    <row r="44">
      <c r="A44" s="4" t="inlineStr">
        <is>
          <t>Performance-Based Series A LTIP Units</t>
        </is>
      </c>
    </row>
    <row r="45">
      <c r="A45" s="3" t="inlineStr">
        <is>
          <t>Share Based Compensation Arrangement By Share Based Payment Award [Line Items]</t>
        </is>
      </c>
    </row>
    <row r="46">
      <c r="A46" s="4" t="inlineStr">
        <is>
          <t>Number of shares, vesting</t>
        </is>
      </c>
      <c r="E46" s="5" t="n">
        <v>2023924</v>
      </c>
    </row>
    <row r="47">
      <c r="A47" s="4" t="inlineStr">
        <is>
          <t>Vesting period</t>
        </is>
      </c>
      <c r="E47" s="4" t="inlineStr">
        <is>
          <t>7 years</t>
        </is>
      </c>
    </row>
    <row r="48">
      <c r="A48" s="4" t="inlineStr">
        <is>
          <t>Series B LTIP Units</t>
        </is>
      </c>
    </row>
    <row r="49">
      <c r="A49" s="3" t="inlineStr">
        <is>
          <t>Share Based Compensation Arrangement By Share Based Payment Award [Line Items]</t>
        </is>
      </c>
    </row>
    <row r="50">
      <c r="A50" s="4" t="inlineStr">
        <is>
          <t>Number of shares, vesting</t>
        </is>
      </c>
      <c r="E50" s="5" t="n">
        <v>1386033</v>
      </c>
    </row>
    <row r="51">
      <c r="A51" s="4" t="inlineStr">
        <is>
          <t>Vesting period</t>
        </is>
      </c>
      <c r="E51" s="4" t="inlineStr">
        <is>
          <t>9 years</t>
        </is>
      </c>
    </row>
    <row r="52">
      <c r="A52" s="4" t="inlineStr">
        <is>
          <t>Expected term</t>
        </is>
      </c>
      <c r="E52" s="4" t="inlineStr">
        <is>
          <t>9 years 10 months 24 days</t>
        </is>
      </c>
    </row>
    <row r="53">
      <c r="A53" s="4" t="inlineStr">
        <is>
          <t>Volatility (post-acquisition)</t>
        </is>
      </c>
      <c r="E53" s="4" t="inlineStr">
        <is>
          <t>19.70%</t>
        </is>
      </c>
    </row>
    <row r="54">
      <c r="A54" s="4" t="inlineStr">
        <is>
          <t>Risk free interest rate</t>
        </is>
      </c>
      <c r="E54" s="4" t="inlineStr">
        <is>
          <t>1.60%</t>
        </is>
      </c>
    </row>
    <row r="55">
      <c r="A55" s="4" t="inlineStr">
        <is>
          <t>LTIP</t>
        </is>
      </c>
    </row>
    <row r="56">
      <c r="A56" s="3" t="inlineStr">
        <is>
          <t>Share Based Compensation Arrangement By Share Based Payment Award [Line Items]</t>
        </is>
      </c>
    </row>
    <row r="57">
      <c r="A57" s="4" t="inlineStr">
        <is>
          <t>Share-based compensation</t>
        </is>
      </c>
      <c r="C57" s="6" t="n">
        <v>3313</v>
      </c>
      <c r="D57" s="6" t="n">
        <v>8090</v>
      </c>
    </row>
    <row r="58">
      <c r="A58" s="4" t="inlineStr">
        <is>
          <t>Unrecognized equity-based compensation cost</t>
        </is>
      </c>
      <c r="C58" s="6" t="n">
        <v>45400</v>
      </c>
      <c r="D58" s="6" t="n">
        <v>45400</v>
      </c>
      <c r="E58" s="6" t="n">
        <v>45400</v>
      </c>
    </row>
    <row r="59">
      <c r="A59" s="4" t="inlineStr">
        <is>
          <t>Weighted average period for recognition of compensation cost</t>
        </is>
      </c>
      <c r="E59" s="4" t="inlineStr">
        <is>
          <t>3 years 8 months 12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30" customWidth="1" min="2" max="2"/>
  </cols>
  <sheetData>
    <row r="1">
      <c r="A1" s="1" t="inlineStr">
        <is>
          <t>Share-Based Compensation - Summary of Long Term Incentive Plan Units (Details)</t>
        </is>
      </c>
      <c r="B1" s="2" t="inlineStr">
        <is>
          <t>8 Months Ended</t>
        </is>
      </c>
    </row>
    <row r="2">
      <c r="B2" s="2" t="inlineStr">
        <is>
          <t>Sep. 30, 2020$ / sharesshares</t>
        </is>
      </c>
    </row>
    <row r="3">
      <c r="A3" s="4" t="inlineStr">
        <is>
          <t>Long Term Incentive Plan Units</t>
        </is>
      </c>
    </row>
    <row r="4">
      <c r="A4" s="3" t="inlineStr">
        <is>
          <t>Share Based Compensation Arrangement By Share Based Payment Award [Line Items]</t>
        </is>
      </c>
    </row>
    <row r="5">
      <c r="A5" s="4" t="inlineStr">
        <is>
          <t>Number of shares, Nonvested, ending | shares</t>
        </is>
      </c>
      <c r="B5" s="5" t="n">
        <v>6786033</v>
      </c>
    </row>
    <row r="6">
      <c r="A6" s="4" t="inlineStr">
        <is>
          <t>Weighted-Average Grant-Date Fair Value, ending | $ / shares</t>
        </is>
      </c>
      <c r="B6" s="7" t="n">
        <v>7.88</v>
      </c>
    </row>
    <row r="7">
      <c r="A7" s="4" t="inlineStr">
        <is>
          <t>Series A LTIP Units</t>
        </is>
      </c>
    </row>
    <row r="8">
      <c r="A8" s="3" t="inlineStr">
        <is>
          <t>Share Based Compensation Arrangement By Share Based Payment Award [Line Items]</t>
        </is>
      </c>
    </row>
    <row r="9">
      <c r="A9" s="4" t="inlineStr">
        <is>
          <t>Number of shares, Granted | shares</t>
        </is>
      </c>
      <c r="B9" s="5" t="n">
        <v>5400000</v>
      </c>
    </row>
    <row r="10">
      <c r="A10" s="4" t="inlineStr">
        <is>
          <t>Weighted-Average Grant-Date Fair Value, Granted | $ / shares</t>
        </is>
      </c>
      <c r="B10" s="7" t="n">
        <v>8.32</v>
      </c>
    </row>
    <row r="11">
      <c r="A11" s="4" t="inlineStr">
        <is>
          <t>Series B LTIP Units</t>
        </is>
      </c>
    </row>
    <row r="12">
      <c r="A12" s="3" t="inlineStr">
        <is>
          <t>Share Based Compensation Arrangement By Share Based Payment Award [Line Items]</t>
        </is>
      </c>
    </row>
    <row r="13">
      <c r="A13" s="4" t="inlineStr">
        <is>
          <t>Number of shares, Granted | shares</t>
        </is>
      </c>
      <c r="B13" s="5" t="n">
        <v>1386033</v>
      </c>
    </row>
    <row r="14">
      <c r="A14" s="4" t="inlineStr">
        <is>
          <t>Weighted-Average Grant-Date Fair Value, Granted | $ / shares</t>
        </is>
      </c>
      <c r="B14" s="7" t="n">
        <v>6.1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6" customWidth="1" min="2" max="2"/>
  </cols>
  <sheetData>
    <row r="1">
      <c r="A1" s="1" t="inlineStr">
        <is>
          <t>Share-Based Compensation - Summary of Fair Value of Long Term Incentive Plan Unit (Details)</t>
        </is>
      </c>
      <c r="B1" s="2" t="inlineStr">
        <is>
          <t>9 Months Ended</t>
        </is>
      </c>
    </row>
    <row r="2">
      <c r="B2" s="2" t="inlineStr">
        <is>
          <t>Sep. 30, 2020</t>
        </is>
      </c>
    </row>
    <row r="3">
      <c r="A3" s="3" t="inlineStr">
        <is>
          <t>Share Based Compensation Arrangement By Share Based Payment Award [Line Items]</t>
        </is>
      </c>
    </row>
    <row r="4">
      <c r="A4" s="4" t="inlineStr">
        <is>
          <t>Expected term</t>
        </is>
      </c>
      <c r="B4" s="4" t="inlineStr">
        <is>
          <t>1 year 6 months</t>
        </is>
      </c>
    </row>
    <row r="5">
      <c r="A5" s="4" t="inlineStr">
        <is>
          <t>Expected volatility</t>
        </is>
      </c>
      <c r="B5" s="4" t="inlineStr">
        <is>
          <t>38.68%</t>
        </is>
      </c>
    </row>
    <row r="6">
      <c r="A6" s="4" t="inlineStr">
        <is>
          <t>Risk-free interest rate</t>
        </is>
      </c>
      <c r="B6" s="4" t="inlineStr">
        <is>
          <t>2.26%</t>
        </is>
      </c>
    </row>
    <row r="7">
      <c r="A7" s="4" t="inlineStr">
        <is>
          <t>Series A LTIP Units</t>
        </is>
      </c>
    </row>
    <row r="8">
      <c r="A8" s="3" t="inlineStr">
        <is>
          <t>Share Based Compensation Arrangement By Share Based Payment Award [Line Items]</t>
        </is>
      </c>
    </row>
    <row r="9">
      <c r="A9" s="4" t="inlineStr">
        <is>
          <t>Expected term</t>
        </is>
      </c>
      <c r="B9" s="4" t="inlineStr">
        <is>
          <t>7 years 10 months 24 days</t>
        </is>
      </c>
    </row>
    <row r="10">
      <c r="A10" s="4" t="inlineStr">
        <is>
          <t>Expected volatility</t>
        </is>
      </c>
      <c r="B10" s="4" t="inlineStr">
        <is>
          <t>18.40%</t>
        </is>
      </c>
    </row>
    <row r="11">
      <c r="A11" s="4" t="inlineStr">
        <is>
          <t>Risk-free interest rate</t>
        </is>
      </c>
      <c r="B11" s="4" t="inlineStr">
        <is>
          <t>1.50%</t>
        </is>
      </c>
    </row>
    <row r="12">
      <c r="A12" s="4" t="inlineStr">
        <is>
          <t>Series B LTIP Units</t>
        </is>
      </c>
    </row>
    <row r="13">
      <c r="A13" s="3" t="inlineStr">
        <is>
          <t>Share Based Compensation Arrangement By Share Based Payment Award [Line Items]</t>
        </is>
      </c>
    </row>
    <row r="14">
      <c r="A14" s="4" t="inlineStr">
        <is>
          <t>Expected term</t>
        </is>
      </c>
      <c r="B14" s="4" t="inlineStr">
        <is>
          <t>9 years 10 months 24 days</t>
        </is>
      </c>
    </row>
    <row r="15">
      <c r="A15" s="4" t="inlineStr">
        <is>
          <t>Expected volatility</t>
        </is>
      </c>
      <c r="B15" s="4" t="inlineStr">
        <is>
          <t>19.70%</t>
        </is>
      </c>
    </row>
    <row r="16">
      <c r="A16" s="4" t="inlineStr">
        <is>
          <t>Risk-free interest rate</t>
        </is>
      </c>
      <c r="B16" s="4" t="inlineStr">
        <is>
          <t>1.6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Restricted Stock Awards (Details) - Restricted Stock</t>
        </is>
      </c>
      <c r="B1" s="2" t="inlineStr">
        <is>
          <t>8 Months Ended</t>
        </is>
      </c>
    </row>
    <row r="2">
      <c r="B2" s="2" t="inlineStr">
        <is>
          <t>Sep. 30, 2020$ / sharesshares</t>
        </is>
      </c>
    </row>
    <row r="3">
      <c r="A3" s="3" t="inlineStr">
        <is>
          <t>Share Based Compensation Arrangement By Share Based Payment Award [Line Items]</t>
        </is>
      </c>
    </row>
    <row r="4">
      <c r="A4" s="4" t="inlineStr">
        <is>
          <t>Number of shares, Granted | shares</t>
        </is>
      </c>
      <c r="B4" s="5" t="n">
        <v>279642</v>
      </c>
    </row>
    <row r="5">
      <c r="A5" s="4" t="inlineStr">
        <is>
          <t>Number of shares, Forfeited | shares</t>
        </is>
      </c>
      <c r="B5" s="5" t="n">
        <v>-22063</v>
      </c>
    </row>
    <row r="6">
      <c r="A6" s="4" t="inlineStr">
        <is>
          <t>Number of shares, Nonvested, ending | shares</t>
        </is>
      </c>
      <c r="B6" s="5" t="n">
        <v>257579</v>
      </c>
    </row>
    <row r="7">
      <c r="A7" s="4" t="inlineStr">
        <is>
          <t>Weighted-Average Grant-Date Fair Value, Granted | $ / shares</t>
        </is>
      </c>
      <c r="B7" s="6" t="n">
        <v>9</v>
      </c>
    </row>
    <row r="8">
      <c r="A8" s="4" t="inlineStr">
        <is>
          <t>Weighted-Average Grant-Date Fair Value, Forfeited | $ / shares</t>
        </is>
      </c>
      <c r="B8" s="5" t="n">
        <v>10</v>
      </c>
    </row>
    <row r="9">
      <c r="A9" s="4" t="inlineStr">
        <is>
          <t>Weighted-Average Grant-Date Fair Value, ending | $ / shares</t>
        </is>
      </c>
      <c r="B9" s="7" t="n">
        <v>8.9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chedule of Changes in Number of Ordinary Shares Underlying Options (Details)</t>
        </is>
      </c>
      <c r="B1" s="2" t="inlineStr">
        <is>
          <t>8 Months Ended</t>
        </is>
      </c>
    </row>
    <row r="2">
      <c r="B2" s="2" t="inlineStr">
        <is>
          <t>Sep. 30, 2020$ / sharesshares</t>
        </is>
      </c>
    </row>
    <row r="3">
      <c r="A3" s="3" t="inlineStr">
        <is>
          <t>Disclosure Of Compensation Related Costs Sharebased Payments [Abstract]</t>
        </is>
      </c>
    </row>
    <row r="4">
      <c r="A4" s="4" t="inlineStr">
        <is>
          <t>Shares Outstanding beginning balance | shares</t>
        </is>
      </c>
      <c r="B4" s="5" t="n">
        <v>125000</v>
      </c>
    </row>
    <row r="5">
      <c r="A5" s="4" t="inlineStr">
        <is>
          <t>Shares granted | shares</t>
        </is>
      </c>
      <c r="B5" s="5" t="n">
        <v>2952000</v>
      </c>
    </row>
    <row r="6">
      <c r="A6" s="4" t="inlineStr">
        <is>
          <t>Shares forfeited | shares</t>
        </is>
      </c>
      <c r="B6" s="5" t="n">
        <v>-325000</v>
      </c>
    </row>
    <row r="7">
      <c r="A7" s="4" t="inlineStr">
        <is>
          <t>Shares outstanding ending balance | shares</t>
        </is>
      </c>
      <c r="B7" s="5" t="n">
        <v>2752000</v>
      </c>
    </row>
    <row r="8">
      <c r="A8" s="4" t="inlineStr">
        <is>
          <t>Shares exercisable | shares</t>
        </is>
      </c>
      <c r="B8" s="5" t="n">
        <v>125000</v>
      </c>
    </row>
    <row r="9">
      <c r="A9" s="4" t="inlineStr">
        <is>
          <t>Weighted-average exercise price outstanding beginning balance | $ / shares</t>
        </is>
      </c>
      <c r="B9" s="7" t="n">
        <v>11.5</v>
      </c>
    </row>
    <row r="10">
      <c r="A10" s="4" t="inlineStr">
        <is>
          <t>Weighted-average exercise price granted | $ / shares</t>
        </is>
      </c>
      <c r="B10" s="11" t="n">
        <v>7.64</v>
      </c>
    </row>
    <row r="11">
      <c r="A11" s="4" t="inlineStr">
        <is>
          <t>Weighted-average exercise price forfeited | $ / shares</t>
        </is>
      </c>
      <c r="B11" s="11" t="n">
        <v>7.67</v>
      </c>
    </row>
    <row r="12">
      <c r="A12" s="4" t="inlineStr">
        <is>
          <t>Weighted-average exercise price outstanding ending balance | $ / shares</t>
        </is>
      </c>
      <c r="B12" s="11" t="n">
        <v>7.81</v>
      </c>
    </row>
    <row r="13">
      <c r="A13" s="4" t="inlineStr">
        <is>
          <t>Weighted-average exercise price exercisable | $ / shares</t>
        </is>
      </c>
      <c r="B13" s="7" t="n">
        <v>11.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sic and Diluted Loss per Ordinary Share - Computation of Basic and Diluted Net Loss per Ordinary Share Using Two-class Method (Details) - USD ($) $ / shares in Units, $ in Thousands</t>
        </is>
      </c>
      <c r="B1" s="2" t="inlineStr">
        <is>
          <t>3 Months Ended</t>
        </is>
      </c>
      <c r="C1" s="2" t="inlineStr">
        <is>
          <t>8 Months Ended</t>
        </is>
      </c>
    </row>
    <row r="2">
      <c r="B2" s="2" t="inlineStr">
        <is>
          <t>Sep. 30, 2020</t>
        </is>
      </c>
      <c r="C2" s="2" t="inlineStr">
        <is>
          <t>Sep. 30, 2020</t>
        </is>
      </c>
    </row>
    <row r="3">
      <c r="A3" s="3" t="inlineStr">
        <is>
          <t>Numerator:</t>
        </is>
      </c>
    </row>
    <row r="4">
      <c r="A4" s="4" t="inlineStr">
        <is>
          <t>Net loss attributable to Radius Global Infrastructure, Inc. ordinary shareholders</t>
        </is>
      </c>
      <c r="B4" s="6" t="n">
        <v>-38519</v>
      </c>
      <c r="C4" s="6" t="n">
        <v>-142377</v>
      </c>
    </row>
    <row r="5">
      <c r="A5" s="4" t="inlineStr">
        <is>
          <t>Net loss attributable to Radius Global Infrastructure, Inc. ordinary shareholders</t>
        </is>
      </c>
      <c r="B5" s="6" t="n">
        <v>-38519</v>
      </c>
      <c r="C5" s="6" t="n">
        <v>-142377</v>
      </c>
    </row>
    <row r="6">
      <c r="A6" s="3" t="inlineStr">
        <is>
          <t>Denominator:</t>
        </is>
      </c>
    </row>
    <row r="7">
      <c r="A7" s="4" t="inlineStr">
        <is>
          <t>Weighted average shares outstanding - basic and diluted</t>
        </is>
      </c>
      <c r="B7" s="5" t="n">
        <v>58425000</v>
      </c>
      <c r="C7" s="5" t="n">
        <v>58425000</v>
      </c>
    </row>
    <row r="8">
      <c r="A8" s="4" t="inlineStr">
        <is>
          <t>Basic and diluted loss per ordinary share</t>
        </is>
      </c>
      <c r="B8" s="7" t="n">
        <v>-0.66</v>
      </c>
      <c r="C8" s="7" t="n">
        <v>-2.4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DENSED CONSOLIDATED STATEMENTS OF CASH FLOWS (Unaudited) - USD ($) $ in Thousands</t>
        </is>
      </c>
      <c r="B1" s="2" t="inlineStr">
        <is>
          <t>1 Months Ended</t>
        </is>
      </c>
      <c r="C1" s="2" t="inlineStr">
        <is>
          <t>8 Months Ended</t>
        </is>
      </c>
      <c r="D1" s="2" t="inlineStr">
        <is>
          <t>9 Months Ended</t>
        </is>
      </c>
    </row>
    <row r="2">
      <c r="B2" s="2" t="inlineStr">
        <is>
          <t>Feb. 09, 2020</t>
        </is>
      </c>
      <c r="C2" s="2" t="inlineStr">
        <is>
          <t>Sep. 30, 2020</t>
        </is>
      </c>
      <c r="D2" s="2" t="inlineStr">
        <is>
          <t>Sep. 30, 2019</t>
        </is>
      </c>
    </row>
    <row r="3">
      <c r="A3" s="3" t="inlineStr">
        <is>
          <t>Cash flows from operating activities:</t>
        </is>
      </c>
    </row>
    <row r="4">
      <c r="A4" s="4" t="inlineStr">
        <is>
          <t>Net income (loss)</t>
        </is>
      </c>
      <c r="B4" s="6" t="n">
        <v>6177</v>
      </c>
      <c r="C4" s="6" t="n">
        <v>-148724</v>
      </c>
      <c r="D4" s="6" t="n">
        <v>-14057</v>
      </c>
    </row>
    <row r="5">
      <c r="A5" s="3" t="inlineStr">
        <is>
          <t>Adjustments to reconcile net income (loss) to net cash used in operating activities:</t>
        </is>
      </c>
    </row>
    <row r="6">
      <c r="A6" s="4" t="inlineStr">
        <is>
          <t>Amortization and depreciation</t>
        </is>
      </c>
      <c r="B6" s="5" t="n">
        <v>2584</v>
      </c>
      <c r="C6" s="5" t="n">
        <v>30512</v>
      </c>
      <c r="D6" s="5" t="n">
        <v>14273</v>
      </c>
    </row>
    <row r="7">
      <c r="A7" s="4" t="inlineStr">
        <is>
          <t>Amortization of finance lease and cell site leasehold interest liabilities discount</t>
        </is>
      </c>
      <c r="B7" s="5" t="n">
        <v>213</v>
      </c>
      <c r="C7" s="5" t="n">
        <v>1157</v>
      </c>
      <c r="D7" s="5" t="n">
        <v>1557</v>
      </c>
    </row>
    <row r="8">
      <c r="A8" s="4" t="inlineStr">
        <is>
          <t>Impairment - decommission of cell sites</t>
        </is>
      </c>
      <c r="B8" s="5" t="n">
        <v>530</v>
      </c>
      <c r="C8" s="5" t="n">
        <v>2059</v>
      </c>
      <c r="D8" s="5" t="n">
        <v>1327</v>
      </c>
    </row>
    <row r="9">
      <c r="A9" s="4" t="inlineStr">
        <is>
          <t>Realized and unrealized loss (gain) on foreign currency debt</t>
        </is>
      </c>
      <c r="B9" s="5" t="n">
        <v>-11500</v>
      </c>
      <c r="C9" s="5" t="n">
        <v>17408</v>
      </c>
      <c r="D9" s="5" t="n">
        <v>-13508</v>
      </c>
    </row>
    <row r="10">
      <c r="A10" s="4" t="inlineStr">
        <is>
          <t>Amortization of debt discount and deferred financing costs</t>
        </is>
      </c>
      <c r="B10" s="5" t="n">
        <v>280</v>
      </c>
      <c r="C10" s="5" t="n">
        <v>80</v>
      </c>
      <c r="D10" s="5" t="n">
        <v>1985</v>
      </c>
    </row>
    <row r="11">
      <c r="A11" s="4" t="inlineStr">
        <is>
          <t>Provision for bad debt expense</t>
        </is>
      </c>
      <c r="B11" s="5" t="n">
        <v>26</v>
      </c>
      <c r="C11" s="5" t="n">
        <v>238</v>
      </c>
      <c r="D11" s="5" t="n">
        <v>565</v>
      </c>
    </row>
    <row r="12">
      <c r="A12" s="4" t="inlineStr">
        <is>
          <t>Share-based compensation</t>
        </is>
      </c>
      <c r="C12" s="5" t="n">
        <v>79173</v>
      </c>
    </row>
    <row r="13">
      <c r="A13" s="4" t="inlineStr">
        <is>
          <t>Deferred income taxes</t>
        </is>
      </c>
      <c r="B13" s="5" t="n">
        <v>339</v>
      </c>
      <c r="C13" s="5" t="n">
        <v>2123</v>
      </c>
    </row>
    <row r="14">
      <c r="A14" s="4" t="inlineStr">
        <is>
          <t>Gain on extinguishment of debt</t>
        </is>
      </c>
      <c r="C14" s="5" t="n">
        <v>-1264</v>
      </c>
    </row>
    <row r="15">
      <c r="A15" s="3" t="inlineStr">
        <is>
          <t>Change in assets and liabilities:</t>
        </is>
      </c>
    </row>
    <row r="16">
      <c r="A16" s="4" t="inlineStr">
        <is>
          <t>Trade receivables, net</t>
        </is>
      </c>
      <c r="B16" s="5" t="n">
        <v>-682</v>
      </c>
      <c r="C16" s="5" t="n">
        <v>2463</v>
      </c>
      <c r="D16" s="5" t="n">
        <v>-892</v>
      </c>
    </row>
    <row r="17">
      <c r="A17" s="4" t="inlineStr">
        <is>
          <t>Prepaid expenses and other assets</t>
        </is>
      </c>
      <c r="B17" s="5" t="n">
        <v>935</v>
      </c>
      <c r="C17" s="5" t="n">
        <v>-740</v>
      </c>
      <c r="D17" s="5" t="n">
        <v>-682</v>
      </c>
    </row>
    <row r="18">
      <c r="A18" s="4" t="inlineStr">
        <is>
          <t>Accounts payable, accrued expenses and other long-term liabilities</t>
        </is>
      </c>
      <c r="B18" s="5" t="n">
        <v>-4605</v>
      </c>
      <c r="C18" s="5" t="n">
        <v>-16199</v>
      </c>
      <c r="D18" s="5" t="n">
        <v>1442</v>
      </c>
    </row>
    <row r="19">
      <c r="A19" s="4" t="inlineStr">
        <is>
          <t>Rent received in advance</t>
        </is>
      </c>
      <c r="B19" s="5" t="n">
        <v>2251</v>
      </c>
      <c r="C19" s="5" t="n">
        <v>922</v>
      </c>
      <c r="D19" s="5" t="n">
        <v>773</v>
      </c>
    </row>
    <row r="20">
      <c r="A20" s="4" t="inlineStr">
        <is>
          <t>Net cash used in operating activities</t>
        </is>
      </c>
      <c r="B20" s="5" t="n">
        <v>-3452</v>
      </c>
      <c r="C20" s="5" t="n">
        <v>-30792</v>
      </c>
      <c r="D20" s="5" t="n">
        <v>-7217</v>
      </c>
    </row>
    <row r="21">
      <c r="A21" s="3" t="inlineStr">
        <is>
          <t>Cash flows from investing activities:</t>
        </is>
      </c>
    </row>
    <row r="22">
      <c r="A22" s="4" t="inlineStr">
        <is>
          <t>Cash paid in APW Acquisition, net of cash acquired</t>
        </is>
      </c>
      <c r="C22" s="5" t="n">
        <v>-277065</v>
      </c>
    </row>
    <row r="23">
      <c r="A23" s="4" t="inlineStr">
        <is>
          <t>Investments in real property interests and related intangible assets</t>
        </is>
      </c>
      <c r="B23" s="5" t="n">
        <v>-5064</v>
      </c>
      <c r="C23" s="5" t="n">
        <v>-72823</v>
      </c>
      <c r="D23" s="5" t="n">
        <v>-49256</v>
      </c>
    </row>
    <row r="24">
      <c r="A24" s="4" t="inlineStr">
        <is>
          <t>Advances on note receivable</t>
        </is>
      </c>
      <c r="B24" s="5" t="n">
        <v>-17500</v>
      </c>
      <c r="C24" s="5" t="n">
        <v>-2500</v>
      </c>
    </row>
    <row r="25">
      <c r="A25" s="4" t="inlineStr">
        <is>
          <t>Payments received on note receivable</t>
        </is>
      </c>
      <c r="C25" s="5" t="n">
        <v>20000</v>
      </c>
    </row>
    <row r="26">
      <c r="A26" s="4" t="inlineStr">
        <is>
          <t>Purchases of property and equipment</t>
        </is>
      </c>
      <c r="B26" s="5" t="n">
        <v>-40</v>
      </c>
      <c r="C26" s="5" t="n">
        <v>-296</v>
      </c>
      <c r="D26" s="5" t="n">
        <v>-163</v>
      </c>
    </row>
    <row r="27">
      <c r="A27" s="4" t="inlineStr">
        <is>
          <t>Net cash used in investing activities</t>
        </is>
      </c>
      <c r="B27" s="5" t="n">
        <v>-22604</v>
      </c>
      <c r="C27" s="5" t="n">
        <v>-332684</v>
      </c>
      <c r="D27" s="5" t="n">
        <v>-49419</v>
      </c>
    </row>
    <row r="28">
      <c r="A28" s="3" t="inlineStr">
        <is>
          <t>Cash flows from financing activities:</t>
        </is>
      </c>
    </row>
    <row r="29">
      <c r="A29" s="4" t="inlineStr">
        <is>
          <t>Borrowings under the Facility Agreement</t>
        </is>
      </c>
      <c r="C29" s="5" t="n">
        <v>160475</v>
      </c>
      <c r="D29" s="5" t="n">
        <v>18600</v>
      </c>
    </row>
    <row r="30">
      <c r="A30" s="4" t="inlineStr">
        <is>
          <t>Repayments of the Loan Agreement</t>
        </is>
      </c>
      <c r="B30" s="5" t="n">
        <v>-250</v>
      </c>
      <c r="C30" s="5" t="n">
        <v>-48025</v>
      </c>
      <c r="D30" s="5" t="n">
        <v>-500</v>
      </c>
    </row>
    <row r="31">
      <c r="A31" s="4" t="inlineStr">
        <is>
          <t>Debt issuance costs</t>
        </is>
      </c>
      <c r="C31" s="5" t="n">
        <v>-3692</v>
      </c>
      <c r="D31" s="5" t="n">
        <v>-610</v>
      </c>
    </row>
    <row r="32">
      <c r="A32" s="4" t="inlineStr">
        <is>
          <t>Repayments of finance lease and cell site leasehold interest liabilities</t>
        </is>
      </c>
      <c r="B32" s="5" t="n">
        <v>-3149</v>
      </c>
      <c r="C32" s="5" t="n">
        <v>-9003</v>
      </c>
      <c r="D32" s="5" t="n">
        <v>-10485</v>
      </c>
    </row>
    <row r="33">
      <c r="A33" s="4" t="inlineStr">
        <is>
          <t>Net cash provided by (used in) financing activities</t>
        </is>
      </c>
      <c r="B33" s="5" t="n">
        <v>-3399</v>
      </c>
      <c r="C33" s="5" t="n">
        <v>99755</v>
      </c>
      <c r="D33" s="5" t="n">
        <v>7005</v>
      </c>
    </row>
    <row r="34">
      <c r="A34" s="4" t="inlineStr">
        <is>
          <t>Net change in cash and cash equivalents and restricted cash</t>
        </is>
      </c>
      <c r="B34" s="5" t="n">
        <v>-29455</v>
      </c>
      <c r="C34" s="5" t="n">
        <v>-263721</v>
      </c>
      <c r="D34" s="5" t="n">
        <v>-49631</v>
      </c>
    </row>
    <row r="35">
      <c r="A35" s="4" t="inlineStr">
        <is>
          <t>Effect of change in foreign currency exchange rates on cash and restricted cash</t>
        </is>
      </c>
      <c r="B35" s="5" t="n">
        <v>-232</v>
      </c>
      <c r="C35" s="5" t="n">
        <v>-980</v>
      </c>
      <c r="D35" s="5" t="n">
        <v>1159</v>
      </c>
    </row>
    <row r="36">
      <c r="A36" s="4" t="inlineStr">
        <is>
          <t>Cash and cash equivalents and restricted cash at beginning of period</t>
        </is>
      </c>
      <c r="C36" s="5" t="n">
        <v>588628</v>
      </c>
    </row>
    <row r="37">
      <c r="A37" s="4" t="inlineStr">
        <is>
          <t>Cash and cash equivalents and restricted cash at beginning of period</t>
        </is>
      </c>
      <c r="B37" s="5" t="n">
        <v>78046</v>
      </c>
      <c r="C37" s="5" t="n">
        <v>48359</v>
      </c>
      <c r="D37" s="5" t="n">
        <v>101414</v>
      </c>
    </row>
    <row r="38">
      <c r="A38" s="4" t="inlineStr">
        <is>
          <t>Cash and cash equivalents and restricted cash at end of period</t>
        </is>
      </c>
      <c r="B38" s="5" t="n">
        <v>588628</v>
      </c>
      <c r="C38" s="5" t="n">
        <v>323927</v>
      </c>
    </row>
    <row r="39">
      <c r="A39" s="4" t="inlineStr">
        <is>
          <t>Cash and cash equivalents and restricted cash at end of period</t>
        </is>
      </c>
      <c r="B39" s="5" t="n">
        <v>48359</v>
      </c>
      <c r="D39" s="5" t="n">
        <v>52942</v>
      </c>
    </row>
    <row r="40">
      <c r="A40" s="3" t="inlineStr">
        <is>
          <t>Supplemental disclosure of cash and non-cash transactions:</t>
        </is>
      </c>
    </row>
    <row r="41">
      <c r="A41" s="4" t="inlineStr">
        <is>
          <t>Cash paid for interest</t>
        </is>
      </c>
      <c r="B41" s="5" t="n">
        <v>4684</v>
      </c>
      <c r="C41" s="5" t="n">
        <v>15039</v>
      </c>
      <c r="D41" s="5" t="n">
        <v>19117</v>
      </c>
    </row>
    <row r="42">
      <c r="A42" s="4" t="inlineStr">
        <is>
          <t>Cash paid for income taxes</t>
        </is>
      </c>
      <c r="B42" s="6" t="n">
        <v>1112</v>
      </c>
      <c r="C42" s="6" t="n">
        <v>2222</v>
      </c>
      <c r="D42" s="6" t="n">
        <v>895</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sic and Diluted Loss per Ordinary Share - Summary of Potentially Dilutive Securities Excluded From Computation of Diluted Weighted Average Shares Outstanding (Details) - shares</t>
        </is>
      </c>
      <c r="B1" s="2" t="inlineStr">
        <is>
          <t>3 Months Ended</t>
        </is>
      </c>
      <c r="C1" s="2" t="inlineStr">
        <is>
          <t>8 Months Ended</t>
        </is>
      </c>
    </row>
    <row r="2">
      <c r="B2" s="2" t="inlineStr">
        <is>
          <t>Sep. 30, 2020</t>
        </is>
      </c>
      <c r="C2" s="2" t="inlineStr">
        <is>
          <t>Sep. 30, 2020</t>
        </is>
      </c>
    </row>
    <row r="3">
      <c r="A3" s="4" t="inlineStr">
        <is>
          <t>Series A Founder Preferred Shares</t>
        </is>
      </c>
    </row>
    <row r="4">
      <c r="A4" s="3" t="inlineStr">
        <is>
          <t>Antidilutive Securities Excluded From Computation Of Earnings Per Share [Line Items]</t>
        </is>
      </c>
    </row>
    <row r="5">
      <c r="A5" s="4" t="inlineStr">
        <is>
          <t>Antidilutive securities excluded from computation of diluted weighted average shares outstanding</t>
        </is>
      </c>
      <c r="B5" s="5" t="n">
        <v>1600000</v>
      </c>
      <c r="C5" s="5" t="n">
        <v>1600000</v>
      </c>
    </row>
    <row r="6">
      <c r="A6" s="4" t="inlineStr">
        <is>
          <t>Warrants</t>
        </is>
      </c>
    </row>
    <row r="7">
      <c r="A7" s="3" t="inlineStr">
        <is>
          <t>Antidilutive Securities Excluded From Computation Of Earnings Per Share [Line Items]</t>
        </is>
      </c>
    </row>
    <row r="8">
      <c r="A8" s="4" t="inlineStr">
        <is>
          <t>Antidilutive securities excluded from computation of diluted weighted average shares outstanding</t>
        </is>
      </c>
      <c r="B8" s="5" t="n">
        <v>16675000</v>
      </c>
      <c r="C8" s="5" t="n">
        <v>16675000</v>
      </c>
    </row>
    <row r="9">
      <c r="A9" s="4" t="inlineStr">
        <is>
          <t>Stock Options</t>
        </is>
      </c>
    </row>
    <row r="10">
      <c r="A10" s="3" t="inlineStr">
        <is>
          <t>Antidilutive Securities Excluded From Computation Of Earnings Per Share [Line Items]</t>
        </is>
      </c>
    </row>
    <row r="11">
      <c r="A11" s="4" t="inlineStr">
        <is>
          <t>Antidilutive securities excluded from computation of diluted weighted average shares outstanding</t>
        </is>
      </c>
      <c r="B11" s="5" t="n">
        <v>2752000</v>
      </c>
      <c r="C11" s="5" t="n">
        <v>2752000</v>
      </c>
    </row>
    <row r="12">
      <c r="A12" s="4" t="inlineStr">
        <is>
          <t>Restricted Stock</t>
        </is>
      </c>
    </row>
    <row r="13">
      <c r="A13" s="3" t="inlineStr">
        <is>
          <t>Antidilutive Securities Excluded From Computation Of Earnings Per Share [Line Items]</t>
        </is>
      </c>
    </row>
    <row r="14">
      <c r="A14" s="4" t="inlineStr">
        <is>
          <t>Antidilutive securities excluded from computation of diluted weighted average shares outstanding</t>
        </is>
      </c>
      <c r="B14" s="5" t="n">
        <v>257579</v>
      </c>
      <c r="C14" s="5" t="n">
        <v>257579</v>
      </c>
    </row>
    <row r="15">
      <c r="A15" s="4" t="inlineStr">
        <is>
          <t>LTIP Units</t>
        </is>
      </c>
    </row>
    <row r="16">
      <c r="A16" s="3" t="inlineStr">
        <is>
          <t>Antidilutive Securities Excluded From Computation Of Earnings Per Share [Line Items]</t>
        </is>
      </c>
    </row>
    <row r="17">
      <c r="A17" s="4" t="inlineStr">
        <is>
          <t>Antidilutive securities excluded from computation of diluted weighted average shares outstanding</t>
        </is>
      </c>
      <c r="B17" s="5" t="n">
        <v>6786033</v>
      </c>
      <c r="C17" s="5" t="n">
        <v>678603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18" customWidth="1" min="4" max="4"/>
  </cols>
  <sheetData>
    <row r="1">
      <c r="A1" s="1" t="inlineStr">
        <is>
          <t>Management Incentive Plan - Additional Information (Details) - Management Carve Out Plan</t>
        </is>
      </c>
      <c r="B1" s="2" t="inlineStr">
        <is>
          <t>1 Months Ended</t>
        </is>
      </c>
      <c r="C1" s="2" t="inlineStr">
        <is>
          <t>24 Months Ended</t>
        </is>
      </c>
    </row>
    <row r="2">
      <c r="B2" s="2" t="inlineStr">
        <is>
          <t>Feb. 09, 2020USD ($)</t>
        </is>
      </c>
      <c r="C2" s="2" t="inlineStr">
        <is>
          <t>Dec. 31, 2019USD ($)</t>
        </is>
      </c>
      <c r="D2" s="2" t="inlineStr">
        <is>
          <t>Sep. 30, 2020Plan</t>
        </is>
      </c>
    </row>
    <row r="3">
      <c r="A3" s="3" t="inlineStr">
        <is>
          <t>Incentive Distribution, Managing Member or General Partner [Abstract]</t>
        </is>
      </c>
    </row>
    <row r="4">
      <c r="A4" s="4" t="inlineStr">
        <is>
          <t>Number of incentive plans | Plan</t>
        </is>
      </c>
      <c r="D4" s="5" t="n">
        <v>2</v>
      </c>
    </row>
    <row r="5">
      <c r="A5" s="4" t="inlineStr">
        <is>
          <t>Management incentive expense - nonrecourse loans issued | $</t>
        </is>
      </c>
      <c r="B5" s="6" t="n">
        <v>0</v>
      </c>
      <c r="C5" s="6" t="n">
        <v>6134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Note Receivable - Additional Information (Details) - USD ($) $ in Thousands</t>
        </is>
      </c>
      <c r="B1" s="2" t="inlineStr">
        <is>
          <t>1 Months Ended</t>
        </is>
      </c>
      <c r="C1" s="2" t="inlineStr">
        <is>
          <t>8 Months Ended</t>
        </is>
      </c>
    </row>
    <row r="2">
      <c r="B2" s="2" t="inlineStr">
        <is>
          <t>Feb. 09, 2020</t>
        </is>
      </c>
      <c r="C2" s="2" t="inlineStr">
        <is>
          <t>Sep. 30, 2020</t>
        </is>
      </c>
    </row>
    <row r="3">
      <c r="A3" s="3" t="inlineStr">
        <is>
          <t>Loans And Leases Receivable Disclosure [Line Items]</t>
        </is>
      </c>
    </row>
    <row r="4">
      <c r="A4" s="4" t="inlineStr">
        <is>
          <t>Advances under notes receivable</t>
        </is>
      </c>
      <c r="B4" s="6" t="n">
        <v>17500</v>
      </c>
      <c r="C4" s="6" t="n">
        <v>2500</v>
      </c>
    </row>
    <row r="5">
      <c r="A5" s="4" t="inlineStr">
        <is>
          <t>Promissory Note Agreement</t>
        </is>
      </c>
    </row>
    <row r="6">
      <c r="A6" s="3" t="inlineStr">
        <is>
          <t>Loans And Leases Receivable Disclosure [Line Items]</t>
        </is>
      </c>
    </row>
    <row r="7">
      <c r="A7" s="4" t="inlineStr">
        <is>
          <t>Advances under notes receivable</t>
        </is>
      </c>
      <c r="B7" s="6" t="n">
        <v>17500</v>
      </c>
      <c r="C7" s="6" t="n">
        <v>25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9 Months Ended</t>
        </is>
      </c>
    </row>
    <row r="2">
      <c r="B2" s="2" t="inlineStr">
        <is>
          <t>Sep. 30, 2020</t>
        </is>
      </c>
    </row>
    <row r="3">
      <c r="A3" s="3" t="inlineStr">
        <is>
          <t>Organization Consolidation And Presentation Of Financial Statements [Abstract]</t>
        </is>
      </c>
    </row>
    <row r="4">
      <c r="A4" s="4" t="inlineStr">
        <is>
          <t>Organization</t>
        </is>
      </c>
      <c r="B4" s="4" t="inlineStr">
        <is>
          <t xml:space="preserve">1.
Organization Radius Global Infrastructure, Inc. (together with its subsidiaries, “Radius Global Infrastructure”, “RADI” and/or the “Company”), formerly known as Landscape Acquisition Holdings Limited (“Landscape”) and Digital Landscape Group, Inc., is one of the largest international aggregators of rental streams underlying wireless sites through the acquisition of wireless telecom real property interests and contractual rights. The Company purchases, primarily for a lump sum, the right to receive future rental payments generated pursuant to an existing ground lease or rooftop lease (and any subsequent lease or extension or amendment thereof) between a property owner and an owner of a wireless tower or antennae (each such lease, a “Tenant Lease”). Typically, the Company acquires the rental stream by way of a purchase of a real property interest in the land underlying the wireless tower or antennae, most commonly easements, usufructs, leasehold and sub-leasehold interests, or fee simple interests, each of which provides the Company the right to receive the rents from the Tenant Lease. In addition, the Company purchases contractual interests, such as an assignment of rents, either in conjunction with the property interest or as a stand-alone right. The Company was incorporated with limited liability under the laws of the British Virgin Islands under the BVI Business Companies Act, 2004, as amended, on November 1, 2017. The Company was originally formed to undertake an acquisition of a target company or business. On February 10, 2020 (the “Closing Date”), the Company completed its acquisition by purchasing AP WIP Investments Holdings, LP (“AP Wireless”), a Delaware limited partnership and the direct parent of AP WIP Investments, LLC (“AP WIP Investments”), pursuant to a merger agreement entered into on November 19, 2019. The acquisition, together with the other transactions contemplated by the merger agreement are referred to herein as the “Transaction” and/or “APW Acquisition”. In connection with the closing of the Transaction, Landscape changed its name to Digital Landscape Group, Inc. Upon completion of the Transaction, on the Closing Date, the Company acquired a 91.8%. interest in APW OpCo LLC (“APW OpCo”), the parent of AP Wireless and the indirect parent of AP WIP Investments, for consideration of approximately $860,000 less (i) debt as of September 30, 2019 of approximately $539,000, (ii) approximately $65,000 to redeem a minority investor in the AP Wireless business, and (iii) allocable transaction expenses of approximately $10,700 plus (iv) cash as of September 30, 2019 of approximately $66,500 (subject to certain limited adjustments). The Transaction was completed through a merger of a newly created subsidiary of RADI with and into APW OpCo, with APW OpCo surviving such merger as a majority owned subsidiary of RADI. Following the Transaction and as noted above, the Company owned 91.8% of APW OpCo. The remaining 8.2% interest in APW OpCo is owned by certain former partners of Associated Partners, L.P. (“Associated Partners”), the selling party in the Transaction. Such partners of Associated Partners were members of APW OpCo immediately prior to the Closing Date and elected to roll over their investment in AP Wireless in connection with the APW Acquisition (the “Continuing OpCo Members”). As a result, the AP Wireless business is 100% owned by RADI and the Continuing OpCo Members. In connection with the APW Acquisition, the Company entered into a subscription agreement, dated as of November 20, 2019 and amended and supplemented as of February 7, 2020 (the “Centerbridge Subscription Agreement”), with Centerbridge Partners Real Estate Fund, L.P., Centerbridge Partners Real Estate Fund SBS, L.P. and Centerbridge Special Credit Partners III, L.P. (collectively, the “Centerbridge Entities”). Pursuant to the Centerbridge Subscription Agreement, the Centerbridge Entities subscribed for $100,000 of Ordinary Shares at a price of $10.00 per share (the “Centerbridge Subscription”) in connection with, and contingent upon the consummation of, the APW Acquisition. The cash proceeds from the Centerbridge Subscription are available for general corporate purposes, including the acquisition of real property interests and revenue streams critical for wireless communications. On October 2, 2020, the Company effected a discontinuance under Section 184 of the BVI Business Companies Act, 2004, as amended, and a domestication under Section 388 of the General Corporation Law of the State of Delaware, pursuant to which the Company’s jurisdiction of incorporation was changed from the British Virgin Islands to the State of Delaware (the “Domestication”). Effective upon the Domestication, the Company was renamed “Radius Global Infrastructure, Inc.” On October 2, 2020, in connection with the Domestication, the Company delisted its ordinary shares (the “Ordinary Shares”) and warrants (the “Warrants”) from trading on the London Stock Exchange (the “LSE”) and on October 5, 2020 began trading its shares of Class A common stock (the “Class A Common Shares” or “Class A Shares”) on the Nasdaq Global Market under the symbol “RADI”.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0</t>
        </is>
      </c>
    </row>
    <row r="3">
      <c r="A3" s="3" t="inlineStr">
        <is>
          <t>Accounting Policies [Abstract]</t>
        </is>
      </c>
    </row>
    <row r="4">
      <c r="A4" s="4" t="inlineStr">
        <is>
          <t>Basis of Presentation and Summary of Significant Accounting Policies</t>
        </is>
      </c>
      <c r="B4" s="4" t="inlineStr">
        <is>
          <t>2.
Basis of Presentation and Summary of Significant Accounting Policies Basis of Presentation and Principles of Consolidation Unless the context otherwise requires, the “Company”, refers, for periods prior to the completion of the Transaction, to AP WIP Investments, and its subsidiaries and, for periods after the completion of the Transaction, to Radius Global Infrastructure and its subsidiaries, including AP WIP Investments and its subsidiaries. As a result of the Transaction, for accounting purposes, the Company is the acquirer and AP WIP Investments is the acquiree and accounting Predecessor to RADI, as Landscape had no operations prior to the Transaction. Accordingly, the financial statement presentation includes the financial statements of AP WIP Investments as “Predecessor” for periods prior to the Closing Date and RADI as “Successor” for periods after the Closing Date, including the consolidation of AP WIP Investments and its subsidiaries. The Transaction was accounted for as a business combination under the scope of the Financial Accounting Standards Board’s (“FASB”) Accounting Standards Codification (“ASC”) Topic 805, Business Combinations The condensed consolidated financial statements included herein have been prepared in accordance with generally accepted accounting principles in the United States of America (“U.S. GAAP”) and the rules and regulations of Securities and Exchange Commission (“SEC”). The accompanying condensed consolidated financial statements include the accounts of the Company and its majority-owned or controlled subsidiaries. All intercompany balances and transactions have been eliminated in consolidation. For the Successor period from February 10, 2020 through September 30, 2020, Radius Global Infrastructure consolidated the financial position and results of operations of AP WIP Investments and its subsidiaries. For the Predecessor periods, the consolidated financial statements include the accounts of AP WIP Investments and its subsidiaries, as well as a variable interest entity (“VIE”).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from those estimates. Cash and Cash Equivalents Cash includes cash on hand and demand deposits. The Company maintains its deposits at high quality financial institutions and monitors the credit ratings of those institutions. The Company considers all highly liquid investments with an original maturity date of three months or less to be cash equivalents. While cash held by financial institutions may at times exceed federally insured limits, the Company believes that no material credit or market risk exposure exists due to the high quality of the institutions. The Company has not experienced any losses on such accounts. Gains and losses on highly liquid investments classified as cash equivalents are reported in other income in the condensed consolidated statements of operations. Restricted Cash The Company is required to maintain cash collateral at certain financial institutions. Additionally, amounts that are required to be held in an escrow account, which, subject to certain conditions, are available to the Company under the loan agreements. Accordingly, these balances contain restrictions as to their availability and usage and are classified as restricted cash in the condensed consolidated balance sheets. The reconciliation of cash and cash equivalents and restricted cash reported within the applicable balance sheet that sum to the total of the same such amounts shown in the condensed consolidated statements of cash flows is as follows:
Successor
Predecessor
September 30, 2020
February 9, 2020
December 31, 2019
Cash and cash equivalents
$
169,135
$
33,333
$
62,892
Restricted cash
1,727
2,642
1,140
Restricted cash, long term
153,065
12,384
14,014
Total cash and cash equivalents and restricted cash
$
323,927
$
48,359
$
78,046
Fair Value Measurements The Company applies ASC Topic 820, Fair Value Measurement The carrying amounts reflected in the condensed consolidated balance sheets for cash and cash equivalents, restricted cash, trade receivables, prepaid expenses and other current assets, accounts payable and accrued expenses, and rent received in advance approximate fair value due to their short‑term nature. As of September 30, 2020 (Successor) and December 31, 2019 (Predecessor), the carrying amounts of the Company’s debt and lease and other leasehold interest liabilities approximated its fair value, as the obligation bears interest at rates currently available for debt with similar maturities and collateral requirements.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Trade Receivables, Net Trade receivables are recorded at the invoiced amount and are generally unsecured as they are uncollateralized. The Company provides an allowance for doubtful accounts to reduce receivables to their estimated net realizable value. Judgement is exercised in establishing allowances and estimates are based on the tenants’ payment history and liquidity. Any amounts that were previously recognized as revenue and subsequently determined to be uncollectible are charged to bad debt expense included in selling, general and administrative expense in the accompanying condensed consolidated statements of operations. The allowance for doubtful accounts was $731 and $491 at September 30, 2020 (Successor) and December 31, 2019 (Predecessor), respectively. Real Property Interests The Company’s core business is to contract for the purchase of cell site leasehold interests either through an up-front payment or on an installment basis from property owners who have leased their property to companies that own telecommunications infrastructure assets. Real property interests include costs recorded under cell site leasehold interest arrangements either as intangible assets or right-of-use assets, depending on whether or not the arrangement is determined to be a lease at the inception of the agreement. For acquisitions of real property interests that meet the definition of an asset acquisition, the cell site leasehold interests are recorded as intangible assets and are stated at cost less accumulated amortization. Amortization is computed using the straight-line method over the estimated useful lives of these real property interests, which is estimated as the lesser of the useful life of the underlying cell site asset or the term of the arrangement. ASC Topic 842, Leases On January 1, 2019, the Predecessor adopted the guidance in ASC 842 using the modified retrospective method applied to lease arrangements that were in place on the transition date. Commencing with the adoption of ASC 842, the Company determines if an arrangement, including cell site leasehold interest arrangements, is a lease at the inception of the agreement. The Company considers an arrangement to be a lease if it conveys the right to control the use of the asset for a specific period of time in exchange for consideration. The Predecessor elected certain available practical expedients which permit the adopter to not reassess certain items upon adoption, including: (i) whether any existing contracts are or contain leases, (ii) the classification of existing leases, (iii) initial direct costs for existing leases and (iv) short-term leases, which permits an adopter to not apply the lease standard to leases with a remaining maturity of one year or less and applied the new lease accounting standard to all leases, including short-term leases. The Predecessor also elected the practical expedient related to easements, which permits carryforward accounting treatment for land easements (included in cell site leasehold interests in the consolidated balance sheets) on existing agreements. Commencing with the adoption of ASC 842, the Company determines if an arrangement, including cell site leasehold interest arrangements, is a lease at the inception of the agreement. The Company considers an arrangement to be a lease if it conveys the right to control the use of the asset for a specific period of time in exchange for consideration. The Company’s lease liability is the present value of the remaining minimum lease payments to be made over the remaining lease term, including renewal options reasonably certain to be exercised. The Company also considers termination options and factors those into the determination of lease payments when appropriate. To determine the lease term, the Company considers all renewal periods that are reasonably certain to be exercised, taking into consideration all economic factors, including the cell site’s estimated economic life. Leases with an initial term of twelve months or less are not recorded in the condensed consolidated balance sheet. The finance lease right-of-use asset is amortized over the lesser of the lease term or the estimated useful life of the underlying asset associated with the leasing arrangement, which is estimated to be twenty-five years. Operating Leases Rights and obligations are primarily related to operating leases for office space. The Company records lease expense for operating leases on a straight-line basis over the lease term. Property and Equipment Property and equipment are stated at cost, less accumulated depreciation. Maintenance and repairs are charged to expense when incurred. Additions and improvements that extend the economic useful life of the asset are capitalized and depreciated over the remaining useful lives of the assets. The cost and accumulated depreciation of assets sold or retired are removed from the respective accounts, and any resulting gain or loss is reflected in the consolidated statement of operations. Depreciation is recognized using the straight‑line method in amounts considered to be sufficient to allocate the cost of the assets to operations over their estimated useful lives. Depreciation expense was $97 and $248 for the three months ended September 30, 2020 and the period from February 10 to September 30, 2020 (Successor), respectively, $44 for the period from January 1 to February 9, 2020 (Predecessor), and $93 and $276 for the three and nine months ended September 30, 2019 (Predecessor), respectively. Long-Lived Assets, Including Definite-Lived Intangible Assets The Company’s primary long-lived assets include real property interests and intangible assets. Intangible assets recorded for in-place tenant leases are stated at cost less accumulated amortization and are amortized on a straight-line basis over the remaining cell site lease term with the in-place tenant, including ordinary renewals at the option of the tenant. The carrying amount of any long-lived asset group is evaluated for impairment whenever events or changes in circumstances indicate that the carrying amount of the assets may not be recoverable through the estimated undiscounted future cash flows derived from such assets. If the carrying amount of the long-lived asset group is not recoverable on an undiscounted cash flow basis, an impairment is recognized to the extent that the carrying amount exceeds its fair value. The Company reviewed the portfolio of cell site leasehold interests and intangible assets for impairment, in which the Company identified cell sites for which impairment charges were recorded in Impairment – decommission of cell sites in the condensed consolidated statements of operations. Goodwill Goodwill, which represents the excess of purchase price over the fair value of net assets acquired, is carried at cost in a transaction accounted for as a business combination in accordance with ASC 805. Goodwill is not amortized; rather, it is subject to a periodic assessment for impairment by applying a fair value based test. The Company is organized in one reporting unit and evaluates the goodwill for the Company as a whole. Goodwill is assessed for impairment on an annual basis as of November 30th of each year or more frequently if events or changes in circumstances indicate that the asset might be impaired. Under the authoritative guidance issued by the FASB, the Company has the option to first assess the qualitative factors to determine whether it is more likely than not that the fair value of the reporting unit is less than its carrying amount as a basis for determining whether it is necessary to perform a quantitative goodwill impairment test. If the Company determines that it is more likely than not that the fair value of a reporting unit is less than its carrying amount, then the goodwill impairment test is performed. The goodwill impairment test requires the Company to estimate the fair value of the reporting unit and to compare the fair value of the reporting unit with its carrying amount. If the fair value exceeds the carrying amount, then no impairment is recognized. If the carrying amount recorded exceeds the fair value calculated, then an impairment charge is recognized for the difference. There was no impairment of goodwill for the period ended September 30, 2020 (Successor). Revenue Recognition The Company receives rental payments from in‑place tenants of wireless communication sites under operating lease agreements. Revenue is recorded as earned over the period in which the lessee is given control over the use of the wireless communication sites and recorded over the term of the lease, not including renewal terms, since the operating lease arrangements are cancellable by the tenant. Rent received in advance is recorded when the Company receives advance rental payments from the in‑place tenants. Contractually owed lease prepayments are typically paid one month to one year in advance. At September 30, 2020 (Successor) and December 31, 2019 (Predecessor), the Company’s rent received in advance was $17,008 and $13,856, respectively.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Where applicable, the Company records a valuation allowance to reduce any deferred tax assets that it determines will not be realizable in the future. For periods after the consummation of the Transaction, the Company is subject to U.S. federal and state income taxes. Additionally, AP WIP Investments files income tax returns in the various state and foreign jurisdictions in which it operates. AP WIP Investments’ tax returns are subject to tax examinations by foreign tax authorities until the expiration of the respective statutes of limitation. AP WIP Investments currently has no tax years under examination. The Company recognizes the effect of income tax positions only if those positions are more likely than not of being sustained. Changes in recognition or measurement are reflected in the period in which the change in judgment occurs. The Company records interest related to unrecognized tax benefits and penalties as a component of income tax expense in the accompanying consolidated statements of operations. Share-based compensation The Company expenses share-based compensation over the requisite service period of the awards (usually the vesting period) based on the grant date fair value of awards. For share-based compensation awards with performance-based milestones, the expense is recorded over the service period after the achievement of the milestone is probable or the performance condition is achieved. An offsetting increase to stockholders’ equity is recognized equal to the amount of the compensation expense charge. The Company recognizes forfeitures as they occur as a reduction of share-based compensation expense in the condensed consolidated statement of operations. Warrants The Company has warrants that were issued with its Ordinary Shares and Series A Founder Preferred Shares that were determined to be equity classified in accordance with ASC Topic 815, Derivatives and Hedging Compensation – Stock Compensation Basic and Diluted Earnings per Ordinary Share Basic earnings (loss) per Ordinary Share excludes dilution and is computed by dividing net income (loss) attributable to ordinary shares by the weighted average number of Ordinary Shares outstanding during the period. The Company has determined that its Series A Founder Preferred Shares are participating securities as the Series A Founder Preferred Shares participate in undistributed earnings on an as-if-converted basis. Accordingly, the Company used the two-class method of computing earnings per share, for Ordinary Shares and Series A Founder Preferred Shares according to participation rights in undistributed earnings. Under this method, net income applicable to holders of ordinary shares is allocated on a pro rata basis to the holders of Ordinary Shares and Series A Founder Preferred Shares to the extent that each class may share income for the period; whereas undistributed net loss is allocated to Ordinary Shares because Series A Founder Preferred Shares are not contractually obligated to share the loss. Diluted earnings per ordinary share reflects the potential dilution that would occur if securities were exercised or converted into Ordinary Shares. The Company’s dilutive securities include Series A Founder Preferred Shares, warrants, options, and restricted shares. To calculate the number of shares for diluted earnings per ordinary shares, the effect of the participating preferred shares is computed using the as-if-converted method, and effects of the warrants, options, LTIP Units (as defined in Note 13) and restricted shares are computed using the treasury stock method. For all periods presented with a net loss, the effects of any incremental potential ordinary shares have been excluded from the calculation of loss per Ordinary Share because their effect would be anti-dilutive. Therefore, the weighted-average shares outstanding used to calculate both basic and diluted loss per share are the same for periods with a net loss attributable to ordinary shareholders of RADI. Because the Company’s shares of Class B common stock (the “Class B Shares”) and shares of preferred stock, designated as Series B Founder Preferred Stock (the “Series B Founder Preferred Shares”) do not confer upon the holder a right to receive distributions, neither share class is included in the Company’s computation of basic or diluted earnings (loss) per Ordinary Share. Segment Reporting The Company operates in one reportable segment which focuses on leasing cell sites to companies that own and operate cellular communication towers and other infrastructure. The Company’s business offerings have similar economic and other characteristics, including the types of customers, distribution methods and regulatory environment. The chief operating decision maker of the Company reviews investment specific data to make resource allocation decisions and assesses performance by review of profit and loss information on a consolidated basis. The condensed consolidated financial statements reflect the financial results of the Company’s one reportable segment. Foreign Currency The Company’s functional and reporting currency is the U.S. dollar. Foreign currency transactions are translated into the functional currency using the exchange rates prevailing at the dates of the transactions. Foreign currency assets and liabilities are translated into the functional currency using the exchange rate prevailing at the balance sheet date, while revenue and expenses are translated at the average exchange rates during the period. Foreign exchange gains and losses arising from translation are included in the condensed consolidated statements of operations. Recent Accounting Pronouncements Accounting Pronouncements Recently Adopted In June 2016, the FASB issued guidance that modifies how entities measure credit losses on most financial instruments. The new guidance replaces the current "incurred loss" model with an "expected credit loss" model that requires consideration of a broader range of information to estimate expected credit losses over the lifetime of the asset. Effective January 1, 2020, the Company adopted the new guidance and the Company noted that operating lease receivables are not within the scope of this guidance. As such, there was no cumulative-effect adjustment to the condensed consolidated balance sheet as of the effective date. The adoption of this guidance did not have an impact on the Company’s condensed consolidated financial statements. In January 2017, the FASB issued Accounting Standard Update (“ASU”) No. 2017-04, Intangibles - Goodwill and Other (Topic 350): Simplifying the Test for Goodwill Impairment In April 2019, the FASB issued ASU No. 2019-04, Codification Improvements to Topic 326, Financial Instruments—Credit Losses, Topic 815, Derivatives and Hedging, and Topic 825, Financial Instruments In March 2020, the FASB issued ASU No. 2020-03, Codification Improvements to Financial Instruments Accounting Pronouncements Not Yet Adopted In December 2019, the FASB issued ASU No. 2019-12, Income Taxes (Topic 740): Simplifying the Accounting for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08:01:21Z</dcterms:created>
  <dcterms:modified xmlns:dcterms="http://purl.org/dc/terms/" xmlns:xsi="http://www.w3.org/2001/XMLSchema-instance" xsi:type="dcterms:W3CDTF">2020-11-16T08:01:21Z</dcterms:modified>
</cp:coreProperties>
</file>